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SOLIDATED STATEMENTS OF ASS3" sheetId="3" r:id="rId3"/>
    <s:sheet name="CONSOLIDATED STATEMENTS OF OPER" sheetId="4" r:id="rId4"/>
    <s:sheet name="CONSOLIDATED STATEMENT OF CHANG" sheetId="5" r:id="rId5"/>
    <s:sheet name="CONSOLIDATED STATEMENT OF CASH " sheetId="6" r:id="rId6"/>
    <s:sheet name="CONSOLIDATED SCHEDULE OF INVEST" sheetId="7" r:id="rId7"/>
    <s:sheet name="Organization and Operations of " sheetId="8" r:id="rId8"/>
    <s:sheet name="Significant Accounting Policies" sheetId="9" r:id="rId9"/>
    <s:sheet name="Investments" sheetId="10" r:id="rId10"/>
    <s:sheet name="Fair Value Measurements - Inves" sheetId="11" r:id="rId11"/>
    <s:sheet name="Related Party Agreements And Tr" sheetId="12" r:id="rId12"/>
    <s:sheet name="Members' Equity" sheetId="13" r:id="rId13"/>
    <s:sheet name="Distributions" sheetId="14" r:id="rId14"/>
    <s:sheet name="Commitments and Contingencies" sheetId="15" r:id="rId15"/>
    <s:sheet name="Financial Highlights" sheetId="16" r:id="rId16"/>
    <s:sheet name="Subsequent Events" sheetId="17" r:id="rId17"/>
    <s:sheet name="Significant Accounting Polici18" sheetId="18" r:id="rId18"/>
    <s:sheet name="Significant Accounting (Tables)" sheetId="19" r:id="rId19"/>
    <s:sheet name="Investments (Tables)" sheetId="20" r:id="rId20"/>
    <s:sheet name="Fair Value Measurements - Inv21" sheetId="21" r:id="rId21"/>
    <s:sheet name="Members' Equity (Tables)" sheetId="22" r:id="rId22"/>
    <s:sheet name="Distributions (Tables)" sheetId="23" r:id="rId23"/>
    <s:sheet name="Financial Highlights (Tables)" sheetId="24" r:id="rId24"/>
    <s:sheet name="Organization and Operations o25" sheetId="25" r:id="rId25"/>
    <s:sheet name="Significant Accounting Polici26" sheetId="26" r:id="rId26"/>
    <s:sheet name="Significant Accounting Polici27" sheetId="27" r:id="rId27"/>
    <s:sheet name="Investments (Details Narrative)" sheetId="28" r:id="rId28"/>
    <s:sheet name="Investments (Details)" sheetId="29" r:id="rId29"/>
    <s:sheet name="Investments (Details 1)" sheetId="30" r:id="rId30"/>
    <s:sheet name="Investments (Details 2)" sheetId="31" r:id="rId31"/>
    <s:sheet name="Fair Value Measurements - Inv32" sheetId="32" r:id="rId32"/>
    <s:sheet name="Fair Value Measurements - Inv33" sheetId="33" r:id="rId33"/>
    <s:sheet name="Fair Value Measurements - Inv34" sheetId="34" r:id="rId34"/>
    <s:sheet name="Fair Value Measurements - Inv35" sheetId="35" r:id="rId35"/>
    <s:sheet name="Related Party Agreements And 36" sheetId="36" r:id="rId36"/>
    <s:sheet name="Members' Equity (Details )" sheetId="37" r:id="rId37"/>
    <s:sheet name="Members' Equity (Details 1)" sheetId="38" r:id="rId38"/>
    <s:sheet name="Members' Equity (Details Narrat" sheetId="39" r:id="rId39"/>
    <s:sheet name="Distributions (Details)" sheetId="40" r:id="rId40"/>
    <s:sheet name="Distributions (Details 1)" sheetId="41" r:id="rId41"/>
    <s:sheet name="Distributions (Details Narrativ" sheetId="42" r:id="rId42"/>
    <s:sheet name="Commitments and Contingencies (" sheetId="43" r:id="rId43"/>
    <s:sheet name="Financial Highlights (Details)" sheetId="44" r:id="rId44"/>
    <s:sheet name="Financial Highlights (Details 1" sheetId="45" r:id="rId45"/>
    <s:sheet name="Financial Highlights (Details N"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6</t>
  </si>
  <si>
    <t>Aug. 08, 2016</t>
  </si>
  <si>
    <t>Document And Entity Information</t>
  </si>
  <si>
    <t>Entity Registrant Name</t>
  </si>
  <si>
    <t>Greenbacker Renewable Energy Co LL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2</t>
  </si>
  <si>
    <t>Document Fiscal Year Focus</t>
  </si>
  <si>
    <t>CONSOLIDATED STATEMENTS OF ASSETS AND LIABILITIES (unaudited) - USD ($)</t>
  </si>
  <si>
    <t>Dec. 31, 2015</t>
  </si>
  <si>
    <t>ASSETS</t>
  </si>
  <si>
    <t>Investments, at fair value (cost of $82,020,469 and $50,023,136, respectively)</t>
  </si>
  <si>
    <t>Cash and cash equivalents</t>
  </si>
  <si>
    <t>Interest receivable</t>
  </si>
  <si>
    <t xml:space="preserve"> </t>
  </si>
  <si>
    <t>Shareholder receivable</t>
  </si>
  <si>
    <t>Due from advisor, net</t>
  </si>
  <si>
    <t>Deferred tax assets, net of allowance</t>
  </si>
  <si>
    <t>Other assets</t>
  </si>
  <si>
    <t>Total assets</t>
  </si>
  <si>
    <t>LIABILITIES</t>
  </si>
  <si>
    <t>Management fee payable</t>
  </si>
  <si>
    <t>Accounts payable and accrued expenses</t>
  </si>
  <si>
    <t>Shareholder distributions payable</t>
  </si>
  <si>
    <t>Directors fees payable</t>
  </si>
  <si>
    <t>Due to advisor/dealer manager</t>
  </si>
  <si>
    <t>Payable for repurchases of common stock</t>
  </si>
  <si>
    <t>Unearned revenue</t>
  </si>
  <si>
    <t>Deferred sales commission payable</t>
  </si>
  <si>
    <t>Total liabilities</t>
  </si>
  <si>
    <t>MEMBERS' EQUITY (NET ASSETS)</t>
  </si>
  <si>
    <t>Preferred stock, par value, $.001 per share, 50,000,000 authorized; none issued and outstanding</t>
  </si>
  <si>
    <t>Common stock, par value, $.001 per share, 350,000,000 authorized; 11,224,048 and 6,721,967 shares issued and outstanding, respectively</t>
  </si>
  <si>
    <t>Paid-in capital in excess of par value</t>
  </si>
  <si>
    <t>Capital contribution from advisor</t>
  </si>
  <si>
    <t>Accumulated deficit</t>
  </si>
  <si>
    <t>Accumulated net realized gain on investments</t>
  </si>
  <si>
    <t>Accumulated unrealized appreciation on investments and foreign currency translation, net of deferred taxes</t>
  </si>
  <si>
    <t>Total common stockholders' equity</t>
  </si>
  <si>
    <t>[1]</t>
  </si>
  <si>
    <t>Special unitholder's equity</t>
  </si>
  <si>
    <t>Total members' equity (net assets)</t>
  </si>
  <si>
    <t>Total liabilities and equity (net assets)</t>
  </si>
  <si>
    <t>Common Class A [Member]</t>
  </si>
  <si>
    <t>[2]</t>
  </si>
  <si>
    <t>Net assets</t>
  </si>
  <si>
    <t>Common Class C [Member]</t>
  </si>
  <si>
    <t>Common Class I [Member]</t>
  </si>
  <si>
    <t>The per share data was derived by using the weighted average shares outstanding during the three months ended March 31, 2016 and March 31, 2015, which was 7,865,104 and 1,474,248, respectively.</t>
  </si>
  <si>
    <t>The per share data for Class A Shares, Class C Shares and Class I Shares were derived by using the weighted average shares outstanding during the six months ended June 30, 2016, which was 7,063,450, 500,288 and 1,538,324, respectively.</t>
  </si>
  <si>
    <t>CONSOLIDATED STATEMENTS OF ASSETS AND LIABILITIES (unaudited) (Parenthetical) - USD ($)</t>
  </si>
  <si>
    <t>Investments at fair value, cost</t>
  </si>
  <si>
    <t>Preferred stock, par value (in dollars per share)</t>
  </si>
  <si>
    <t>$ .001</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5</t>
  </si>
  <si>
    <t>Investment income:</t>
  </si>
  <si>
    <t>Dividend income</t>
  </si>
  <si>
    <t>Interest income</t>
  </si>
  <si>
    <t>Total investment income</t>
  </si>
  <si>
    <t>Operating expenses:</t>
  </si>
  <si>
    <t>Management fee expense</t>
  </si>
  <si>
    <t>Audit expense</t>
  </si>
  <si>
    <t>General and administration expenses</t>
  </si>
  <si>
    <t>Legal expenses</t>
  </si>
  <si>
    <t>Directors fees and expenses</t>
  </si>
  <si>
    <t>Insurance expense</t>
  </si>
  <si>
    <t>Organizational expenses</t>
  </si>
  <si>
    <t>Other expenses</t>
  </si>
  <si>
    <t>Operating expenses before expense waiver and reimbursement</t>
  </si>
  <si>
    <t>Expense reimbursement from advisor</t>
  </si>
  <si>
    <t>Total expenses, net of expense waiver and reimbursement</t>
  </si>
  <si>
    <t>Net investment income before taxes</t>
  </si>
  <si>
    <t>Deferred tax benefit</t>
  </si>
  <si>
    <t>Franchise tax expense</t>
  </si>
  <si>
    <t>Net investment income</t>
  </si>
  <si>
    <t>Net change in realized and unrealized gain (loss) on investments, foreign currency translation and deferred tax assets:</t>
  </si>
  <si>
    <t>Net realized gain on investments</t>
  </si>
  <si>
    <t>Net change in unrealized appreciation (depreciation) on investments</t>
  </si>
  <si>
    <t>Net change in unrealized appreciation (depreciation) on translation of assets and liabilities denominated in foreign currencies</t>
  </si>
  <si>
    <t>Change in benefit from deferred taxes on unrealized appreciation on investments</t>
  </si>
  <si>
    <t>Net increase in net assets resulting from operations</t>
  </si>
  <si>
    <t>Net increase (decrease) in net assets attributed to special unitholder</t>
  </si>
  <si>
    <t>Net increase in net assets attributed to common stockholders</t>
  </si>
  <si>
    <t>Common stock per share information - basic and diluted:</t>
  </si>
  <si>
    <t>Net investment income (in dollars per share)</t>
  </si>
  <si>
    <t>[1],[2]</t>
  </si>
  <si>
    <t>Net increase in net assets attributed to common stockholders (in dollars per share)</t>
  </si>
  <si>
    <t>Weighted average common shares outstanding (in shares)</t>
  </si>
  <si>
    <t>Does not reflect any incentive fees that may be payable to the Special Unitholder.</t>
  </si>
  <si>
    <t>The per share data was derived by using the weighted average shares outstanding during the six months ended June 30, 2015, which was 1,931,513.</t>
  </si>
  <si>
    <t>CONSOLIDATED STATEMENT OF CHANGES IN NET ASSETS (Unaudited) - USD ($)</t>
  </si>
  <si>
    <t>12 Months Ended</t>
  </si>
  <si>
    <t>Common Stockholders [Member]</t>
  </si>
  <si>
    <t>Increase (Decrease) in Stockholders' Equity [Roll Forward]</t>
  </si>
  <si>
    <t>Balances at beginning</t>
  </si>
  <si>
    <t>Balances at beginning (in shares)</t>
  </si>
  <si>
    <t>Proceeds from issuance of common stock, net</t>
  </si>
  <si>
    <t>Proceeds from issuance of common stock, net (in shares)</t>
  </si>
  <si>
    <t>Issuance of common stock under distribution reinvestment plan</t>
  </si>
  <si>
    <t>Issuance of common stock under distribution reinvestment plan (in shares)</t>
  </si>
  <si>
    <t>Repurchases of common stock</t>
  </si>
  <si>
    <t>Repurchases of common stock (in shares)</t>
  </si>
  <si>
    <t>Balances at end</t>
  </si>
  <si>
    <t>Balances at end (in shares)</t>
  </si>
  <si>
    <t>Paid-in capital in excess of par value [Member]</t>
  </si>
  <si>
    <t>Offering costs</t>
  </si>
  <si>
    <t>Capital contribution from advisor [Member]</t>
  </si>
  <si>
    <t>Accumulated Deficit [Member]</t>
  </si>
  <si>
    <t>Shareholder distributions</t>
  </si>
  <si>
    <t>Accumulated net realized gain on investments [Member]</t>
  </si>
  <si>
    <t>Accumulated Unrealized Appreciation (depreciation) On Investments And Foreign Currency Translation, Net Of Deferred Taxes[Member]</t>
  </si>
  <si>
    <t>Net unrealized depreciation on investments</t>
  </si>
  <si>
    <t>Net change in unrealized appreciation on translation of assets and liabilities denominated in foreign currencies</t>
  </si>
  <si>
    <t>Common Stockholders' Equity [Member]</t>
  </si>
  <si>
    <t>Special Unitholder's Equity [Member]</t>
  </si>
  <si>
    <t>CONSOLIDATED STATEMENT OF CASH FLOWS (unaudited) - USD ($)</t>
  </si>
  <si>
    <t>Operating activities:</t>
  </si>
  <si>
    <t>Net increase (decrease) in net assets from operations</t>
  </si>
  <si>
    <t>Adjustments to reconcile net increase in net assets from operations to net cash used in operating activities:</t>
  </si>
  <si>
    <t>Purchase of investments</t>
  </si>
  <si>
    <t>Proceeds from principal payments and sales of investments</t>
  </si>
  <si>
    <t>Net change in unrealized (appreciation) depreciation on investments</t>
  </si>
  <si>
    <t>Net change in unrealized (appreciation) depreciation on translation of assets and liabilities denominated in foreign currencies</t>
  </si>
  <si>
    <t>(Increase) decrease in other assets:</t>
  </si>
  <si>
    <t>Increase (decrease) in other liabilities:</t>
  </si>
  <si>
    <t>Net cash used in operating activities</t>
  </si>
  <si>
    <t>Financing activities:</t>
  </si>
  <si>
    <t>Proceeds from issuance of shares of common stock, net</t>
  </si>
  <si>
    <t>Distributions paid</t>
  </si>
  <si>
    <t>Due to advisor/dealer manager re: Offering costs</t>
  </si>
  <si>
    <t>Proceeds from capital contribution from advisor</t>
  </si>
  <si>
    <t>Net cash provided by financing activities</t>
  </si>
  <si>
    <t>Net increase in cash and cash equivalents</t>
  </si>
  <si>
    <t>Cash and cash equivalents, beginning of period</t>
  </si>
  <si>
    <t>Cash and cash equivalents, end of period</t>
  </si>
  <si>
    <t>Supplemental disclosure of cash flow information:</t>
  </si>
  <si>
    <t>Shareholder distribution payable</t>
  </si>
  <si>
    <t>Shareholder distributions reinvested in common stock</t>
  </si>
  <si>
    <t>Non cash financial activities</t>
  </si>
  <si>
    <t>Shareholder receivable from sale of common stock</t>
  </si>
  <si>
    <t>CONSOLIDATED SCHEDULE OF INVESTMENTS (unaudited) - USD ($)</t>
  </si>
  <si>
    <t>Cost</t>
  </si>
  <si>
    <t>Fair Value</t>
  </si>
  <si>
    <t>Percentage of Net Assets</t>
  </si>
  <si>
    <t>100.00%</t>
  </si>
  <si>
    <t>OTHER ASSETS IN EXCESS OF LIABILITIES, Fair Value</t>
  </si>
  <si>
    <t>OTHER ASSETS IN EXCESS OF LIABILITIES, Percentage of Net Assets</t>
  </si>
  <si>
    <t>15.30%</t>
  </si>
  <si>
    <t>10.80%</t>
  </si>
  <si>
    <t>TOTAL NET ASSETS</t>
  </si>
  <si>
    <t>Investment [Member]</t>
  </si>
  <si>
    <t>84.70%</t>
  </si>
  <si>
    <t>89.20%</t>
  </si>
  <si>
    <t>Alternative Energy - Wind [Member]</t>
  </si>
  <si>
    <t>8.60%</t>
  </si>
  <si>
    <t>13.80%</t>
  </si>
  <si>
    <t>Total United States [Member]</t>
  </si>
  <si>
    <t>82.80%</t>
  </si>
  <si>
    <t>86.50%</t>
  </si>
  <si>
    <t>Total United States [Member] | Limited Liability Company Member Interests - Not Readily Marketable [Member]</t>
  </si>
  <si>
    <t>55.30%</t>
  </si>
  <si>
    <t>84.40%</t>
  </si>
  <si>
    <t>Total United States [Member] | Limited Liability Company Member Interests - Not Readily Marketable [Member] | Alternative Energy - Solar [Member] | Sunny Mountain Portfolio [Member]</t>
  </si>
  <si>
    <t>Shares or Principal Amount</t>
  </si>
  <si>
    <t>1.40%</t>
  </si>
  <si>
    <t>2.30%</t>
  </si>
  <si>
    <t>Total United States [Member] | Limited Liability Company Member Interests - Not Readily Marketable [Member] | Alternative Energy - Solar [Member] | East To West Solar Portfolio [Member]</t>
  </si>
  <si>
    <t>20.80%</t>
  </si>
  <si>
    <t>34.70%</t>
  </si>
  <si>
    <t>Total United States [Member] | Limited Liability Company Member Interests - Not Readily Marketable [Member] | Alternative Energy - Solar [Member] | Green Maple Portfolio [Member]</t>
  </si>
  <si>
    <t>10.40%</t>
  </si>
  <si>
    <t>16.60%</t>
  </si>
  <si>
    <t>Total United States [Member] | Limited Liability Company Member Interests - Not Readily Marketable [Member] | Alternative Energy - Solar [Member] | Magnolia Sun Portfolio [Member]</t>
  </si>
  <si>
    <t>12.00%</t>
  </si>
  <si>
    <t>13.10%</t>
  </si>
  <si>
    <t>Total United States [Member] | Limited Liability Company Member Interests - Not Readily Marketable [Member] | Alternative Energy - Solar [Member] | Six States Solar Portfolio [Member]</t>
  </si>
  <si>
    <t>2.80%</t>
  </si>
  <si>
    <t>4.70%</t>
  </si>
  <si>
    <t>Total United States [Member] | Limited Liability Company Member Interests - Not Readily Marketable [Member] | Alternative Energy - Solar [Member] | Greenbacker Residential Solar Portfolio [Member]</t>
  </si>
  <si>
    <t>0.10%</t>
  </si>
  <si>
    <t>Total United States [Member] | Limited Liability Company Member Interests - Not Readily Marketable [Member] | Alternative Energy - Wind [Member] | Greenbacker Wind Portfolio [Member]</t>
  </si>
  <si>
    <t>7.30%</t>
  </si>
  <si>
    <t>12.30%</t>
  </si>
  <si>
    <t>Total United States [Member] | Limited Liability Company Member Interests - Not Readily Marketable [Member] | Energy Efficiency - Lighting Replacement [Member] | GREC Energy Efficiency Portfolio [Member]</t>
  </si>
  <si>
    <t>0.50%</t>
  </si>
  <si>
    <t>0.70%</t>
  </si>
  <si>
    <t>Total United States [Member] | Energy Efficiency Secured Loans - Not Readily Marketable [Member]</t>
  </si>
  <si>
    <t>0.90%</t>
  </si>
  <si>
    <t>2.10%</t>
  </si>
  <si>
    <t>Total United States [Member] | Energy Efficiency Secured Loans - Not Readily Marketable [Member] | Energy Efficiency - Lighting Replacement [Member] | 10.25% Renew AEC One, LLC Due 2025-02-24 [Member]</t>
  </si>
  <si>
    <t>Fees</t>
  </si>
  <si>
    <t>[3]</t>
  </si>
  <si>
    <t>0.00%</t>
  </si>
  <si>
    <t>Maximum Commitment</t>
  </si>
  <si>
    <t>[1],[4]</t>
  </si>
  <si>
    <t>1.90%</t>
  </si>
  <si>
    <t>[2],[5]</t>
  </si>
  <si>
    <t>Total United States [Member] | Energy Efficiency Secured Loans - Not Readily Marketable [Member] | Energy Efficiency - Lighting Replacement [Member] | 10% LED Funding - Universidad Project Due 2015-12-31 [Member]</t>
  </si>
  <si>
    <t>2.00%</t>
  </si>
  <si>
    <t>0.20%</t>
  </si>
  <si>
    <t>Total United States [Member] | Secured Loans - Other - Not Readily Marketable [Member] | Alternative Energy - Wind [Member]</t>
  </si>
  <si>
    <t>26.60%</t>
  </si>
  <si>
    <t>Total United States [Member] | Secured Loans - Other - Not Readily Marketable [Member] | Alternative Energy - Wind [Member] | 9.50% Greenfield Secured Turbine Loan Due 2016-12-31 [Member]</t>
  </si>
  <si>
    <t>[6]</t>
  </si>
  <si>
    <t>Canada [Member]</t>
  </si>
  <si>
    <t>2.70%</t>
  </si>
  <si>
    <t>Canada [Member] | Limited Liability Company Member Interests - Not Readily Marketable [Member] | Alternative Energy - Solar [Member] | Canadian Northern Lights Portfolio [Member]</t>
  </si>
  <si>
    <t>Percentages are based on net assets of $97,503,038 as of June 30, 2016.</t>
  </si>
  <si>
    <t>Percentages are based on net assets of $57,688,078 as of December 31, 2015.</t>
  </si>
  <si>
    <t>Commitment fees payable on maturity of the loan.</t>
  </si>
  <si>
    <t>[4]</t>
  </si>
  <si>
    <t>Per the loan agreement, interest commenced on January 24, 2016.</t>
  </si>
  <si>
    <t>[5]</t>
  </si>
  <si>
    <t>Interest commences the earlier of the Operational Date or January 24, 2016.</t>
  </si>
  <si>
    <t>Application and commitment fees of $916,633 are being amortized over the term of the loan.</t>
  </si>
  <si>
    <t>Organization and Operations of the Company</t>
  </si>
  <si>
    <t>Organization, Consolidation and Presentation of Financial Statements [Abstract]</t>
  </si>
  <si>
    <t>Note
1. Organization and Operations of the Company Greenbacker
Renewable Energy Company LLC (the LLC), a Delaware limited liability company, is an externally managed energy company
that acquires and manages income-generating renewable energy and energy efficiency projects, and other energy-related businesses,
as well as finances the construction and/or operation of these and sustainable development projects and businesses. The LLC plans
to conduct substantially all of its operations through its wholly-owned subsidiary, Greenbacker Renewable Energy Corporation (GREC).
GREC is a Maryland corporation formed in November 2011 and the LLC currently holds all of the outstanding shares of capital stock
of GREC. The LLC and GREC (collectively we, us, our, and the company) are externally
managed and advised by Greenbacker Capital Management LLC (the advisor or GCM), a renewable energy, energy
efficiency and sustainability related project acquisition, consulting and development company. The LLCs fiscal year end
is December 31. Pursuant
to a Registration Statement on Form S-1 (File No. 333-178786-01), the company is offering on a continuous basis up to $1,500,000,000
in shares of limited liability company interests, or the shares, including up to $250,000,000 of shares pursuant to the distribution
reinvestment plan, on a best efforts basis through SC Distributors, LLC, the dealer manager, meaning it is not required
to sell any specific number or dollar amount of shares. The company is publicly offering three classes of shares, Class A shares,
Class C shares and Class I shares, in any combination with a dollar value up to the maximum offering amount. In addition, the
company is privately offering two classes of shares, Class P-A shares and Class P-I shares. The share classes have different selling
commissions, dealer manager fees and there is an ongoing distribution fee with respect to Class C shares. The company has adopted
a distribution reinvestment plan pursuant to which a shareholder may elect to have the full amount of cash distributions reinvested
in additional shares. The company reserves the right to reallocate the shares offered between Class A, Class C and Class I shares
and between its public offering and the distribution reinvestment plan. Since
the initial closing on April 25, 2014 and through November 4, 2015, the company sold shares, pursuant to a Registration Statement
on Form S-1 (File No. 333-178786-01), on a continuous basis at a price of $10.00 per Class A share, $9.576 per Class C share and
$9.186 per Class I share. For the period from November 5, 2015 through February 4, 2016, the company sold shares on a continuous
basis at a price of $10.024 per Class A share, $9.599 per Class C share and $9.208 per Class I share. For the period from February
5, 2016 through May 5, 2016, the company sold shares on a continuous basis at a price of $10.048 per Class A share, $9.621 per
Class C share and $9.230 per Class I share. From May 6, 2016 through August 3, 2016, the company sold shares on a continuous basis
at a price of $10.068 per Class A share, $9.640 per Class C share, $9.248 per Class I share, $9.589 per Class P-A share and $8.808
per Class P-I share. Since August 4, 2016, the company has been selling shares on a continuous basis at a price of $10.227 per
Class A share, $9.791 per Class C share, $9.394 per Class I share, $9.739 per Class P-A share and $8.946 per Class P-I share. Each
quarter, our advisor, utilizing the services of an independent valuation firm when necessary, reviews and approves the net asset
value for each class of shares, subject to the oversight of the companys board of directors. The company expects such determination
will ordinarily be made within 30 days after each such completed fiscal quarter. To the extent that the net asset value per share
on the most recent valuation date increases above or decreases below the net proceeds per share, the company will adjust the offering
prices of all classes of shares. The adjustments to the per share offering prices, which will become effective five business days
after such determination is published, will ensure that after the effective date of the new offering prices, the offering prices
per share, after deduction of selling commissions, dealer manager fees and organization and offering expenses, are not above or
below net asset value per share as of the most recent valuation date. The purchase price per share to be paid by each investor
will be equal to the price that is in effect on the date such investor submits his or her completed subscription agreement to
the dealer manager. The companys shares are offered in the primary offering at a price based on the most recent valuation,
plus related selling commissions, dealer manager fees and organization and offering expenses. Five days after the completion of
each quarter end valuation, shares will be offered pursuant to the distribution reinvestment plan at a price equal to the current
offering price per each class of shares, less the sales selling commissions and dealer manager fees associated with that class
of shares in the primary offering. An
inability to raise substantial funds would increase our fixed operating expenses as a percentage of gross revenue and income,
and our flexibility to implement the companys business plans as well as our ability to diversify the companys investments
and to make distributions could be adversely affected. We
have initially focused on solar energy and wind energy projects as well as energy efficiency projects. We believe solar energy
projects generally offer more predictable power generation characteristics, due to the relative predictability of sunlight over
the course of time compared to other renewable energy classes and therefore we expect they will provide more stable income streams.
However, technological advances in wind turbines and other energy generation technologies, as well as government incentives, make
wind energy and other types of projects attractive as well. Solar energy projects provide maximum energy production during the
middle of the day and in the summer months when days are longer and nights shorter. Generally, the demand for power in the United
States tends to be higher at those times due to the use of air conditioning and as a result energy prices tend to be higher. Solar
energy projects tend to have minimal environmental impact enabling such projects to be developed close to areas of dense population
where electricity demand is highest. Solar technology is scalable and well-established and it is a relatively simple process to
integrate new acquisitions and projects into our portfolio. Unlike solar energy projects, maximum wind power energy generation
generally occurs in the winter months as the occurrence of wind is usually greater than in the summer months. Over time, we expect
to broaden our strategy to include other types of renewable energy projects and energy efficiency projects and businesses, which
may include hydropower assets, geothermal plants, biomass and biofuel assets, combined heat and power technology assets, fuel
cell assets and other energy efficiency assets, among others, and to the extent we deem an opportunity attractive, other energy
and sustainability related assets and businesses. As
of June 30, 2016, the company has made solar, wind and energy efficiency investments in nine portfolios, eight domiciled in the
United States and one in Canada, as well as one energy efficiency secured loan and one loan secured by wind turbines in the United
States (See Note 3). As of December 31, 2015, the company had made solar and wind investments in seven portfolios, six domiciled
in the United States and one in Canada, as well as certain energy efficiency secured loans and leases in the United States.</t>
  </si>
  <si>
    <t>Significant Accounting Policies</t>
  </si>
  <si>
    <t>Accounting Policies [Abstract]</t>
  </si>
  <si>
    <t>Note
2. 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June 30, 2016 consolidated financial statements has been prepared by management and,
in the opinion of management, contains all adjustments and eliminations, consisting of only normal recurring adjustments, necessary
for a fair presentation in accordance with GAAP. The June 30, 2016 financial information has not been audited by the independent
registered public accounting firm and they do not express an opinion thereon. 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June 30, 2016 and December 31, 2015.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depreciation on translation of assets and liabilities denominated
in foreign currencies. Valuation
of Investments at Fair Value Accounting
Standards Codification Topic 820, Fair Value Measurements and Disclosures (formerly Statement of Financial Accounting Standards
No. 157, Fair Value Measurement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Quoted prices in active markets for identical
assets or liabilities, accessible by us at the measurement date. Valuation adjustments and block discounts are not applied
to Level 1 measurements;
Level 2: Valuations based on quoted prices in less active,
dealer or broker markets. Fair values are primarily obtained from third-party pricing services or broker quotes for identical
or comparable assets or liabilities;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 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 Calculation
of Net Asset Value Net
asset value by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stockholders per share for the three and six months ended June 30, 2016 and June 30, 2015:
For
the three For
the three For
the six For
the six
Basic and diluted
Net
increase in net assets attributed to common stockholders $ 3,172,773 $ 296,801 $ 4,574,002 $ 486,709
Weighted
average common shares outstanding 10,339,058 2,383,753 9,102,063 1,931,513
Net
increase in net assets attributed to common stockholders per share $ 0.31 $ 0.12 $ 0. 50 $ 0.25 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 Payment-in-Kind
Interest For
loans and debt securities with contractual payment-in-kind (PIK) interest, any interest will be added to the principal
balance of such investments and be recorded as income, if the valuation indicates that such interest is collectible. Distribution
Policy Distributions
to members, if any, will be authorized and declared by our board of directors quarterly in advance and paid on a
monthly basis.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he companys
other publicly offered share classes because of the distribution fee associated with the Class C shares, which is allocated
specifically to Class C net assets. Amounts distributed to each class is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are initially being paid
by our advisor and/or dealer manager on behalf of the company. These O&amp;O costs include all costs to be paid by the company
in connection with its formation and the offering of its shares pursuant to a Registration Statement on Form S-1 (File No. 333-178786-01),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currently targeting no more than 4.0% of the gross proceeds for O&amp;O costs other than sales commissions and
dealer manager fees. The company anticipates that it will be obligated to reimburse our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will be expensed and offering costs, excluding selling commissions
and dealer manager fees, will be recognized as a reduction of the proceeds from the offering. As
of June 30, 2016 and December 31, 2015, the advisor and the dealer manager incurred approximately $6,841,000 and $5,913,000,
respectively, of O&amp;O costs on behalf of the company of which approximately $5,760,000 and $3,577,000 had been reimbursed
to the advisor and the dealer manager as of June 30, 2016 and December 31, 2015, respectively. As of June 30, 2016, the
company owed the advisor and the dealer manager approximately $347,000. The remaining difference between amount incurred and
amount paid or payable, or approximately $734,000, is a contingent liability of the company subject to payment only upon
adequate gross offering proceeds being raised during our continuous offering. The O&amp;O costs include $1,250,000 for
formation services due to an affiliate of the advisor of which $250,000 was included in O&amp;O costs at June 30, 2016 and
December 31, 2015, respectively, but is not payable until the completion of the public offering. Debt
Issuance Costs Debt
issuance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 Capital
Gains Incentive Allocation and Distribution Pursuant
to the terms of the LLCs amended and restated limited liability company agreement, a capital gains incentive distribution
will be earned by an affiliate of our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fee
payable.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actually realized. Thus on each date
that net asset value is calculated, the company calculates for the capital gains incentive distribution by calculating such distribution
as if it were due and payable as of the end of such period. As of June 30, 2016 and December 31, 2015, a capital gains incentive
distribution allocation in the amount of $113,192 and $286,259, respectively, was recorded based primarily upon unrealized gains. 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date of sale and are amortized on a straight-line basis over the period beginning on the time of sale and ending
on the date which approximates an expected liquidity event for the company. Prior to June 30, 2016, the company did not record
a liability at time of the sale for expected deferred sales commissions. As of June 30, 2016, the company has recorded a liability for deferred sales commissions in the amount of $189,985.
Reclassifications Certain
prior year amounts have been reclassified to conform with current year presentation. Derivative
Instruments The
company may utilize interest rate swaps to modify interest rate characteristics of certain liabilities to manage its exposure
to interest rate fluctuations. Changes in the fair value of the interest rate swaps during the period are recognized in the accompanying
consolidated statements of operations where the company, GREC or any wholly-owned, holding company formed specifically to be a
credit agreement counterparty is the counterparty and in the change in fair value of investments if a subsidiary of the company
is the counterparty. While
we are currently of the opinion that the currency fluctuation between the Canadian and U.S. Dollar will not have a material impact
on our operating results, we may in the future enter into derivatives or other financial instruments in an attempt to hedge our
foreign currency exchange risk if we believe not doing so would have a material impact our results of operations. Income
Taxes The
LLC intends to operate so that it will qualify to be treated as a partnership for U.S. federal income tax purposes under the Internal
Revenue Code. As such, it will not be subject to any U.S.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of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June 30, 2016 for all U.S. federal and state tax jurisdictions
for the years 2012 through 2015. The results of this assessment are included in the companys tax provision and deferred
tax assets as of June 30, 2016. Recently
Issued Accounting Pronouncements 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 In
August 2014, the Financial Accounting Standards Board (FASB) issued new accounting guidance that requires management
to assess an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amendments in this update are
effective for reporting periods ending after December 15, 2016. Management is of the opinion that adopting this new accounting
guidance will not have any material effect on the companys consolidated financial statements. Updated
Footnote Disclosure Certain
footnote disclosures have been updated to enhance information presented pertaining to the value of shares sold and shares issued
through the reinvestment of distributions. The impact of these additional disclosures is not material to the previously issued
consolidated financial statements as of and for the three and six months ended June 30, 2015.</t>
  </si>
  <si>
    <t>Investments</t>
  </si>
  <si>
    <t>Investments, Debt and Equity Securities [Abstract]</t>
  </si>
  <si>
    <t>Note
3. Investments The
composition of the companys investments as of June 30, 2016, at cost and fair value, were as follows:
Investments Investments at Fair Value
Alternative
Energy - Solar:
Sunny
Mountain Portfolio $ 884,578 $ 1,400,245 1.7 %
East
to West Solar Portfolio 19,800,000 20,266,527 24.5
Green
Maple Portfolio 12,600,000 10,234,193 12.4
Magnolia
Sun Portfolio 10,775,000 11,714,543 14.2
Canadian
Northern Lights Portfolio 1,603,136 1,853,581 2.2
Six
States Solar Portfolio 2,300,000 2,714,736 3.3
Greenbacker
Residential Solar Portfolio 50,000 49,614 0.1
Subtotal $ 48,012,714 $ 48,233,439 58.4 %
Alternative
Energy - Wind:
Greenbacker
Wind Portfolio $ 6,750,000 $ 7,081,465 8.6 %
Subtotal $ 6,750,000 $ 7,081,465 8.6 %
Energy
Efficiency:
GREC
Energy Efficiency LLC Portfolio $ 531,129 $ 540,318 0.7 %
Renew
AEC One, LLC 838,871 838,871 1.0
Subtotal $ 1,370,000 $ 1,379,189 1.7 %
Secured
Loans - Other:
Greenfield
Secured Turbine Loan $ 25,887,755 $ 25,887,755 31.3 %
Subtotal $ 25,887,755 $ 25,887,755 31.3 %
Total $ 82,020,469 $ 82,581,848 100.0 % The
composition of the companys investments as of December 31, 2015, at cost and fair value, were as follows:
Investments Investments at Fair Value
Alternative
Energy - Solar:
Sunny
Mountain Portfolio $ 920,000 $ 1,329,803 2.6 %
East
to West Solar Portfolio 19,765,000 20,005,027 38.9
Green
Maple Portfolio 9,500,000 9,577,290 18.6
Magnolia
Sun Portfolio 7,550,000 7,542,723 14.7
Canadian
Northern Lights Portfolio 1,603,136 1,562,967 3.0
Six
States Solar Portfolio 2,300,000 2,685,597 5.2
Subtotal $ 41,638,136 $ 42,703,407 83.0 %
Alternative
Energy - Wind:
Greenbacker
Wind Portfolio $ 6,750,000 $ 7,093,750 13.8 %
Subtotal $ 6,750,000 $ 7,093,750 13.8 %
Energy
Efficiency:
GREC
Energy Efficiency LLC Portfolio $ 451,705 $ 474,114 0.9 %
LED
Funding  Universidad Project 97,787 97,787 0.2
Renew
AEC One, LLC 1,085,508 1,085,508 2.1
Subtotal $ 1,635,000 $ 1,657,409 3.2 %
Total $ 50,023,136 $ 51,454,566 100.0 % The
counterparty to all the energy efficiency investments held by the company as of June 30, 2016 and December 31, 2015 is a related
party (See Note 5). The
composition of the companys investments as of June 30, 2016 by geographic region, at cost and fair value, were as follows:
Investments at Investments at Fair Value
United
States:
South
Region $ 27,007,803 $ 28,253,421 34.2 %
East
Region 14,178,414 11,877,714 14.4
Mountain
Region 36,169,924 37,192,831 45.0
West
Region 2,192,747 2,439,097 3.0
Mid-West
Region 868,445 965,204 1.2
Total United States $ 80,417,333 $ 80,728,267 97.8 %
Canada: 1,603,136 1,853,581 2.2
Total $ 82,020,469 $ 82,581,848 100.0 % The
composition of the companys investments as of December 31, 2015 by geographic region, at cost and fair value, were as follows:
Investments at Investments at Fair Value
United
States:
South
Region $ 24,919,749 $ 25,139,147 48.9 %
Northeast
Region 11,124,945 11,268,268 21.9
Mountain
Region 10,259,953 11,133,946 21.6
West
Region 1,247,582 1,396,242 2.7
Mid-West
Region 867,771 953,996 1.9
Total United States $ 48,420,000 $ 49,891,599 97.0 %
Canada: 1,603,136 1,562,967 3.0
Total $ 50,023,136 $ 51,454,566 100.0 % The
composition of the companys investments as of June 30, 2016 by industry, at cost and fair value, were as follows:
Investments at Cost Investments at Fair Fair Value
Alternative
Energy - Solar $ 48,012,714 $ 48,233,439 58.4 %
Alternative Energy
- Wind 32,637,755 32,969,220 39.9
Energy
Efficiency - Lighting Replacement 1,370,000 1,379,189 1.7
Total $ 82,020,469 $ 82,581,848 100.0 % The
composition of the companys investments as of December 31, 2015 by industry, at cost and fair value, were as follows:
Investments at Cost Investments at Fair Fair Value
Alternative
Energy - Solar $ 41,638,136 $ 42,703,407 83.0 %
Alternative Energy
- Wind 6,750,000 7,093,750 13.8
Energy
Efficiency - Lighting Replacement 1,635,000 1,657,409 3.2
Total $ 50,023,136 $ 51,454,566 100.0 % Investments
held as of June 30, 2016 and December 31, 2015 are considered Control Investments, which is defined as investments in companies
in which the company owns 25% or more of the voting securities of such company, have greater than 50% representation on such companys
board of directors or investments in limited liability companies for which the company serves managing member.</t>
  </si>
  <si>
    <t>Fair Value Measurements - Investment</t>
  </si>
  <si>
    <t>Fair Value Disclosures [Abstract]</t>
  </si>
  <si>
    <t>Note
4. Fair Value Measurements - Investment The
following table presents fair value measurements of investments, by major class, as of June 30, 2016, according to the fair value
hierarchy:
Valuation Inputs
Level 1 Level 2 Level 3 Fair Value
Limited
Liability Company Member Interests $  $  $ 54,001,641 $ 54,001,641
Capital Stock   1,853,581 1,853,581
Energy Efficiency 
Secured Loans   838,871 838,871
Secured
Loans - Other   25,887,755 25,887,755
Total $  $  $ 82,581,848 $ 82,581,848 The
following table presents fair value measurements of investments, by major class, as of December 31, 2015, according to the fair
value hierarchy:
Valuation
Inputs
Level
1 Level
2 Level
3 Fair
Value
Limited
Liability Company Member Interests $  $  $ 48,708,304 $ 48,708,304
Capital Stock   1,562,967 1,562,967
Energy
Efficiency  Secured Loans   1,183,295 1,183,295
Total $  $  $ 51,454,566 $ 51,454,566 The
following table provides a reconciliation of the beginning and ending balances for investments that use Level 3 inputs for the
six months ended June 30, 2016:
Balance
as of Net
change in unrealized Realized Translation
of assets Purchases
and other (1) Sales
and Repayments (2) Transfers
in Transfers
out Balance
as of
Limited
Liability Company Member Interests $ 48,708,304 $ (1,160,665 ) $ 4,578 $ - $ 6,360,000 $ (205,000 ) $ 294,424 $ - $ 54,001,641
Capital Stock 1,562,967 193,611 - 97,003 - - - - 1,853,581
Energy Efficiency -
Secured Loans 1,183,295 - - - - (50,000 ) - (294,424 ) 838,871
Secured
Loans - Other - - - - 25,887,755 - - - 25,887,755
Total $ 51,454,566 $ (967,054 ) $ 4,578 $ 97,003 $ 32,247,755 $ (255,000 ) $ 294,424 $ (294,424 ) $ 82,581,848
(1) Includes purchases
of new investments, capitalized deal costs, effects of purchase price adjustments, return of capital and additional investments
in existing investments, if any.
(2) Includes principal
repayments on loans. The
total change in unrealized depreciation included in the consolidated statements of operations within net change in unrealized
depreciation on investments for the three and six months ended June 30, 2016 attributable to Level 3 investments still held at
June 30, 2016 was $244,944 and $967,054, respectively. Reclassifications impacting Level 3 of the fair value hierarchy are reported
as transfers in or out of the Level 3 as of the beginning of the period which the reclassifications occur. Net
change in unrealized depreciation on investments at fair value for the three and six months ended June 30, 2016 was $244,944 and
$967,054, respectively, included within net change in unrealized depreciation on investments in the consolidated statements of
operations. Net realized gains on investments for the three and six months ended June 30, 2016 was $4,578. The
following table provides a reconciliation of the beginning and ending balances for investments that use Level 3 inputs for the
six months ended June 30, 2015:
Balance as of Net change in Translation of Purchases and Repayments of Balance as of
Limited
Liability Company Member Interests $ 1,688,792 $ 256,269 $  $ 14,250,000 $  $ 16,195,061
Capital
Stock 1,048,709 154,958 (72,133 ) 10,000 1,141,534
Total $ 2,737,501 $ 411,227 $ (72,133 ) $ 14,260,000 $  $ 17,336,595
(1) Includes purchases
of new investments, capitalized deal costs and effects of purchase price adjustments, if any. The
total change in unrealized appreciation (depreciation) included in the consolidated statements of operations within net change
in unrealized appreciation (depreciation) on investments for the three and six months ended June 30, 2015 attributable to Level
3 investments still held at June 30, 2015 was ($60,884) and $411,227, respectively. Reclassifications impacting Level 3 of the
fair value hierarchy are reported as transfers in or out of the Level 3 as of the beginning of the period which the reclassifications
occur. There were no transfers among Levels 1, 2 and 3 during the six months ended June 30, 2015. Net
change in unrealized appreciation (depreciation) on investments at fair value for the three and six months ended June 30, 2015
was ($60,884) and $411,227, respectively, included within net change in unrealized appreciation (depreciation) on investments
in the consolidated statements of operations. There were no net realized gains or losses on investments at fair value for the
three and six months ended June 30, 2015. As
of June 30, 2016, all of the companys portfolio investments utilized Level 3 inputs. The following table presents the quantitative
information about Level 3 fair value measurements of the companys investments as of June 30, 2016:
Fair Value Valuation Unobservable Rates/Assumptions
Alternative
Energy - Solar $ 48,233,439 Income,
cost and market approach Discount
rate, 7.0%
- 8.30%,
Alternative Energy
 Wind $ 7,081,465 Income and cost approach Discount rate, 7.75%, 0.50% annual
Energy Efficiency-
Secured Loans and Leases Lighting Replacement $ 1,379,189 Income and collateral
based approach Market yields 10.25% - 21.31%
Secured Loans
Other $ 25,887,755 Cost Approach Value of collateral 9.5% As
of December 31, 2015, all of the companys portfolio investments utilized Level 3 inputs. The following table presents the
quantitative information about Level 3 fair value measurements of the companys investments as of December 31, 2015:
Fair Value Valuation Unobservable Rates/Assumptions
Alternative
Energy - Solar $ 42,703,407 Income,
cost and market approach Discount
rate, 7.0%
- 8.30%,
Alternative Energy
 Wind $ 7,093,750 Cost approach  
Energy Efficiency-
Secured Loans and Leases  Lighting Replacement $ 1,657,409 Income and collateral
based approach Market yields 10.25% - 12.0% The
significant unobservable inputs used in the fair value measurement of the companys limited liability company member interests
are discount rates and estimates related to the future production of electricity. Significant increases in the discount rate used
or actual kilowatt hour (kWh) production meaningfully less than projected production would result in a significantly
lower fair value measurement.</t>
  </si>
  <si>
    <t>Related Party Agreements And Transactions Agreements</t>
  </si>
  <si>
    <t>Related Party Transactions [Abstract]</t>
  </si>
  <si>
    <t>Note
5. Related Party Agreements And Transactions Agreements The
company has executed advisory and administration agreements with the advisor and Greenbacker Administration, LLC, our administrator,
respectively, as well as a dealer manager agreement with the dealer manager, which entitles the advisor, certain affiliates of
the advisor, and the dealer manager to specified fees upon the provision of certain services with regard to the offering of the
companys shares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or entered into an expense reimbursement agreement
whereby the advisor agrees to reimburse the company for certain expenses above certain limits and be repaid when the companys
expenses are reduced below that threshold. The fees and reimbursement obligations are as follows:
Type
of Compensation and Recipient Determination
of Amount
Selling Commissions  Dealer Manager 7% of gross offering proceeds from the sale
of Class A and Class P-A shares and up to 3% of gross offering proceeds from the sale of Class C shares. No selling commission
will be paid with respect to Class I or Class P-I shares or for sales pursuant to the dividend reinvestment plan. All of its
selling commissions are expected to be re-allowed to participating broker- dealers.
Dealer Manager Fee  Dealer Manager 2.75% of gross offering proceeds from the sale
of Class A, Class P-A and Class C shares, and 1.75% of gross offering proceeds from the sale of Class I and Class P-I shares.
No dealer manager fee will be paid for sales pursuant to the dividend reinvestment plan. The dealer manager may re-allow a
portion of its dealer manager fee to selected broker- dealers.
Distribution Fee  Dealer Manager With respect to Class C shares only, the company
will pay the dealer manager a distribution fee that accrues daily in an amount equal to 1/366 th
O&amp;O costs  Advisor The company reimburses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While the company has currently
targeted an offering expense ratio of 4.0% for O&amp;O costs over the term of the public offering, 5.0% has been charged
since inception.
Base Management Fees 
Advisor 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The incentive distribution to which the Special
Unitholder is entitled to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
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



Capital Gains Incentive Distribution 
Special Unitholder 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
Liquidation Incentive Distribution
 Special Unitholder 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
Operating Expense and Expense
Assumption and Reimbursement Agreement The company will reimburse
the advisors cost of providing administrative services, legal, accounting and printing. The company will not reimburse
the advisor for the salaries and benefits to be paid to the named executive officers. For the period beginning with the companys
breaking of escrow and beginning operations on April 25, 2014, and ending December 31, 2014, advisor assumed operating expenses
for the company in 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5.0% for Class A Class C and Class I shares (the Maximum
Rates), and (ii) the company shall reimburse advisor, within 30 days of delivery of a request in proper form, for such
Expenses, provided that such repayments do not cause the total Expenses attributable to a share class during the year of repayment
to exceed the Maximum Rates. The expense reimbursement agreement was amended in December 2014 and again in November 2015 to
continue until the earlier of December 31, 2016 or the end of the companys continuous public offering. No repayments
by the company to advisor shall be permitted after the earlier of (i) the companys offering has expired or is terminated
or (ii) December 31, 2016.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 For
the three and six months ended June 30, 2016, the company incurred $763,295 and $1,441,072, respectively, in operating expenses,
including the management fees earned by the advisor. For the three and six months ended June 30, 2015, the company incurred $416,866
and $658,593, respectively, in operating expenses, including the management fees earned by the advisor. Since January 1, 2015,
the advisor has elected to limit the companys operating expenses to no higher than 5% annually of the companys average
net assets. While the advisor has assumed responsibility for $872,006 of the companys operating expenses under the expense
reimbursement agreement since inception, as of June 30, 2016, the company had reimbursed the advisor $700,000 of previously assumed
expenses, subject to the restrictions of the Maximum Rates. Since average annual expenses were less than 5% for the three and
six months ended June 30, 2016, the company recorded a net payable to the advisor of $327,150 and $506,040, respectively, as reimbursement
for assumption of past operating expenses. For the three and six months ended June 30, 2015, the advisor assumed responsibility
for $117,137 and $182,166 of the companys operating expenses under the expense reimbursement agreement. For
the three and six months ended June 30, 2016, the advisor earned $429,063 and $759,778, respectively, in management fees. For
the three and six months ended June 30, 2015, the advisor earned $102,020 and $164,303, respectively, in management fees. While
there was an incentive allocation of $916 earned to date by the advisor, the consolidated financial statements reflect a $46,258
decrease in incentive allocation for the three months ended June 30, 2016 and a $173,067 decrease in incentive allocation for
the six months ended June 30, 2016, based primarily upon unrealized depreciation on investments. The consolidated financial statements
reflect a $9,280 decrease in incentive allocation for the three months ended June 30, 2015, based upon net unrealized depreciation,
and $67,819 incentive allocation for the six months ended June 30, 2015, based upon net unrealized appreciation. As
of June 30, 2016, due to advisor/dealer manager on the consolidated statements of assets and liabilities in the amount of $346,618
is solely comprised of a payable to the advisor/dealer manager for reimbursable Organization and Offering Costs. As of December
31, 2015, due from advisor on the consolidated statements of assets and liabilities in the amount of $26,636 is comprised of $106,044
due from the advisor in connection with the expense reimbursement agreement combined with a payable to the advisor for reimbursable
Organization and Offering Costs in the amount of $79,408. As of December 31, 2015, there were no amounts due to the dealer manager. The company, dealer manager and advisor plan to cash settle any amounts due to / from advisor/dealer manager on a quarterly basis. For
the three and six months ended June 30, 2016, the company paid $340,832 and $744,875, respectively, in dealer manager fees and
$1,211,063 and $2,659,497, respectively, in selling commission to the companys dealer manager, SC Distributors. For the
three and six months ended June 30, 2015, the company paid $169,068 and $254,210 in dealer manager fees and $686,522 and $917,302,
respectively, in selling commission to the companys dealer manager, SC Distributors. These fees and commissions were paid
in connection with the sales of the companys shares to investors and, as such, were recorded against the proceeds from the
issuance of shares and are not reflected in the companys consolidated statements of operations. For
the three and six months ended June 30, 2016, Greenbacker Administration, LLC invoiced the company $55,978 and $80,002, respectively,
for expenses, at cost, for services related to asset management and accounting services related to the companys investments. As
of June 30, 2016, the company has issued 22,698 Class A shares to its advisor and 166,808 Class A shares to an affiliate of the
advisor. As of December 31, 2015, the company issued 21,959 Class A shares to its advisor and 185,721 Class A shares to an affiliate
of its advisor. Transactions The
company entered into secured loans to finance the purchase and installation of energy efficient lighting with LED Funding LLC
and Renew AEC One, LLC (AEC Companies). All of the loans with LED Funding LLC, an AEC Company, converted to an operating
lease on the day the energy efficiency upgrades became operational. AEC Companies are considered related parties as the members
of these entities own an indirect, non-controlling ownership interest in the companys advisor. The loans outstanding between
the AEC Companies and the company, and the subsequent operating leases, were negotiated at an arms length and contain standard
terms and conditions that would be included in third party lending agreements including required security and collateral, interest
rates based upon risk of the specific loan, and term of the loan. As of June 30, 2016, all loans and operating leases are considered
current per their terms.</t>
  </si>
  <si>
    <t>Members' Equity</t>
  </si>
  <si>
    <t>Equity [Abstract]</t>
  </si>
  <si>
    <t>Note
6. Members Equity General Pursuant
to the terms of the LLC Agreement, the LLC may issue up to 400,000,000 shares, of which 350,000,000 shares are designated as Class
A, Class C, and Class I shares (collectively, common shares), and 50,000,000 are designated as preferred shares and one special
unit. Each class of common shares will have the same voting rights. The
following are the commissions and fees for each common share class in connection with the companys continuous public offering
pursuant to a Registration Statement on Form S-1 (File No. 333-178786-01) as well as the private offering of certain share classes.
Class
A and Class P-A: Each Class A and Class P-A share will be subject to a selling commission of up
to 7.00% per share and a dealer manager fee of up to 2.75% per share. No selling commissions or dealer manager fees will be paid
for sales pursuant to the dividend reinvestment plan. Class
C: Each Class C share issued in the primary offering will be subject to a selling commission of up to 3.00% per share and a dealer
manager fee of up to 2.75% per share. In addition, with respect to Class C shares, the company will pay the dealer manager on
a monthly basis a distribution fee, or distribution fee, that accrues daily equal to 1/366 th Class
I and Class P-I: No selling commission or distribution fee will be paid for sales of any Class I and Class P-1 shares. Each Class I
and Class P-I share will be subject to a dealer manager fee of up to 1.75% per share. The
following table is a summary of the shares issued and repurchased during the period and outstanding as of June 30, 2016:
Shares Outstanding as Shares Issued Shares Repurchased Shares Outstanding as
Class
A shares 5,420,728 3,173,199 (80,958 ) 8,512,969
Class C shares 248,456 474,043  722,499
Class
I shares 1,052,783 944,818 (9,021 ) 1,988,580
Total 6,721,967 4,592,060 (89,979 ) 11,224,048 The
following table is a summary of the shares issued during the period and outstanding as of December 31, 2015:
Shares Outstanding as Shares Issued Shares Repurchased Shares Outstanding as
Class
A shares 1,097,844 4,337,884 (15,000 ) 5,420,728
Class C shares 84,964 163,492  248,456
Class
I shares 53,537 999,246  1,052,783
Total 1,236,345 5,500,622 (15,000 ) 6,721,967 There
were no Class P-A or Class P-I shares outstanding as of June 30, 2016, December 31, 2015 or December 31, 2014. The
proceeds from shares sold and the value of shares issued through the reinvestment of distributions for each class of shares for
the six months ended June 30, 2016 and 2015 were as follows:
Class
A Shares Class
C Shares Class
I Shares Total
For the six months
ended June 30, 2016:
Proceeds
from Shares Sold $ 27,740,361 $ 4,140,330 $ 8,297,268 $ 40,177,959
Proceeds from Shares
Issued through Reinvestment of Distributions $ 1,035,075 $ 90,046 $ 267,810 $ 1,392,931
For the six months
ended June 30, 2015:
Proceeds from Shares
Sold $ 10,253,926 $ 601,315 $ 4,599,462 $ 15,454,703
Proceeds from
Shares Issued through Reinvestment of Distributions $ 214,509 $ 23,269 $ 30,634 $ 268,412 The
LLC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LLC Agreement also authorizes the board of directors,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Distribution
Reinvestment Plan The
company adopted a distribution reinvestment plan (DRP) through which the companys Class A, Class C and Class
I shareholders may elect to purchase additional shares with distributions from the company rather than receiving the cash distributions.
The board of directors may reallocate the shares between the offering and the DRP. Shares issued pursuant to the DRP will have
the same voting rights as shares offered pursuant to the offering. As of June 30, 2016 and December 31, 2015, 50,000,000 in shares
were allocated for use in the DRP. During this offering, the purchase price of shares purchased through the DRP will be at a price
equal to the then current net offering price per share.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June 30, 2016 and December 31, 2015, 272,494 and 118,957 shares, respectively, were issued under the DRP. Share
Repurchase Program During
the quarter ended September 30, 2015, the company commenced a share repurchase program, or share repurchase program,
pursuant to which quarterly share repurchases will be conducted, on up to approximately 5% of the weighted average number of outstanding
shares in any 12-month period, to allow members who hold Class A, Class C or Class I shares to sell shares back to the company
at a price equal to the then current offering price less the selling commissions and dealer manager fees associated with that
class of shares. The company is not obligated to repurchase shares and the board of directors may terminate the share repurchase
program at its sole discretion. The share repurchase program includes numerous restrictions that will limit a shareholders ability
to sell shares. Unless the board of directors determines otherwise, the company limits the number of shares to be repurchased
during any calendar year to the number of shares the company can repurchase with the proceeds received from the sale of shares
under the DRP. At the sole discretion of the board of directors,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 For the six months ended
June 30, 2016, the company repurchased 89,979 shares at a total purchase price of $817,388, pursuant to the companys share
repurchase program, including 25,170 shares from an affiliate of the advisor. We
have received an order for our repurchase program from the SEC under Rule 102(a) of Regulation M under the Exchange Act. In addition,
our repurchase program is substantially similar to repurchase programs for which the SEC has stated it will not recommend enforcement
action under Rule 13e-4 and Regulation 14E under the Exchange Act.</t>
  </si>
  <si>
    <t>Distributions</t>
  </si>
  <si>
    <t>Distributions Made to Members or Limited Partners [Abstract]</t>
  </si>
  <si>
    <t>Note
7. Distributions On
April 1, 2016, with the authorization of the companys board of directors, the company declared distributions on each outstanding
Class A, C and I share. These distributions were calculated based on shareholders of record for each day in an amount equal to
$0.00165512 per share per day (less the distribution fee with respect to Class C shares). On
May 31, 2016 and June 30, 2016, with the authorization of the companys board of directors, the company declared distributions
on each outstanding Class A, C and I share. These distributions were calculated based on shareholders of record for each day in
an amount equal to $0.00166172 per share per day (less the distribution fee with respect to Class C shares). The
following table reflects the distributions declared during the six months ended June 30, 2016:
Pay Date Paid in Cash Value of Shares Total
February 1, 2016 $ 171,410 $ 185,680 $ 357,090
March 1, 2016 182,825 195,193 378,018
April 1, 2016 221,088 221,729 442,817
May 2, 2016 234,799 241,934 476,733
June 1, 2016 261,003 271,362 532,365
July 1, 2016 270,112 277,033 547,145
Total $ 1,341,237 $ 1,392,931 $ 2,734,168 The
following table reflects the distributions declared during the six months ended June 30, 2015:
Pay Date Paid in Cash Value of Shares Total
February 2, 2015 $ 35,820 $ 30,024 $ 65,844
March 2, 2015 35,691 30,341 66,032
April 1, 2015 46,720 38,120 84,840
May 1, 2015 53,139 46,808 99,947
June 1, 2015 61,499 57,380 118,879
July 1, 2015 69,501 65,739 135,240
Total $ 302,370 $ 268,412 $ 570,782 All
distributions paid for the six months ended June 30, 2016 are expected to be reported as a return of capital to stockholders for
tax reporting purposes and all distributions paid for the six months ended June 30, 2015 were reported as a return of capital
to stockholders for tax purposes. Cash
distributions were funded from the following sources for the periods noted below:
For
the three For
the six For
the three For
the six
Cash
from operations $ 549,485 $ 549,485 $ 161,356 $ 161,356
Offering
proceeds 167,405 678,625  102,424
Total
Cash Distributions $ 716,890 $ 1,228,110 $ 161,356 $ 263,780 The
company expects to continue to fund distributions from a combination of cash from operations as well as offering proceeds until
a minimum of $150 million in net assets is reached as well as being fully invested in operating assets.</t>
  </si>
  <si>
    <t>Commitments and Contingencies</t>
  </si>
  <si>
    <t>Commitments and Contingencies Disclosure [Abstract]</t>
  </si>
  <si>
    <t>Note
8. Commitments and Contingencies Commitments:
Legal
proceedings: Pledge
of collateral and unsecured guarantee of loans to subsidiaries: See
Note 1  Organization and Operations of the Company and Note 5  Related Party Agreements and Transactions Agreements
for an additional discussion of the companys commitments and contingencies.</t>
  </si>
  <si>
    <t>Financial Highlights</t>
  </si>
  <si>
    <t>Note
9. Financial Highlights The
following is a schedule of financial highlights of the company attributed to Class A shares, Class C shares and Class I shares
for the six months ended June 30, 2016
Class
A Shares Class
C Shares Class
I Shares
For the six For the
six For the
six
Per
share data attributed to common shares (1):
Net
Asset Value at beginning of period $ 8.54 $ 8.54 8.54
Net investment
income (4) 0.17 0.17 0.17
Net unrealized
depreciation on investments (0.11 ) (0.11 ) (0.11 )
Change in translation
of assets and liabilities denominated in foreign currencies 0.01 0.01 0.01
Change in benefit
from deferred taxes on unrealized appreciation on investments 0.41 0.41 0.41
Net increase in
net assets resulting from operations 0.48 0.48 0.48
Shareholder distributions (0.30 ) (0.30 ) (0.30 )
Offering costs
and deferred sales commissions  (0.26 ) 
Other (2) (0.03 ) (0.03 ) (0.03 )
Net
increase in members equity attributed to common shares 0.15 (0.11 ) 0.15
Net
asset value for common shares at end of period $ 8.69 $ 8.43 8.69
Total return attributed
to common shares based on net asset value (3) 5.21 % 2.05 % 5.21 %
Common shareholders
equity at end of period $ 74,013,171 $ 6,087,628 $ 17,289,047
Common shares
outstanding at end of period 8,512,969 722,499 1,988,580
Ratio/Supplemental
data for common shares (annualized) (3):
Ratio of net investment
income to average net assets (5)(6) 4.03 % 3.98 % 4.02 %
Ratio of operating
expenses to average net assets (5)(6) 4.99 % 4.92 % 4.97 %
Portfolio turnover
rate 0.54 % 0.54 % 0.54 %
(1) The per share data for Class A Shares, Class
C Shares and Class I Shares were derived by using the weighted average shares outstanding during the six months ended June
30, 2016, which was 7,063,450, 500,288 and 1,538,324, respectively.
(2)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Total return, ratio of net investment income
and ratio of operating expenses to average net assets for the six months ended June 30, 2016, prior to the effect of the expense
reimbursement agreement for Class A Shares were 5.77%, 5.34% and 3.68%, respectively. Total return, ratio of net investment
income and ratio of operating expenses to average net assets for the six months ended June 30, 2016, prior to the effect of
the expense reimbursement agreement for Class C Shares were 2.52%, 5.27% and 3.63%, respectively. Total return, ratio of net
investment income and ratio of operating expenses to average net assets for the six months ended June 30, 2016, prior to the
effect of the expense reimbursement agreement for Class I Shares were 5.74%, 5.32% and 3.66%, respectively. Allocation of
net assets to special unitholder has not been included in determining net investment income or operating expenses used in
the ratio calculations.
(4) Does not reflect any incentive fees that may
be payable to the Special Unitholder.
(5) The companys ratio of net investment income
to average net assets and ratio of operating expenses to average net assets have been annualized for the six months ended
June 30, 2016 assuming consistent results over a full fiscal year.
(6) Organizational expenses included within the
ratio are not annualized. The
following is a schedule of financial highlights of the company attributed to common stockholders for the six months ended June
30, 2015. The companys income and expense was allocated pro-rata across the outstanding Class A shares, Class C shares and
Class I shares as applicable, and, therefore, the financial highlights are equal for each of the outstanding classes, for the
six months ended June 30, 2015.
For the
six
Per
share data attributed to common shares (1):
Net
Asset Value at beginning of period 8.50
Net investment
income and realized loss on foreign currency translation (4) 0.11
Net unrealized
appreciation on investments 0.21
Change in translation
of assets and liabilities denominated in foreign currencies (0.03 )
Net increase in
net assets resulting from operations 0.29
Shareholder distributions (0.30 )
Other (2) 0.01
Net
increase in members equity attributed to common shares 
Net
asset value for common shares at end of period $ 8.50
Total return attributed
to common shares based on net asset value (3) 3.40 %
Common shareholders
equity at end of period $ 25,317,843
Common shares
outstanding at end of period 2,978,512
Ratio/Supplemental
data for common shares (annualized) (3):
Ratio of net investment
income to average net assets (5)(6) 3.14 %
Ratio of operating
expenses to average net assets (5)(6) 5.44 %
Portfolio turnover
rate N/A
(1) The per share data was derived by using the
weighted average shares outstanding during the six months ended June 30, 2015, which was 1,931,513.
(2)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Total return, ratio of net investment loss and
ratio of operating expenses to average net assets for the six months ended June 30, 2015, prior to the effect of the expense
assumption and reimbursement agreement and the management fee waiver were 2.66%, 0.88% and 7.69%, respectively. Allocation
of net assets to special unitholder has not been included in determining net investment income or operating expenses used
in the ratio calculations.
(4) Does not reflect any incentive fees that may
be payable to the Special Unitholder.
(5) The companys ratio of net investment income
to average net assets and ratio of operating expenses to average net assets have been annualized for the six months ended
June 30, 2015 assuming consistent results over a full fiscal year.
(6) Organizational expenses included within the
ratio are not annualized.</t>
  </si>
  <si>
    <t>Subsequent Events</t>
  </si>
  <si>
    <t>Subsequent Events [Abstract]</t>
  </si>
  <si>
    <t xml:space="preserve">Note
10. Subsequent Events 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and for the six months ended June
30, 2016 (unaudited), except as discussed below. On
July 11, 2016, the company, through an indirect, wholly owned subsidiary,
GREC Entity HoldCo LLC (the Borrower), entered into a Credit Agreement by and among the company, the lenders party
thereto and Fifth Third Bank, as administrative agent, as Sole Lead Arranger and Sole Lead Bookrunner as well as interest rate
swap counterparty. The new credit facility consists of an initial term loan of $4,300,000 (the Facility 1 Term Loan)
as well as a revolving credit facility in the aggregate principal amount of up to $33,250,000 (the Revolver"), with $15,950,000
immediately available at close, that will convert to an additional term loan facility, based upon the amount outstanding on the
conversion date, in July 2017 (the Facility 2 Term Loan) (collectively, the Credit Facility). Both the
Facility 1 Term Loan and the Facility 2 Term Loan mature in July 2021. Loans
made under the Credit Facility bear interest at 3.5% in excess of one-month LIBOR. Commitment fees on the average daily unused
portion of the Revolver are payable at a rate per annum of 0.25%. In addition to the Credit Facility, the Borrower entered into
an interest rate swap to hedge the variable rate interest risk on the Facility 1 Term Loan. The fixed swap rate is 1.11% with
an all-in interest rate of 4.61%. On
August 8, 2016 the company purchased a controlling interest in a 12.1 MW portfolio of 1,611 residential rooftop solar systems
from a subsidiary of OneRoof Energy, Inc. for approximately $19,750,000. The systems are located across seven states including
California, New Jersey, Massachusetts, Maryland, New York, Hawaii and Connecticut. All of the energy generated by the systems
has been sold under twenty year power purchase agreements to the various residential customers who on average have a FICO Score
Rating of Very Good. </t>
  </si>
  <si>
    <t>Significant Accounting Policies (Policies)</t>
  </si>
  <si>
    <t>Basis of Presentation</t>
  </si>
  <si>
    <t>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June 30, 2016 consolidated financial statements has been prepared by management and,
in the opinion of management, contains all adjustments and eliminations, consisting of only normal recurring adjustments, necessary
for a fair presentation in accordance with GAAP. The June 30, 2016 financial information has not been audited by the independent
registered public accounting firm and they do not express an opinion thereon.</t>
  </si>
  <si>
    <t>Cash and Cash Equivalents</t>
  </si>
  <si>
    <t>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June 30, 2016 and December 31, 2015.</t>
  </si>
  <si>
    <t>Foreign Currency Translation</t>
  </si>
  <si>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depreciation on translation of assets and liabilities denominated
in foreign currencies.</t>
  </si>
  <si>
    <t>Valuation of Investments at Fair Value</t>
  </si>
  <si>
    <t>Valuation
of Investments at Fair Value Accounting
Standards Codification Topic 820, Fair Value Measurements and Disclosures (formerly Statement of Financial Accounting Standards
No. 157, Fair Value Measurement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Quoted prices in active markets for identical
assets or liabilities, accessible by us at the measurement date. Valuation adjustments and block discounts are not applied
to Level 1 measurements;
Level 2: Valuations based on quoted prices in less active,
dealer or broker markets. Fair values are primarily obtained from third-party pricing services or broker quotes for identical
or comparable assets or liabilities;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 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t>
  </si>
  <si>
    <t>Calculation of Net Asset Value</t>
  </si>
  <si>
    <t>Calculation
of Net Asset Value Net
asset value by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si>
  <si>
    <t>Earnings (Loss) per Share</t>
  </si>
  <si>
    <t xml:space="preserve">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stockholders per share for the three and six months ended June 30, 2016 and June 30, 2015:
For
the three For
the three For
the six For
the six
Basic and diluted
Net
increase in net assets attributed to common stockholders $ 3,172,773 $ 296,801 $ 4,574,002 $ 486,709
Weighted
average common shares outstanding 10,339,058 2,383,753 9,102,063 1,931,513
Net
increase in net assets attributed to common stockholders per share $ 0.31 $ 0.12 $ 0. 50 $ 0.25 </t>
  </si>
  <si>
    <t>Revenue Recognition</t>
  </si>
  <si>
    <t>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t>
  </si>
  <si>
    <t>Net Realized Gains or Losses and Net Change in Unrealized Appreciation or Depreciation on Investments</t>
  </si>
  <si>
    <t>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in-Kind Interest</t>
  </si>
  <si>
    <t>Payment-in-Kind
Interest For
loans and debt securities with contractual payment-in-kind (PIK) interest, any interest will be added to the principal
balance of such investments and be recorded as income, if the valuation indicates that such interest is collectible.</t>
  </si>
  <si>
    <t>Distribution Policy</t>
  </si>
  <si>
    <t>Distribution
Policy Distributions
to members, if any, will be authorized and declared by our board of directors quarterly in advance and paid on a monthly
basis.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he companys other publicly
offered share classes because of the distribution fee associated with the Class C shares, which is allocated specifically to
Class C net assets. Amounts distributed to each class is allocated amongst the holders of the shares in such class in
proportion to their shares. Distributions declared by our board of directors are recognized as distribution liabilities on
the ex-dividend date.</t>
  </si>
  <si>
    <t>Organization and Offering Costs</t>
  </si>
  <si>
    <t>Organization
and Offering Costs Organization
and offering costs (O&amp;O costs), other than sales commissions and the dealer manager fee, are initially being
paid by our advisor and/or dealer manager on behalf of the company. These O&amp;O costs include all costs to be paid by the company
in connection with its formation and the offering of its shares pursuant to a Registration Statement on Form S-1 (File No. 333-178786-01),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currently targeting no more than 4.0% of the gross proceeds for O&amp;O costs other than sales commissions and
dealer manager fees. The company anticipates that it will be obligated to reimburse our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will be expensed and offering costs, excluding selling commissions
and dealer manager fees, will be recognized as a reduction of the proceeds from the offering. As
of June 30, 2016 and December 31, 2015, the advisor and the dealer manager incurred approximately $6,841,000 and $5,913,000,
respectively, of O&amp;O costs on behalf of the company of which approximately $5,760,000 and $3,577,000 had been reimbursed
to the advisor and the dealer manager as of June 30, 2016 and December 31, 2015, respectively. As of June 30, 2016, the
company owed the advisor and the dealer manager approximately $347,000. The remaining difference between amount incurred and
amount paid or payable, or approximately $734,000, is a contingent liability of the company subject to payment only upon
adequate gross offering proceeds being raised during our continuous offering. The O&amp;O costs include $1,250,000 for
formation services due to an affiliate of the advisor of which $250,000 was included in O&amp;O costs at June 30, 2016 and
December 31, 2015, respectively, but is not payable until the completion of the public offering.</t>
  </si>
  <si>
    <t>Debt Issuance Costs</t>
  </si>
  <si>
    <t>Debt
Issuance Costs Debt
issuance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t>
  </si>
  <si>
    <t>Capital Gains Incentive Allocation and Distribution</t>
  </si>
  <si>
    <t>Capital
Gains Incentive Allocation and Distribution Pursuant
to the terms of the LLCs amended and restated limited liability company agreement, a capital gains incentive distribution
will be earned by an affiliate of our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fee
payable.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actually realized. Thus on each date
that net asset value is calculated, the company calculates for the capital gains incentive distribution by calculating such distribution
as if it were due and payable as of the end of such period. As of June 30, 2016 and December 31, 2015, a capital gains incentive
distribution allocation in the amount of $113,192 and $286,259, respectively, was recorded based primarily upon unrealized gains.</t>
  </si>
  <si>
    <t>Deferred Sales Commissions</t>
  </si>
  <si>
    <t>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date of sale and are amortized on a straight-line basis over the period beginning on the time of sale and ending
on the date which approximates an expected liquidity event for the company. Prior to June 30, 2016, the company did not record
a liability at time of the sale for expected deferred sales commissions. As of June 30, 2016, the company has recorded a liability for deferred sales commissions in the amount of $189,985.</t>
  </si>
  <si>
    <t>Reclassifications</t>
  </si>
  <si>
    <t>Reclassifications Certain
prior year amounts have been reclassified to conform with current year presentation.</t>
  </si>
  <si>
    <t>Derivative Instruments</t>
  </si>
  <si>
    <t>Derivative
Instruments The
company may utilize interest rate swaps to modify interest rate characteristics of certain liabilities to manage its exposure
to interest rate fluctuations. Changes in the fair value of the interest rate swaps during the period are recognized in the accompanying
consolidated statements of operations where the company, GREC or any wholly-owned, holding company formed specifically to be a
credit agreement counterparty is the counterparty and in the change in fair value of investments if a subsidiary of the company
is the counterparty. While
we are currently of the opinion that the currency fluctuation between the Canadian and U.S. Dollar will not have a material impact
on our operating results, we may in the future enter into derivatives or other financial instruments in an attempt to hedge our
foreign currency exchange risk if we believe not doing so would have a material impact our results of operations.</t>
  </si>
  <si>
    <t>Income Taxes</t>
  </si>
  <si>
    <t>Income
Taxes The
LLC intends to operate so that it will qualify to be treated as a partnership for U.S. federal income tax purposes under the Internal
Revenue Code. As such, it will not be subject to any U.S.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of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June 30, 2016 for all U.S. federal and state tax jurisdictions
for the years 2012 through 2015. The results of this assessment are included in the companys tax provision and deferred
tax assets as of June 30, 2016.</t>
  </si>
  <si>
    <t>Recently Issued Accounting Pronouncements</t>
  </si>
  <si>
    <t>Recently
Issued Accounting Pronouncements 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 In
August 2014, the Financial Accounting Standards Board (FASB) issued new accounting guidance that requires management
to assess an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amendments in
this update are effective for reporting periods ending after December 15, 2016. Management is of the opinion that adopting this
new accounting guidance will not have any material effect on the companys consolidated financial statements.</t>
  </si>
  <si>
    <t>Updated Footnote Disclosure</t>
  </si>
  <si>
    <t>Updated
Footnote Disclosure Certain
footnote disclosures have been updated to enhance information presented pertaining to the value of shares sold and shares issued
through the reinvestment of distributions. The impact of these additional disclosures is not material to the previously issued
consolidated financial statements as of and for the three and six months ended June 30, 2015.</t>
  </si>
  <si>
    <t>Significant Accounting (Tables)</t>
  </si>
  <si>
    <t>Schedule of earnings (loss) per share</t>
  </si>
  <si>
    <t xml:space="preserve">The
following information sets forth the computation of the weighted average basic and diluted net increase in net assets attributed
to common stockholders per share for the three and six months ended June 30, 2016 and June 30, 2015:
For
the three For
the three For
the six For
the six
Basic and diluted
Net
increase in net assets attributed to common stockholders $ 3,172,773 $ 296,801 $ 4,574,002 $ 486,709
Weighted
average common shares outstanding 10,339,058 2,383,753 9,102,063 1,931,513
Net
increase in net assets attributed to common stockholders per share $ 0.31 $ 0.12 $ 0. 50 $ 0.25 </t>
  </si>
  <si>
    <t>Investments (Tables)</t>
  </si>
  <si>
    <t>Schedule of composition of company's investments</t>
  </si>
  <si>
    <t>The
composition of the companys investments as of June 30, 2016, at cost and fair value, were as follows:
Investments Investments at Fair Value
Alternative
Energy - Solar:
Sunny
Mountain Portfolio $ 884,578 $ 1,400,245 1.7 %
East
to West Solar Portfolio 19,800,000 20,266,527 24.5
Green
Maple Portfolio 12,600,000 10,234,193 12.4
Magnolia
Sun Portfolio 10,775,000 11,714,543 14.2
Canadian
Northern Lights Portfolio 1,603,136 1,853,581 2.2
Six
States Solar Portfolio 2,300,000 2,714,736 3.3
Greenbacker
Residential Solar Portfolio 50,000 49,614 0.1
Subtotal $ 48,012,714 $ 48,233,439 58.4 %
Alternative
Energy - Wind:
Greenbacker
Wind Portfolio $ 6,750,000 $ 7,081,465 8.6 %
Subtotal $ 6,750,000 $ 7,081,465 8.6 %
Energy
Efficiency:
GREC
Energy Efficiency LLC Portfolio $ 531,129 $ 540,318 0.7 %
Renew
AEC One, LLC 838,871 838,871 1.0
Subtotal $ 1,370,000 $ 1,379,189 1.7 %
Secured
Loans - Other:
Greenfield
Secured Turbine Loan $ 25,887,755 $ 25,887,755 31.3 %
Subtotal $ 25,887,755 $ 25,887,755 31.3 %
Total $ 82,020,469 $ 82,581,848 100.0 % The
composition of the companys investments as of December 31, 2015, at cost and fair value, were as follows:
Investments Investments at Fair Value
Alternative
Energy - Solar:
Sunny
Mountain Portfolio $ 920,000 $ 1,329,803 2.6 %
East
to West Solar Portfolio 19,765,000 20,005,027 38.9
Green
Maple Portfolio 9,500,000 9,577,290 18.6
Magnolia
Sun Portfolio 7,550,000 7,542,723 14.7
Canadian
Northern Lights Portfolio 1,603,136 1,562,967 3.0
Six
States Solar Portfolio 2,300,000 2,685,597 5.2
Subtotal $ 41,638,136 $ 42,703,407 83.0 %
Alternative
Energy - Wind:
Greenbacker
Wind Portfolio $ 6,750,000 $ 7,093,750 13.8 %
Subtotal $ 6,750,000 $ 7,093,750 13.8 %
Energy
Efficiency:
GREC
Energy Efficiency LLC Portfolio $ 451,705 $ 474,114 0.9 %
LED
Funding  Universidad Project 97,787 97,787 0.2
Renew
AEC One, LLC 1,085,508 1,085,508 2.1
Subtotal $ 1,635,000 $ 1,657,409 3.2 %
Total $ 50,023,136 $ 51,454,566 100.0 %</t>
  </si>
  <si>
    <t>Schedule of investments by geographic region</t>
  </si>
  <si>
    <t>The
composition of the companys investments as of June 30, 2016 by geographic region, at cost and fair value, were as follows:
Investments at Investments at Fair Value
United
States:
South
Region $ 27,007,803 $ 28,253,421 34.2 %
East
Region 14,178,414 11,877,714 14.4
Mountain
Region 36,169,924 37,192,831 45.0
West
Region 2,192,747 2,439,097 3.0
Mid-West
Region 868,445 965,204 1.2
Total United States $ 80,417,333 $ 80,728,267 97.8 %
Canada: 1,603,136 1,853,581 2.2
Total $ 82,020,469 $ 82,581,848 100.0 % The
composition of the companys investments as of December 31, 2015 by geographic region, at cost and fair value, were as follows:
Investments at Investments at Fair Value
United
States:
South
Region $ 24,919,749 $ 25,139,147 48.9 %
Northeast
Region 11,124,945 11,268,268 21.9
Mountain
Region 10,259,953 11,133,946 21.6
West
Region 1,247,582 1,396,242 2.7
Mid-West
Region 867,771 953,996 1.9
Total United States $ 48,420,000 $ 49,891,599 97.0 %
Canada: 1,603,136 1,562,967 3.0
Total $ 50,023,136 $ 51,454,566 100.0 %</t>
  </si>
  <si>
    <t>Schedule of investments by industry</t>
  </si>
  <si>
    <t>The
composition of the companys investments as of June 30, 2016 by industry, at cost and fair value, were as follows:
Investments at Cost Investments at Fair Fair Value
Alternative
Energy - Solar $ 48,012,714 $ 48,233,439 58.4 %
Alternative Energy
- Wind 32,637,755 32,969,220 39.9
Energy
Efficiency - Lighting Replacement 1,370,000 1,379,189 1.7
Total $ 82,020,469 $ 82,581,848 100.0 % The
composition of the companys investments as of December 31, 2015 by industry, at cost and fair value, were as follows:
Investments at Cost Investments at Fair Fair Value
Alternative
Energy - Solar $ 41,638,136 $ 42,703,407 83.0 %
Alternative Energy
- Wind 6,750,000 7,093,750 13.8
Energy
Efficiency - Lighting Replacement 1,635,000 1,657,409 3.2
Total $ 50,023,136 $ 51,454,566 100.0 %</t>
  </si>
  <si>
    <t>Fair Value Measurements - Investment (Tables)</t>
  </si>
  <si>
    <t>Schedule of fair value measurements of investments, by major class</t>
  </si>
  <si>
    <t xml:space="preserve">The following table presents fair value
measurements of investments, by major class, as of June 30, 2016, according to the fair value hierarchy:
Valuation Inputs
Level 1 Level 2 Level 3 Fair Value
Limited Liability Company Member Interests $  $  $ 54,001,641 $ 54,001,641
Capital Stock   1,853,581 1,853,581
Energy Efficiency  Secured Loans   838,871 838,871
Secured Loans - Other   25,887,755 25,887,755
Total $  $  $ 82,581,848 $ 82,581,848 The following table presents fair value
measurements of investments, by major class, as of December 31, 2015, according to the fair value hierarchy:
Valuation Inputs
Level 1 Level 2 Level 3 Fair Value
Limited Liability Company Member Interests $  $  $ 48,708,304 $ 48,708,304
Capital Stock   1,562,967 1,562,967
Energy Efficiency  Secured Loans   1,183,295 1,183,295
Total $  $  $ 51,454,566 $ 51,454,566 </t>
  </si>
  <si>
    <t>Schedule of reconciliation of beginning and ending balances for investments and secured borrowings</t>
  </si>
  <si>
    <t>The
following table provides a reconciliation of the beginning and ending balances for investments that use Level 3 inputs for the
six months ended June 30, 2016:
Balance
as of Net
change in unrealized Realized Translation
of assets Purchases
and other (1) Sales
and Repayments (2) Transfers
in Transfers
out Balance
as of
Limited
Liability Company Member Interests $ 48,708,304 $ (1,160,665 ) $ 4,578 $ - $ 6,360,000 $ (205,000 ) $ 294,424 $ - $ 54,001,641
Capital Stock 1,562,967 193,611 - 97,003 - - - - 1,853,581
Energy Efficiency -
Secured Loans 1,183,295 - - - - (50,000 ) - (294,424 ) 838,871
Secured
Loans - Other - - - - 25,887,755 - - - 25,887,755
Total $ 51,454,566 $ (967,054 ) $ 4,578 $ 97,003 $ 32,247,755 $ (255,000 ) $ 294,424 $ (294,424 ) $ 82,581,848
(1) Includes purchases
of new investments, capitalized deal costs, effects of purchase price adjustments, return of capital and additional investments
in existing investments, if any.
(2) Includes principal
repayments on loans. The
following table provides a reconciliation of the beginning and ending balances for investments that use Level 3 inputs for the
six months ended June 30, 2015:
Balance as of Net change in Translation of Purchases and Repayments of Balance as of
Limited
Liability Company Member Interests $ 1,688,792 $ 256,269 $  $ 14,250,000 $  $ 16,195,061
Capital
Stock 1,048,709 154,958 (72,133 ) 10,000 1,141,534
Total $ 2,737,501 $ 411,227 $ (72,133 ) $ 14,260,000 $  $ 17,336,595
(1) Includes purchases
of new investments, capitalized deal costs and effects of purchase price adjustments, if any.</t>
  </si>
  <si>
    <t>Schedule of quantitative information about level 3 fair value measurements</t>
  </si>
  <si>
    <t>The
following table presents the quantitative information about Level 3 fair value measurements of the companys investments
as of June 30, 2016:
Fair Value Valuation Unobservable Rates/Assumptions
Alternative
Energy - Solar $ 48,233,439 Income,
cost and market approach Discount
rate, 7.0%
- 8.30%,
Alternative Energy
 Wind $ 7,081,465 Income and cost approach Discount rate, 7.75%, 0.50% annual
Energy Efficiency-
Secured Loans and Leases Lighting Replacement $ 1,379,189 Income and collateral
based approach Market yields 10.25% - 21.31%
Secured Loans
Other $ 25,887,755 Cost Approach Value of collateral 9.5% The
following table presents the quantitative information about Level 3 fair value measurements of the companys investments
as of December 31, 2015:
Fair Value Valuation Unobservable Rates/Assumptions
Alternative
Energy - Solar $ 42,703,407 Income,
cost and market approach Discount
rate, 7.0%
- 8.30%,
Alternative Energy
 Wind $ 7,093,750 Cost approach  
Energy Efficiency-
Secured Loans and Leases  Lighting Replacement $ 1,657,409 Income and collateral
based approach Market yields 10.25% - 12.0%</t>
  </si>
  <si>
    <t>Members' Equity (Tables)</t>
  </si>
  <si>
    <t>Schedule of shares issued and outstanding</t>
  </si>
  <si>
    <t xml:space="preserve">The
following table is a summary of the shares issued and repurchased during the period and outstanding as of June 30, 2016:
Shares Outstanding as Shares Issued Shares Repurchased Shares Outstanding as
Class
A shares 5,420,728 3,173,199 (80,958 ) 8,512,969
Class C shares 248,456 474,043  722,499
Class
I shares 1,052,783 944,818 (9,021 ) 1,988,580
Total 6,721,967 4,592,060 (89,979 ) 11,224,048 The
following table is a summary of the shares issued during the period and outstanding as of December 31, 2015:
Shares Outstanding as Shares Issued Shares Repurchased Shares Outstanding as
Class
A shares 1,097,844 4,337,884 (15,000 ) 5,420,728
Class C shares 84,964 163,492  248,456
Class
I shares 53,537 999,246  1,052,783
Total 1,236,345 5,500,622 (15,000 ) 6,721,967 There
were no Class P-A or Class P-I shares outstanding as of June 30, 2016, December 31, 2015 or December 31, 2014. The
proceeds from shares sold and the value of shares issued through the reinvestment of distributions for each class of shares for
the six months ended June 30, 2016 and 2015 were as follows:
Class
A Shares Class
C Shares Class
I Shares Total
For the six months
ended June 30, 2016:
Proceeds
from Shares Sold $ 27,740,361 $ 4,140,330 $ 8,297,268 $ 40,177,959
Proceeds from Shares
Issued through Reinvestment of Distributions $ 1,035,075 $ 90,046 $ 267,810 $ 1,392,931
For the six months
ended June 30, 2015:
Proceeds from Shares
Sold $ 10,253,926 $ 601,315 $ 4,599,462 $ 15,454,703
Proceeds from
Shares Issued through Reinvestment of Distributions $ 214,509 $ 23,269 $ 30,634 $ 268,412 </t>
  </si>
  <si>
    <t>Distributions (Tables)</t>
  </si>
  <si>
    <t>Schedule of distributions declared</t>
  </si>
  <si>
    <t xml:space="preserve">The
following table reflects the distributions declared during the six months ended June 30, 2016:
Pay Date Paid in Cash Value of Shares Total
February 1, 2016 $ 171,410 $ 185,680 $ 357,090
March 1, 2016 182,825 195,193 378,018
April 1, 2016 221,088 221,729 442,817
May 2, 2016 234,799 241,934 476,733
June 1, 2016 261,003 271,362 532,365
July 1, 2016 270,112 277,033 547,145
Total $ 1,341,237 $ 1,392,931 $ 2,734,168 The
following table reflects the distributions declared during the six months ended June 30, 2015:
Pay Date Paid in Cash Value of Shares Total
February 2, 2015 $ 35,820 $ 30,024 $ 65,844
March 2, 2015 35,691 30,341 66,032
April 1, 2015 46,720 38,120 84,840
May 1, 2015 53,139 46,808 99,947
June 1, 2015 61,499 57,380 118,879
July 1, 2015 69,501 65,739 135,240
Tota $ 302,370 $ 268,412 $ 570,782 Cash
distributions were funded from the following sources for the periods noted below:
For
the three For
the six For
the three For
the six
Cash
from operations $ 549,485 $ 549,485 $ 161,356 $ 161,356
Offering
proceeds 167,405 678,625  102,424
Total
Cash Distributions $ 716,890 $ 1,228,110 $ 161,356 $ 263,780 </t>
  </si>
  <si>
    <t>Financial Highlights (Tables)</t>
  </si>
  <si>
    <t>Schedule of financial highlights of company's income and expense</t>
  </si>
  <si>
    <t>The
following is a schedule of financial highlights of the company attributed to Class A shares, Class C shares and Class I shares
for the six months ended June 30, 2016.
Class
A Shares Class
C Shares Class
I Shares
For the six For the
six For the
six
Per
share data attributed to common shares (1):
Net
Asset Value at beginning of period $ 8.54 $ 8.54 8.54
Net investment
income (4) 0.17 0.17 0.17
Net unrealized
depreciation on investments (0.11 ) (0.11 ) (0.11 )
Change in translation
of assets and liabilities denominated in foreign currencies 0.01 0.01 0.01
Change in benefit
from deferred taxes on unrealized appreciation on investments 0.41 0.41 0.41
Net increase in
net assets resulting from operations 0.48 0.48 0.48
Shareholder distributions (0.30 ) (0.30 ) (0.30 )
Offering costs
and deferred sales commissions  (0.26 ) 
Other (2) (0.03 ) (0.03 ) (0.03 )
Net
increase in members equity attributed to common shares 0.15 (0.11 ) 0.15
Net
asset value for common shares at end of period $ 8.69 $ 8.43 8.69
Total return attributed
to common shares based on net asset value (3) 5.21 % 2.05 % 5.21 %
Common shareholders
equity at end of period $ 74,013,171 $ 6,087,628 $ 17,289,047
Common shares
outstanding at end of period 8,512,969 722,499 1,988,580
Ratio/Supplemental
data for common shares (annualized) (3):
Ratio of net investment
income to average net assets (5)(6) 4.03 % 3.98 % 4.02 %
Ratio of operating
expenses to average net assets (5)(6) 4.99 % 4.92 % 4.97 %
Portfolio turnover
rate 0.54 % 0.54 % 0.54 %
(1) The per share data for Class A Shares, Class
C Shares and Class I Shares were derived by using the weighted average shares outstanding during the six months ended June
30, 2016, which was 7,063,450, 500,288 and 1,538,324, respectively.
(2)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Total return, ratio of net investment income
and ratio of operating expenses to average net assets for the six months ended June 30, 2016, prior to the effect of the expense
reimbursement agreement for Class A Shares were 5.77%, 5.34% and 3.68%, respectively. Total return, ratio of net investment
income and ratio of operating expenses to average net assets for the six months ended June 30, 2016, prior to the effect of
the expense reimbursement agreement for Class C Shares were 2.52%, 5.27% and 3.63%, respectively. Total return, ratio of net
investment income and ratio of operating expenses to average net assets for the six months ended June 30, 2016, prior to the
effect of the expense reimbursement agreement for Class I Shares were 5.74%, 5.32% and 3.66%, respectively. Allocation of
net assets to special unitholder has not been included in determining net investment income or operating expenses used in
the ratio calculations.
(4) Does not reflect any incentive fees that may
be payable to the Special Unitholder.
(5) The companys ratio of net investment income
to average net assets and ratio of operating expenses to average net assets have been annualized for the six months ended
June 30, 2016 assuming consistent results over a full fiscal year.
(6) Organizational expenses included within the
ratio are not annualized. The
following is a schedule of financial highlights of the company attributed to common stockholders for the six months ended June
30, 2015. The companys income and expense was allocated pro-rata across the outstanding Class A shares, Class C shares and
Class I shares as applicable, and, therefore, the financial highlights are equal for each of the outstanding classes, for the
six months ended June 30, 2015.
For the
six
Per
share data attributed to common shares (1):
Net
Asset Value at beginning of period 8.50
Net investment
income and realized loss on foreign currency translation (4) 0.11
Net unrealized
appreciation on investments 0.21
Change in translation
of assets and liabilities denominated in foreign currencies (0.03 )
Net increase in
net assets resulting from operations 0.29
Shareholder distributions (0.30 )
Other (2) 0.01
Net
increase in members equity attributed to common shares 
Net
asset value for common shares at end of period $ 8.50
Total return attributed
to common shares based on net asset value (3) 3.40 %
Common shareholders
equity at end of period $ 25,317,843
Common shares
outstanding at end of period 2,978,512
Ratio/Supplemental
data for common shares (annualized) (3):
Ratio of net investment
income to average net assets (5)(6) 3.14 %
Ratio of operating
expenses to average net assets (5)(6) 5.44 %
Portfolio turnover
rate N/A
(1) The per share data was derived by using the
weighted average shares outstanding during the six months ended June 30, 2015, which was 1,931,513.
(2) 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Total return, ratio of net investment loss and
ratio of operating expenses to average net assets for the six months ended June 30, 2015, prior to the effect of the expense
assumption and reimbursement agreement and the management fee waiver were 2.66%, 0.88% and 7.69%, respectively. Allocation
of net assets to special unitholder has not been included in determining net investment income or operating expenses used
in the ratio calculations.
(4) Does not reflect any incentive fees that may
be payable to the Special Unitholder.
(5) The companys ratio of net investment income
to average net assets and ratio of operating expenses to average net assets have been annualized for the six months ended
June 30, 2015 assuming consistent results over a full fiscal year.
(6) Organizational expenses included within the
ratio are not annualized.</t>
  </si>
  <si>
    <t>Organization and Operations of the Company (Details Narrative) - USD ($)</t>
  </si>
  <si>
    <t>Aug. 04, 2016</t>
  </si>
  <si>
    <t>Aug. 03, 2016</t>
  </si>
  <si>
    <t>May 05, 2016</t>
  </si>
  <si>
    <t>Feb. 04, 2016</t>
  </si>
  <si>
    <t>Nov. 04, 2015</t>
  </si>
  <si>
    <t>Commencement of operations</t>
  </si>
  <si>
    <t>Apr. 25,
		2014</t>
  </si>
  <si>
    <t>Sale price of per share (in dollars per share)</t>
  </si>
  <si>
    <t>Common Class A [Member] | Subsequent Event [Member]</t>
  </si>
  <si>
    <t>Common Class C [Member] | Subsequent Event [Member]</t>
  </si>
  <si>
    <t>Common Class I [Member] | Subsequent Event [Member]</t>
  </si>
  <si>
    <t>Common Class P-A [Member] | Subsequent Event [Member]</t>
  </si>
  <si>
    <t>Common Class P-I [Member] | Subsequent Event [Member]</t>
  </si>
  <si>
    <t>Maximum [Member] | Distribution Reinvestment Plan [Member]</t>
  </si>
  <si>
    <t>Dollar value of shares offering</t>
  </si>
  <si>
    <t>Limited Liability Company [Member] | Maximum [Member]</t>
  </si>
  <si>
    <t>Significant Accounting Policies (Details) - USD ($)</t>
  </si>
  <si>
    <t>Basic and diluted</t>
  </si>
  <si>
    <t>Net increase in net assets attributed to common stockholders per share (in dollars per share)</t>
  </si>
  <si>
    <t>Significant Accounting Policies (Details Narrative) - USD ($)</t>
  </si>
  <si>
    <t>Capital gains incentive distribution allocation</t>
  </si>
  <si>
    <t>Deferred sales commissions</t>
  </si>
  <si>
    <t>Greenbacker Capital Management LLC [Member]</t>
  </si>
  <si>
    <t>Limit of offering costs reimbursement to advisor</t>
  </si>
  <si>
    <t>15.00%</t>
  </si>
  <si>
    <t>Target offering expense ratio</t>
  </si>
  <si>
    <t>4.00%</t>
  </si>
  <si>
    <t>Percentage of reimbursement out of gross offering proceeds</t>
  </si>
  <si>
    <t>Organization and offering cost incurred</t>
  </si>
  <si>
    <t>Organization and offering costs reimbursed</t>
  </si>
  <si>
    <t>Gross proceeds to be received for reimbursement by the entity</t>
  </si>
  <si>
    <t>Amount owed</t>
  </si>
  <si>
    <t>Greenbacker Capital Management LLC [Member] | Formation Services [Member]</t>
  </si>
  <si>
    <t>Organization and offering cost payable</t>
  </si>
  <si>
    <t>Greenbacker Capital Management LLC And SC Distributors, LLC [Member]</t>
  </si>
  <si>
    <t>Investments (Details Narrative)</t>
  </si>
  <si>
    <t>Description of control investment</t>
  </si>
  <si>
    <t>Investments held as of March 31, 2016 and December
31, 2015 are considered Control Investments, which is defined as investments in companies in which the company owns 25% or more
of the voting securities of such company or have greater than 50% representation on such companys board of directors.</t>
  </si>
  <si>
    <t>Investments (Details) - USD ($)</t>
  </si>
  <si>
    <t>Investment Holdings [Line Items]</t>
  </si>
  <si>
    <t>Investments at Cost</t>
  </si>
  <si>
    <t>Investments at Fair Value</t>
  </si>
  <si>
    <t>Fair Value Percentage of Total Portfolio</t>
  </si>
  <si>
    <t>Alternative Energy - Solar [Member]</t>
  </si>
  <si>
    <t>58.40%</t>
  </si>
  <si>
    <t>83.00%</t>
  </si>
  <si>
    <t>Alternative Energy - Solar [Member] | Sunny Mountain Portfolio [Member]</t>
  </si>
  <si>
    <t>1.70%</t>
  </si>
  <si>
    <t>2.60%</t>
  </si>
  <si>
    <t>Alternative Energy - Solar [Member] | East To West Solar Portfolio [Member]</t>
  </si>
  <si>
    <t>24.50%</t>
  </si>
  <si>
    <t>38.90%</t>
  </si>
  <si>
    <t>Alternative Energy - Solar [Member] | Green Maple Portfolio [Member]</t>
  </si>
  <si>
    <t>12.40%</t>
  </si>
  <si>
    <t>18.60%</t>
  </si>
  <si>
    <t>Alternative Energy - Solar [Member] | Magnolia Sun Portfolio [Member]</t>
  </si>
  <si>
    <t>14.20%</t>
  </si>
  <si>
    <t>14.70%</t>
  </si>
  <si>
    <t>Alternative Energy - Solar [Member] | Canadian Northern Lights Portfolio [Member]</t>
  </si>
  <si>
    <t>2.20%</t>
  </si>
  <si>
    <t>3.00%</t>
  </si>
  <si>
    <t>Alternative Energy - Solar [Member] | Six States Solar Portfolio [Member]</t>
  </si>
  <si>
    <t>3.30%</t>
  </si>
  <si>
    <t>5.20%</t>
  </si>
  <si>
    <t>Alternative Energy - Solar [Member] | Greenbacker Residential Solar Portfolio [Member]</t>
  </si>
  <si>
    <t>Alternative Energy - Wind [Member] | Greenbacker Wind Portfolio [Member]</t>
  </si>
  <si>
    <t>Energy Efficiency - Lighting Replacement [Member]</t>
  </si>
  <si>
    <t>3.20%</t>
  </si>
  <si>
    <t>Energy Efficiency - Lighting Replacement [Member] | GREC Energy Efficiency LLC Portfolio [Member]</t>
  </si>
  <si>
    <t>Energy Efficiency - Lighting Replacement [Member] | 10.25% Renew AEC One, LLC Due 2025-02-24 [Member]</t>
  </si>
  <si>
    <t>1.00%</t>
  </si>
  <si>
    <t>Energy Efficiency - Lighting Replacement [Member] | 10% LED Funding - Universidad Project Due 2015-12-31 [Member]</t>
  </si>
  <si>
    <t>Secured Loans - Other [Member]</t>
  </si>
  <si>
    <t>31.30%</t>
  </si>
  <si>
    <t>Secured Loans - Other [Member] | Greenfield Secured Turbine Loan [Member]</t>
  </si>
  <si>
    <t>Investments (Details 1) - USD ($)</t>
  </si>
  <si>
    <t>97.80%</t>
  </si>
  <si>
    <t>97.00%</t>
  </si>
  <si>
    <t>South Region [Member]</t>
  </si>
  <si>
    <t>34.20%</t>
  </si>
  <si>
    <t>48.90%</t>
  </si>
  <si>
    <t>East Region [Member]</t>
  </si>
  <si>
    <t>14.40%</t>
  </si>
  <si>
    <t>Mountain Region [Member]</t>
  </si>
  <si>
    <t>45.00%</t>
  </si>
  <si>
    <t>21.60%</t>
  </si>
  <si>
    <t>West Region [Member]</t>
  </si>
  <si>
    <t>Mid-West Region [Member]</t>
  </si>
  <si>
    <t>1.20%</t>
  </si>
  <si>
    <t>Northeast Region [Member]</t>
  </si>
  <si>
    <t>21.90%</t>
  </si>
  <si>
    <t>Investments (Details 2) - USD ($)</t>
  </si>
  <si>
    <t>Fair Value Measurements - Investment (Details) - USD ($)</t>
  </si>
  <si>
    <t>Dec. 31, 2014</t>
  </si>
  <si>
    <t>Fair Value, Assets and Liabilities Measured on Recurring and Nonrecurring Basis [Line Items]</t>
  </si>
  <si>
    <t>9.5% Secured Turbine Supply Loan (Greenfield Wind LLC) [Member]</t>
  </si>
  <si>
    <t>10.25% Renew AEC One, LLC Due 2025-02-24 [Member]</t>
  </si>
  <si>
    <t>Capital Stock [Member]</t>
  </si>
  <si>
    <t>Limited Liability Company [Member]</t>
  </si>
  <si>
    <t>Fair Value, Inputs, Level 1 [Member]</t>
  </si>
  <si>
    <t>Fair Value, Inputs, Level 1 [Member] | 9.5% Secured Turbine Supply Loan (Greenfield Wind LLC) [Member]</t>
  </si>
  <si>
    <t>Fair Value, Inputs, Level 1 [Member] | 10.25% Renew AEC One, LLC Due 2025-02-24 [Member]</t>
  </si>
  <si>
    <t>Fair Value, Inputs, Level 1 [Member] | Capital Stock [Member]</t>
  </si>
  <si>
    <t>Fair Value, Inputs, Level 1 [Member] | Limited Liability Company [Member]</t>
  </si>
  <si>
    <t>Fair Value, Inputs, Level 2 [Member]</t>
  </si>
  <si>
    <t>Fair Value, Inputs, Level 2 [Member] | 9.5% Secured Turbine Supply Loan (Greenfield Wind LLC) [Member]</t>
  </si>
  <si>
    <t>Fair Value, Inputs, Level 2 [Member] | 10.25% Renew AEC One, LLC Due 2025-02-24 [Member]</t>
  </si>
  <si>
    <t>Fair Value, Inputs, Level 2 [Member] | Capital Stock [Member]</t>
  </si>
  <si>
    <t>Fair Value, Inputs, Level 2 [Member] | Limited Liability Company [Member]</t>
  </si>
  <si>
    <t>Fair Value, Inputs, Level 3 [Member]</t>
  </si>
  <si>
    <t>Fair Value, Inputs, Level 3 [Member] | 9.5% Secured Turbine Supply Loan (Greenfield Wind LLC) [Member]</t>
  </si>
  <si>
    <t>Fair Value, Inputs, Level 3 [Member] | 10.25% Renew AEC One, LLC Due 2025-02-24 [Member]</t>
  </si>
  <si>
    <t>Fair Value, Inputs, Level 3 [Member] | Capital Stock [Member]</t>
  </si>
  <si>
    <t>Fair Value, Inputs, Level 3 [Member] | Limited Liability Company [Member]</t>
  </si>
  <si>
    <t>Fair Value Measurements - Investment (Details 1) - USD ($)</t>
  </si>
  <si>
    <t>Fair Value, Assets Measured on Recurring Basis, Unobservable Input Reconciliation [Line Items]</t>
  </si>
  <si>
    <t>Investments at fair value</t>
  </si>
  <si>
    <t>Translation of assets and liabilities denominated in foreign currencies</t>
  </si>
  <si>
    <t>Net realized gains on investments</t>
  </si>
  <si>
    <t>Purchases and other adjustments to cost</t>
  </si>
  <si>
    <t>Sales and Repayments of investments</t>
  </si>
  <si>
    <t>Transfer in</t>
  </si>
  <si>
    <t>Transfers out</t>
  </si>
  <si>
    <t>Includes purchases of new investments, capitalized deal costs, effects of purchase price adjustments, return of capital and additional investments in existing investments, if any.</t>
  </si>
  <si>
    <t>Includes principal repayments on loans.</t>
  </si>
  <si>
    <t>Fair Value Measurements - Investment (Details 2) - USD ($)</t>
  </si>
  <si>
    <t>Fair Value, Inputs, Level 3 [Member] | Energy Efficiency - Lighting Replacement [Member]</t>
  </si>
  <si>
    <t>Valuation Techniques</t>
  </si>
  <si>
    <t>Income and collateral based approach.</t>
  </si>
  <si>
    <t>Unobservable Inputs</t>
  </si>
  <si>
    <t>Market yields and value of collateral.</t>
  </si>
  <si>
    <t>Fair Value, Inputs, Level 3 [Member] | Energy Efficiency - Lighting Replacement [Member] | Minimum [Member]</t>
  </si>
  <si>
    <t>Fair value Rate</t>
  </si>
  <si>
    <t>10.25%</t>
  </si>
  <si>
    <t>Fair Value, Inputs, Level 3 [Member] | Energy Efficiency - Lighting Replacement [Member] | Maximum [Member]</t>
  </si>
  <si>
    <t>21.31%</t>
  </si>
  <si>
    <t>Fair Value, Inputs, Level 3 [Member] | Greenfield Secured Turbine Loan [Member]</t>
  </si>
  <si>
    <t>Cost Approach</t>
  </si>
  <si>
    <t>Value of collateral</t>
  </si>
  <si>
    <t>9.50%</t>
  </si>
  <si>
    <t>Fair Value, Inputs, Level 3 [Member] | Alternative Energy - Solar [Member]</t>
  </si>
  <si>
    <t>Income, cost and market approach.</t>
  </si>
  <si>
    <t>Discount rate, future kWh Production, and estimated
remaining useful life.</t>
  </si>
  <si>
    <t>Fair value Assumption</t>
  </si>
  <si>
    <t>Expected term</t>
  </si>
  <si>
    <t>31 years 8 months 12 days</t>
  </si>
  <si>
    <t>Fair Value, Inputs, Level 3 [Member] | Alternative Energy - Solar [Member] | Minimum [Member]</t>
  </si>
  <si>
    <t>7.00%</t>
  </si>
  <si>
    <t>Fair Value, Inputs, Level 3 [Member] | Alternative Energy - Solar [Member] | Maximum [Member]</t>
  </si>
  <si>
    <t>8.30%</t>
  </si>
  <si>
    <t>Fair Value, Inputs, Level 3 [Member] | Alternative Energy - Wind [Member]</t>
  </si>
  <si>
    <t>Income and cost approach</t>
  </si>
  <si>
    <t>Cost approach</t>
  </si>
  <si>
    <t>7.75%</t>
  </si>
  <si>
    <t>33 years 3 months 18 days</t>
  </si>
  <si>
    <t>Fair Value Measurements - Investment (Details Narrative) - Fair Value, Inputs, Level 3 [Member] - USD ($)</t>
  </si>
  <si>
    <t>Related Party Agreements And Transactions Agreements (Details Narrative) - USD ($)</t>
  </si>
  <si>
    <t>Operating expenses including the management fees earned by the advisor</t>
  </si>
  <si>
    <t>Management fees</t>
  </si>
  <si>
    <t>Due from advisor/dealer manager</t>
  </si>
  <si>
    <t>Hurdle rate, quarterly</t>
  </si>
  <si>
    <t>1.75%</t>
  </si>
  <si>
    <t>Hurdle rate, annualized</t>
  </si>
  <si>
    <t>Percentage of capital gains incentive distribution</t>
  </si>
  <si>
    <t>20.00%</t>
  </si>
  <si>
    <t>Percentage of liquidation incentive distribution</t>
  </si>
  <si>
    <t>Liquidation arrears period</t>
  </si>
  <si>
    <t>30 days</t>
  </si>
  <si>
    <t>SC Distributors, LLC [Member]</t>
  </si>
  <si>
    <t>Payment for dealer manager fees</t>
  </si>
  <si>
    <t>Payments for selling commission</t>
  </si>
  <si>
    <t>Asset management and accounting services costs</t>
  </si>
  <si>
    <t>SC Distributors, LLC [Member] | Common Class A [Member] | Maximum [Member]</t>
  </si>
  <si>
    <t>Percentage of selling commision</t>
  </si>
  <si>
    <t>Percentage of dealer manager fees</t>
  </si>
  <si>
    <t>2.75%</t>
  </si>
  <si>
    <t>SC Distributors, LLC [Member] | Common Class P-A [Member] | Maximum [Member]</t>
  </si>
  <si>
    <t>SC Distributors, LLC [Member] | Common Class C [Member]</t>
  </si>
  <si>
    <t>Description of distribution fee</t>
  </si>
  <si>
    <t>With respect to Class C shares
only, the company will pay the dealer manager a distribution fee that accrues daily in an amount equal to 1/366 th</t>
  </si>
  <si>
    <t>SC Distributors, LLC [Member] | Common Class C [Member] | Maximum [Member]</t>
  </si>
  <si>
    <t>SC Distributors, LLC [Member] | Common Class I [Member] | Maximum [Member]</t>
  </si>
  <si>
    <t>SC Distributors, LLC [Member] | Common Class P-I [Member] | Maximum [Member]</t>
  </si>
  <si>
    <t>Base management fees payable, monthly rate</t>
  </si>
  <si>
    <t>0.167%</t>
  </si>
  <si>
    <t>Base management fees payable, annual rate</t>
  </si>
  <si>
    <t>Percentage of operating expense</t>
  </si>
  <si>
    <t>5.00%</t>
  </si>
  <si>
    <t>Operating expense, reimbursement period</t>
  </si>
  <si>
    <t>Past operating expenses assumed by the adviser</t>
  </si>
  <si>
    <t>Incentive allocation</t>
  </si>
  <si>
    <t>Incentive allocation expense</t>
  </si>
  <si>
    <t>Expense reimbursement to advisor</t>
  </si>
  <si>
    <t>Greenbacker Capital Management LLC [Member] | Common Class A [Member]</t>
  </si>
  <si>
    <t>Shares issued</t>
  </si>
  <si>
    <t>Special Unitholder's Equity [Member] | Investment Income Exceeds 2.1875% Quarterly [Member]</t>
  </si>
  <si>
    <t>Percentage of incentive distribution</t>
  </si>
  <si>
    <t>Special Unitholder's Equity [Member] | Investment Income Exceeds The Hurdle Rate Less Than 2.1875% Quarterly [Member]</t>
  </si>
  <si>
    <t>8.75%</t>
  </si>
  <si>
    <t>Special Unitholder's Equity [Member] | Special Unitholder's Equity [Member] | Investment Income Exceeds 2.1875% Quarterly [Member]</t>
  </si>
  <si>
    <t>Affiliated Entity [Member] | Common Class A [Member]</t>
  </si>
  <si>
    <t>Members' Equity (Details ) - shares</t>
  </si>
  <si>
    <t>Shares Outstanding, beginning</t>
  </si>
  <si>
    <t>Shares Issued During the Period</t>
  </si>
  <si>
    <t>Shares Repurchased During the Period</t>
  </si>
  <si>
    <t>Shares Outstanding, ending</t>
  </si>
  <si>
    <t>Members' Equity (Details 1) - USD ($)</t>
  </si>
  <si>
    <t>Proceeds from Shares Sold</t>
  </si>
  <si>
    <t>Proceeds from Shares Issued through Reinvestment of Distributions</t>
  </si>
  <si>
    <t>Members' Equity (Details Narrative) - USD ($)</t>
  </si>
  <si>
    <t>Sep. 30, 2015</t>
  </si>
  <si>
    <t>Class of Stock [Line Items]</t>
  </si>
  <si>
    <t>Total number of shares authorized</t>
  </si>
  <si>
    <t>Common stock of class A, C and I, shares authorized</t>
  </si>
  <si>
    <t>Preferred stock, shares authorized</t>
  </si>
  <si>
    <t>Description of share repurchase program</t>
  </si>
  <si>
    <t>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t>
  </si>
  <si>
    <t>Share repurchase program repurchase limit</t>
  </si>
  <si>
    <t>Share repurchase program repurchase limit in the prior four fiscal quarters</t>
  </si>
  <si>
    <t>1.25%</t>
  </si>
  <si>
    <t>Share repurchased</t>
  </si>
  <si>
    <t>Total purchase price</t>
  </si>
  <si>
    <t>Distribution Reinvestment Plan [Member]</t>
  </si>
  <si>
    <t>Shares allocated for use in the DRP</t>
  </si>
  <si>
    <t>Shares issued under the DRP</t>
  </si>
  <si>
    <t>Minimum written notice period for termination</t>
  </si>
  <si>
    <t>10 days</t>
  </si>
  <si>
    <t>Distributions (Details) - USD ($)</t>
  </si>
  <si>
    <t>Distribution Made to Limited Liability Company (LLC) Member [Line Items]</t>
  </si>
  <si>
    <t>Paid in Cash</t>
  </si>
  <si>
    <t>Value of Shares Issued under DRP</t>
  </si>
  <si>
    <t>Total</t>
  </si>
  <si>
    <t>February 1, 2016 [Member]</t>
  </si>
  <si>
    <t>March 1, 2016 [Member]</t>
  </si>
  <si>
    <t>April 1, 2016 [Member]</t>
  </si>
  <si>
    <t>May 2, 2016 [Member]</t>
  </si>
  <si>
    <t>June 1, 2016 [Member]</t>
  </si>
  <si>
    <t>July 1, 2016 [Member]</t>
  </si>
  <si>
    <t>February 2, 2015 [Member]</t>
  </si>
  <si>
    <t>March 2, 2015 [Member]</t>
  </si>
  <si>
    <t>April 1, 2015 [Member]</t>
  </si>
  <si>
    <t>May 1, 2015 [Member]</t>
  </si>
  <si>
    <t>June 1, 2015 [Member]</t>
  </si>
  <si>
    <t>July 1, 2015 [Member]</t>
  </si>
  <si>
    <t>Distributions (Details 1) - USD ($)</t>
  </si>
  <si>
    <t>Cash from operations</t>
  </si>
  <si>
    <t>Offering proceeds</t>
  </si>
  <si>
    <t>Total Cash Distributions</t>
  </si>
  <si>
    <t>Distributions (Details Narrative) - USD ($)</t>
  </si>
  <si>
    <t>May 31, 2016</t>
  </si>
  <si>
    <t>Apr. 02, 2016</t>
  </si>
  <si>
    <t>Mar. 31, 2016</t>
  </si>
  <si>
    <t>Distribution announcement date</t>
  </si>
  <si>
    <t>May 31,
		2016</t>
  </si>
  <si>
    <t>Apr. 1,
		2016</t>
  </si>
  <si>
    <t>Fund distributions</t>
  </si>
  <si>
    <t>Cash Distribution [Member]</t>
  </si>
  <si>
    <t>Cash distributions announced per unit and per day</t>
  </si>
  <si>
    <t>Commitments and Contingencies (Details Narrative) - USD ($)</t>
  </si>
  <si>
    <t>Jun. 23, 2016</t>
  </si>
  <si>
    <t>Green Maple Portfolio [Member]</t>
  </si>
  <si>
    <t>Other Commitments [Line Items]</t>
  </si>
  <si>
    <t>Term loans</t>
  </si>
  <si>
    <t>East To West Solar Portfolio [Member]</t>
  </si>
  <si>
    <t>Greenfield Wind Manager LLC [Member]</t>
  </si>
  <si>
    <t>Loan commitments</t>
  </si>
  <si>
    <t>Financial Highlights (Details) - USD ($)</t>
  </si>
  <si>
    <t>Per share data attributed to common shares:</t>
  </si>
  <si>
    <t>Net Asset Value at beginning of period</t>
  </si>
  <si>
    <t>Change in translation of assets and liabilities denominated in foreign currencies</t>
  </si>
  <si>
    <t>Other</t>
  </si>
  <si>
    <t>[1],[3]</t>
  </si>
  <si>
    <t>Net increase in members' equity attributed to common shares</t>
  </si>
  <si>
    <t>Net asset value for common shares at end of period</t>
  </si>
  <si>
    <t>Total return attributed to common shares based on net asset value</t>
  </si>
  <si>
    <t>3.40%</t>
  </si>
  <si>
    <t>Common shareholders' equity at end of period</t>
  </si>
  <si>
    <t>Common shares outstanding at end of period</t>
  </si>
  <si>
    <t>Ratio/Supplemental data for common shares (annualized):</t>
  </si>
  <si>
    <t>Ratio of net investment income (loss) to average net assets</t>
  </si>
  <si>
    <t>[1],[4],[6]</t>
  </si>
  <si>
    <t>3.14%</t>
  </si>
  <si>
    <t>Ratio of operating expenses to average net assets</t>
  </si>
  <si>
    <t>5.44%</t>
  </si>
  <si>
    <t>Portfolio turnover rate</t>
  </si>
  <si>
    <t>[7]</t>
  </si>
  <si>
    <t>[2],[7]</t>
  </si>
  <si>
    <t>Offering costs and deferred sales commissions</t>
  </si>
  <si>
    <t>[3],[7]</t>
  </si>
  <si>
    <t>[7],[8]</t>
  </si>
  <si>
    <t>5.21%</t>
  </si>
  <si>
    <t>[8],[9],[10]</t>
  </si>
  <si>
    <t>4.03%</t>
  </si>
  <si>
    <t>4.99%</t>
  </si>
  <si>
    <t>[8]</t>
  </si>
  <si>
    <t>0.54%</t>
  </si>
  <si>
    <t>2.05%</t>
  </si>
  <si>
    <t>3.98%</t>
  </si>
  <si>
    <t>4.92%</t>
  </si>
  <si>
    <t>4.02%</t>
  </si>
  <si>
    <t>4.97%</t>
  </si>
  <si>
    <t>Represents the impact of different share amounts used in calculating per share data as a result of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t>
  </si>
  <si>
    <t>Total return, ratio of net investment loss and ratio of operating expenses to average net assets for the six months ended June 30, 2015, prior to the effect of the expense assumption and reimbursement agreement and the management fee waiver were 2.66%, 0.88% and 7.69%, respectively. Allocation of net assets to special unitholder has not been included in determining net investment income or operating expenses used in the ratio calculations.</t>
  </si>
  <si>
    <t>The company's ratio of net investment income to average net assets and ratio of operating expenses to average net assets have been annualized for the six months ended June 30, 2015 assuming consistent results over a full fiscal year.</t>
  </si>
  <si>
    <t>Total return, ratio of net investment income and ratio of operating expenses to average net assets for the six months ended June 30, 2016, prior to the effect of the expense reimbursement agreement for Class A Shares were 5.77%, 5.34% and 3.68%, respectively. Total return, ratio of net investment income and ratio of operating expenses to average net assets for the six months ended June 30, 2016, prior to the effect of the expense reimbursement agreement for Class C Shares were 2.52%, 5.27% and 3.63%, respectively. Total return, ratio of net investment income and ratio of operating expenses to average net assets for the six months ended June 30, 2016, prior to the effect of the expense reimbursement agreement for Class I Shares were 5.74%, 5.32% and 3.66%, respectively. Allocation of net assets to special unitholder has not been included in determining net investment income or operating expenses used in the ratio calculations.</t>
  </si>
  <si>
    <t>[9]</t>
  </si>
  <si>
    <t>Organizational expenses included within the ratio are not annualized.</t>
  </si>
  <si>
    <t>[10]</t>
  </si>
  <si>
    <t>The company's ratio of net investment income to average net assets and ratio of operating expenses to average net assets have been annualized for the six months ended June 30, 2016 assuming consistent results over a full fiscal year.</t>
  </si>
  <si>
    <t>Financial Highlights (Details 1) - USD ($)</t>
  </si>
  <si>
    <t>Net investment income and realized loss on foreign currency translation</t>
  </si>
  <si>
    <t>Net unrealized appreciation on investments</t>
  </si>
  <si>
    <t>Financial Highlights (Details Narrative) - shares</t>
  </si>
  <si>
    <t>Weighted average common shares outstanding</t>
  </si>
  <si>
    <t>[1],[2],[3]</t>
  </si>
  <si>
    <t>[4],[5],[6]</t>
  </si>
  <si>
    <t>Prior To Expense Assumption And Reimbursement Agreement [Member]</t>
  </si>
  <si>
    <t>Return on investment ratio</t>
  </si>
  <si>
    <t>2.66%</t>
  </si>
  <si>
    <t>0.88%</t>
  </si>
  <si>
    <t>7.69%</t>
  </si>
  <si>
    <t>Prior To Expense Assumption And Reimbursement Agreement [Member] | Common Class A [Member]</t>
  </si>
  <si>
    <t>5.77%</t>
  </si>
  <si>
    <t>5.34%</t>
  </si>
  <si>
    <t>3.68%</t>
  </si>
  <si>
    <t>Prior To Expense Assumption And Reimbursement Agreement [Member] | Common Class C [Member]</t>
  </si>
  <si>
    <t>2.52%</t>
  </si>
  <si>
    <t>5.27%</t>
  </si>
  <si>
    <t>3.63%</t>
  </si>
  <si>
    <t>Prior To Expense Assumption And Reimbursement Agreement [Member] | Common Class I [Member]</t>
  </si>
  <si>
    <t>5.74%</t>
  </si>
  <si>
    <t>5.32%</t>
  </si>
  <si>
    <t>3.66%</t>
  </si>
  <si>
    <t>Subsequent Events (Details Narrative) - Subsequent Event [Member] - USD ($)</t>
  </si>
  <si>
    <t>Jul. 11, 2016</t>
  </si>
  <si>
    <t>12.1 MW Portfolio of 1,611 Residential Rooftop Solar Systems [Member]</t>
  </si>
  <si>
    <t>Aggreegate cost</t>
  </si>
  <si>
    <t>GREC Entity HoldCo LLC [Member] | Credit Agreement [Member]</t>
  </si>
  <si>
    <t>Amount available at close</t>
  </si>
  <si>
    <t>Description of interest rate</t>
  </si>
  <si>
    <t>3.5% in excess of one-month LIBOR.</t>
  </si>
  <si>
    <t>Percent of commitment fees payable for unused facility</t>
  </si>
  <si>
    <t>0.25%</t>
  </si>
  <si>
    <t>GREC Entity HoldCo LLC [Member] | Credit Agreement [Member] | Facility 1 Term Loan [Member]</t>
  </si>
  <si>
    <t>Aggregate principal amount</t>
  </si>
  <si>
    <t>Maturity date</t>
  </si>
  <si>
    <t>2021-07</t>
  </si>
  <si>
    <t>Interest rate</t>
  </si>
  <si>
    <t>4.61%</t>
  </si>
  <si>
    <t>GREC Entity HoldCo LLC [Member] | Credit Agreement [Member] | Facility 1 Term Loan [Member] | Interest Rate Swap [Member]</t>
  </si>
  <si>
    <t>1.11%</t>
  </si>
  <si>
    <t>GREC Entity HoldCo LLC [Member] | Credit Agreement [Member] | Revolving Credit Facility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3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95164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4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7</v>
      </c>
      <c r="C1" s="2" t="s">
        <v>2</v>
      </c>
      <c r="E1" s="2" t="s">
        <v>28</v>
      </c>
    </row>
    <row r="2" spans="1:5">
      <c r="A2" s="3" t="s">
        <v>29</v>
      </c>
    </row>
    <row r="3" spans="1:5">
      <c r="A3" s="4" t="s">
        <v>30</v>
      </c>
      <c r="C3" s="7" t="n">
        <v>82581848</v>
      </c>
      <c r="E3" s="7" t="n">
        <v>51454566</v>
      </c>
    </row>
    <row r="4" spans="1:5">
      <c r="A4" s="4" t="s">
        <v>31</v>
      </c>
      <c r="C4" s="6" t="n">
        <v>12436986</v>
      </c>
      <c r="E4" s="6" t="n">
        <v>5889030</v>
      </c>
    </row>
    <row r="5" spans="1:5">
      <c r="A5" s="4" t="s">
        <v>32</v>
      </c>
      <c r="C5" s="6" t="n">
        <v>13862</v>
      </c>
      <c r="E5" s="4" t="s">
        <v>33</v>
      </c>
    </row>
    <row r="6" spans="1:5">
      <c r="A6" s="4" t="s">
        <v>34</v>
      </c>
      <c r="C6" s="6" t="n">
        <v>171938</v>
      </c>
      <c r="E6" s="6" t="n">
        <v>190725</v>
      </c>
    </row>
    <row r="7" spans="1:5">
      <c r="A7" s="4" t="s">
        <v>35</v>
      </c>
      <c r="C7" s="4" t="s">
        <v>33</v>
      </c>
      <c r="E7" s="6" t="n">
        <v>26636</v>
      </c>
    </row>
    <row r="8" spans="1:5">
      <c r="A8" s="4" t="s">
        <v>36</v>
      </c>
      <c r="C8" s="6" t="n">
        <v>5631526</v>
      </c>
      <c r="E8" s="6" t="n">
        <v>650000</v>
      </c>
    </row>
    <row r="9" spans="1:5">
      <c r="A9" s="4" t="s">
        <v>37</v>
      </c>
      <c r="C9" s="6" t="n">
        <v>37700</v>
      </c>
      <c r="E9" s="6" t="n">
        <v>77518</v>
      </c>
    </row>
    <row r="10" spans="1:5">
      <c r="A10" s="4" t="s">
        <v>38</v>
      </c>
      <c r="C10" s="6" t="n">
        <v>100873860</v>
      </c>
      <c r="E10" s="6" t="n">
        <v>58288475</v>
      </c>
    </row>
    <row r="11" spans="1:5">
      <c r="A11" s="3" t="s">
        <v>39</v>
      </c>
    </row>
    <row r="12" spans="1:5">
      <c r="A12" s="4" t="s">
        <v>40</v>
      </c>
      <c r="C12" s="6" t="n">
        <v>150837</v>
      </c>
      <c r="E12" s="6" t="n">
        <v>91863</v>
      </c>
    </row>
    <row r="13" spans="1:5">
      <c r="A13" s="4" t="s">
        <v>41</v>
      </c>
      <c r="C13" s="6" t="n">
        <v>364745</v>
      </c>
      <c r="E13" s="6" t="n">
        <v>327799</v>
      </c>
    </row>
    <row r="14" spans="1:5">
      <c r="A14" s="4" t="s">
        <v>42</v>
      </c>
      <c r="C14" s="6" t="n">
        <v>270113</v>
      </c>
      <c r="E14" s="6" t="n">
        <v>156985</v>
      </c>
    </row>
    <row r="15" spans="1:5">
      <c r="A15" s="4" t="s">
        <v>43</v>
      </c>
      <c r="C15" s="4" t="s">
        <v>33</v>
      </c>
      <c r="E15" s="6" t="n">
        <v>23750</v>
      </c>
    </row>
    <row r="16" spans="1:5">
      <c r="A16" s="4" t="s">
        <v>44</v>
      </c>
      <c r="C16" s="6" t="n">
        <v>346618</v>
      </c>
      <c r="E16" s="4" t="s">
        <v>33</v>
      </c>
    </row>
    <row r="17" spans="1:5">
      <c r="A17" s="4" t="s">
        <v>45</v>
      </c>
      <c r="C17" s="6" t="n">
        <v>735589</v>
      </c>
      <c r="E17" s="4" t="s">
        <v>33</v>
      </c>
    </row>
    <row r="18" spans="1:5">
      <c r="A18" s="4" t="s">
        <v>46</v>
      </c>
      <c r="C18" s="6" t="n">
        <v>1312935</v>
      </c>
      <c r="E18" s="4" t="s">
        <v>33</v>
      </c>
    </row>
    <row r="19" spans="1:5">
      <c r="A19" s="4" t="s">
        <v>47</v>
      </c>
      <c r="C19" s="6" t="n">
        <v>189985</v>
      </c>
      <c r="E19" s="4" t="s">
        <v>33</v>
      </c>
    </row>
    <row r="20" spans="1:5">
      <c r="A20" s="4" t="s">
        <v>48</v>
      </c>
      <c r="C20" s="6" t="n">
        <v>3370822</v>
      </c>
      <c r="E20" s="6" t="n">
        <v>600397</v>
      </c>
    </row>
    <row r="21" spans="1:5">
      <c r="A21" s="3" t="s">
        <v>49</v>
      </c>
    </row>
    <row r="22" spans="1:5">
      <c r="A22" s="4" t="s">
        <v>50</v>
      </c>
      <c r="C22" s="4" t="s">
        <v>33</v>
      </c>
      <c r="E22" s="4" t="s">
        <v>33</v>
      </c>
    </row>
    <row r="23" spans="1:5">
      <c r="A23" s="4" t="s">
        <v>51</v>
      </c>
      <c r="C23" s="6" t="n">
        <v>11224</v>
      </c>
      <c r="E23" s="6" t="n">
        <v>6722</v>
      </c>
    </row>
    <row r="24" spans="1:5">
      <c r="A24" s="4" t="s">
        <v>52</v>
      </c>
      <c r="C24" s="6" t="n">
        <v>95664616</v>
      </c>
      <c r="E24" s="6" t="n">
        <v>57520925</v>
      </c>
    </row>
    <row r="25" spans="1:5">
      <c r="A25" s="4" t="s">
        <v>53</v>
      </c>
      <c r="C25" s="6" t="n">
        <v>193000</v>
      </c>
      <c r="E25" s="6" t="n">
        <v>193000</v>
      </c>
    </row>
    <row r="26" spans="1:5">
      <c r="A26" s="4" t="s">
        <v>54</v>
      </c>
      <c r="C26" s="6" t="n">
        <v>-2782401</v>
      </c>
      <c r="E26" s="6" t="n">
        <v>-1591014</v>
      </c>
    </row>
    <row r="27" spans="1:5">
      <c r="A27" s="4" t="s">
        <v>55</v>
      </c>
      <c r="C27" s="6" t="n">
        <v>4578</v>
      </c>
      <c r="E27" s="4" t="s">
        <v>33</v>
      </c>
    </row>
    <row r="28" spans="1:5">
      <c r="A28" s="4" t="s">
        <v>56</v>
      </c>
      <c r="C28" s="6" t="n">
        <v>4298829</v>
      </c>
      <c r="E28" s="6" t="n">
        <v>1272186</v>
      </c>
    </row>
    <row r="29" spans="1:5">
      <c r="A29" s="4" t="s">
        <v>57</v>
      </c>
      <c r="C29" s="6" t="n">
        <v>97389846</v>
      </c>
      <c r="D29" s="4" t="s">
        <v>58</v>
      </c>
      <c r="E29" s="6" t="n">
        <v>57401819</v>
      </c>
    </row>
    <row r="30" spans="1:5">
      <c r="A30" s="4" t="s">
        <v>59</v>
      </c>
      <c r="C30" s="6" t="n">
        <v>113192</v>
      </c>
      <c r="E30" s="6" t="n">
        <v>286259</v>
      </c>
    </row>
    <row r="31" spans="1:5">
      <c r="A31" s="4" t="s">
        <v>60</v>
      </c>
      <c r="C31" s="6" t="n">
        <v>97503038</v>
      </c>
      <c r="E31" s="6" t="n">
        <v>57688078</v>
      </c>
    </row>
    <row r="32" spans="1:5">
      <c r="A32" s="4" t="s">
        <v>61</v>
      </c>
      <c r="C32" s="6" t="n">
        <v>100873860</v>
      </c>
      <c r="E32" s="6" t="n">
        <v>58288475</v>
      </c>
    </row>
    <row r="33" spans="1:5">
      <c r="A33" s="4" t="s">
        <v>57</v>
      </c>
      <c r="C33" s="6" t="n">
        <v>97389846</v>
      </c>
      <c r="D33" s="4" t="s">
        <v>58</v>
      </c>
      <c r="E33" s="6" t="n">
        <v>57401819</v>
      </c>
    </row>
    <row r="34" spans="1:5">
      <c r="A34" s="4" t="s">
        <v>62</v>
      </c>
    </row>
    <row r="35" spans="1:5">
      <c r="A35" s="3" t="s">
        <v>49</v>
      </c>
    </row>
    <row r="36" spans="1:5">
      <c r="A36" s="4" t="s">
        <v>57</v>
      </c>
      <c r="B36" s="4" t="s">
        <v>63</v>
      </c>
      <c r="C36" s="6" t="n">
        <v>74013171</v>
      </c>
    </row>
    <row r="37" spans="1:5">
      <c r="A37" s="4" t="s">
        <v>64</v>
      </c>
      <c r="C37" s="6" t="n">
        <v>74013171</v>
      </c>
      <c r="E37" s="6" t="n">
        <v>46289968</v>
      </c>
    </row>
    <row r="38" spans="1:5">
      <c r="A38" s="4" t="s">
        <v>57</v>
      </c>
      <c r="B38" s="4" t="s">
        <v>63</v>
      </c>
      <c r="C38" s="6" t="n">
        <v>74013171</v>
      </c>
    </row>
    <row r="39" spans="1:5">
      <c r="A39" s="4" t="s">
        <v>65</v>
      </c>
    </row>
    <row r="40" spans="1:5">
      <c r="A40" s="3" t="s">
        <v>49</v>
      </c>
    </row>
    <row r="41" spans="1:5">
      <c r="A41" s="4" t="s">
        <v>57</v>
      </c>
      <c r="B41" s="4" t="s">
        <v>63</v>
      </c>
      <c r="C41" s="6" t="n">
        <v>6087628</v>
      </c>
    </row>
    <row r="42" spans="1:5">
      <c r="A42" s="4" t="s">
        <v>64</v>
      </c>
      <c r="C42" s="6" t="n">
        <v>6087628</v>
      </c>
      <c r="E42" s="6" t="n">
        <v>2121675</v>
      </c>
    </row>
    <row r="43" spans="1:5">
      <c r="A43" s="4" t="s">
        <v>57</v>
      </c>
      <c r="B43" s="4" t="s">
        <v>63</v>
      </c>
      <c r="C43" s="6" t="n">
        <v>6087628</v>
      </c>
    </row>
    <row r="44" spans="1:5">
      <c r="A44" s="4" t="s">
        <v>66</v>
      </c>
    </row>
    <row r="45" spans="1:5">
      <c r="A45" s="3" t="s">
        <v>49</v>
      </c>
    </row>
    <row r="46" spans="1:5">
      <c r="A46" s="4" t="s">
        <v>57</v>
      </c>
      <c r="B46" s="4" t="s">
        <v>63</v>
      </c>
      <c r="C46" s="6" t="n">
        <v>17289047</v>
      </c>
    </row>
    <row r="47" spans="1:5">
      <c r="A47" s="4" t="s">
        <v>64</v>
      </c>
      <c r="C47" s="6" t="n">
        <v>17289047</v>
      </c>
      <c r="E47" s="7" t="n">
        <v>8990176</v>
      </c>
    </row>
    <row r="48" spans="1:5">
      <c r="A48" s="4" t="s">
        <v>57</v>
      </c>
      <c r="B48" s="4" t="s">
        <v>63</v>
      </c>
      <c r="C48" s="7" t="n">
        <v>17289047</v>
      </c>
    </row>
    <row r="49" spans="1:5">
      <c r="A49" t="n"/>
    </row>
    <row r="50" spans="1:5">
      <c r="A50" s="4" t="s">
        <v>58</v>
      </c>
      <c r="B50" s="4" t="s">
        <v>67</v>
      </c>
    </row>
    <row r="51" spans="1:5">
      <c r="A51" s="4" t="s">
        <v>63</v>
      </c>
      <c r="B51" s="4" t="s">
        <v>68</v>
      </c>
    </row>
  </sheetData>
  <mergeCells count="5">
    <mergeCell ref="A1:B1"/>
    <mergeCell ref="C1:D1"/>
    <mergeCell ref="A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5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8</v>
      </c>
      <c r="B1" s="2" t="s">
        <v>1</v>
      </c>
    </row>
    <row r="2" spans="1:2">
      <c r="B2" s="2" t="s">
        <v>2</v>
      </c>
    </row>
    <row r="3" spans="1:2">
      <c r="A3" s="3" t="s">
        <v>259</v>
      </c>
    </row>
    <row r="4" spans="1:2">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3" t="s">
        <v>262</v>
      </c>
    </row>
    <row r="4" spans="1:2">
      <c r="A4" s="4" t="s">
        <v>332</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4</v>
      </c>
      <c r="B1" s="2" t="s">
        <v>1</v>
      </c>
    </row>
    <row r="2" spans="1:2">
      <c r="B2" s="2" t="s">
        <v>2</v>
      </c>
    </row>
    <row r="3" spans="1:2">
      <c r="A3" s="3" t="s">
        <v>267</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3"/>
    <col customWidth="1" max="6" min="6" width="14"/>
    <col customWidth="1" max="7" min="7" width="14"/>
  </cols>
  <sheetData>
    <row r="1" spans="1:7">
      <c r="A1" s="1" t="s">
        <v>337</v>
      </c>
      <c r="B1" s="2" t="s">
        <v>1</v>
      </c>
    </row>
    <row r="2" spans="1:7">
      <c r="B2" s="2" t="s">
        <v>2</v>
      </c>
      <c r="C2" s="2" t="s">
        <v>338</v>
      </c>
      <c r="D2" s="2" t="s">
        <v>339</v>
      </c>
      <c r="E2" s="2" t="s">
        <v>340</v>
      </c>
      <c r="F2" s="2" t="s">
        <v>341</v>
      </c>
      <c r="G2" s="2" t="s">
        <v>342</v>
      </c>
    </row>
    <row r="3" spans="1:7">
      <c r="A3" s="4" t="s">
        <v>343</v>
      </c>
      <c r="B3" s="4" t="s">
        <v>344</v>
      </c>
    </row>
    <row r="4" spans="1:7">
      <c r="A4" s="4" t="s">
        <v>62</v>
      </c>
    </row>
    <row r="5" spans="1:7">
      <c r="A5" s="4" t="s">
        <v>345</v>
      </c>
      <c r="E5" s="9" t="n">
        <v>10.048</v>
      </c>
      <c r="F5" s="9" t="n">
        <v>10.024</v>
      </c>
      <c r="G5" s="7" t="n">
        <v>10</v>
      </c>
    </row>
    <row r="6" spans="1:7">
      <c r="A6" s="4" t="s">
        <v>346</v>
      </c>
    </row>
    <row r="7" spans="1:7">
      <c r="A7" s="4" t="s">
        <v>345</v>
      </c>
      <c r="C7" s="9" t="n">
        <v>10.227</v>
      </c>
      <c r="D7" s="9" t="n">
        <v>10.068</v>
      </c>
    </row>
    <row r="8" spans="1:7">
      <c r="A8" s="4" t="s">
        <v>65</v>
      </c>
    </row>
    <row r="9" spans="1:7">
      <c r="A9" s="4" t="s">
        <v>345</v>
      </c>
      <c r="E9" s="10" t="n">
        <v>9.621</v>
      </c>
      <c r="F9" s="10" t="n">
        <v>9.599</v>
      </c>
      <c r="G9" s="10" t="n">
        <v>9.576000000000001</v>
      </c>
    </row>
    <row r="10" spans="1:7">
      <c r="A10" s="4" t="s">
        <v>347</v>
      </c>
    </row>
    <row r="11" spans="1:7">
      <c r="A11" s="4" t="s">
        <v>345</v>
      </c>
      <c r="C11" s="10" t="n">
        <v>9.791</v>
      </c>
      <c r="D11" s="10" t="n">
        <v>9.640000000000001</v>
      </c>
    </row>
    <row r="12" spans="1:7">
      <c r="A12" s="4" t="s">
        <v>66</v>
      </c>
    </row>
    <row r="13" spans="1:7">
      <c r="A13" s="4" t="s">
        <v>345</v>
      </c>
      <c r="E13" s="9" t="n">
        <v>9.23</v>
      </c>
      <c r="F13" s="9" t="n">
        <v>9.208</v>
      </c>
      <c r="G13" s="9" t="n">
        <v>9.186</v>
      </c>
    </row>
    <row r="14" spans="1:7">
      <c r="A14" s="4" t="s">
        <v>348</v>
      </c>
    </row>
    <row r="15" spans="1:7">
      <c r="A15" s="4" t="s">
        <v>345</v>
      </c>
      <c r="C15" s="10" t="n">
        <v>9.394</v>
      </c>
      <c r="D15" s="10" t="n">
        <v>9.247999999999999</v>
      </c>
    </row>
    <row r="16" spans="1:7">
      <c r="A16" s="4" t="s">
        <v>349</v>
      </c>
    </row>
    <row r="17" spans="1:7">
      <c r="A17" s="4" t="s">
        <v>345</v>
      </c>
      <c r="C17" s="10" t="n">
        <v>9.739000000000001</v>
      </c>
      <c r="D17" s="10" t="n">
        <v>9.589</v>
      </c>
    </row>
    <row r="18" spans="1:7">
      <c r="A18" s="4" t="s">
        <v>350</v>
      </c>
    </row>
    <row r="19" spans="1:7">
      <c r="A19" s="4" t="s">
        <v>345</v>
      </c>
      <c r="C19" s="9" t="n">
        <v>8.946</v>
      </c>
      <c r="D19" s="9" t="n">
        <v>8.808</v>
      </c>
    </row>
    <row r="20" spans="1:7">
      <c r="A20" s="4" t="s">
        <v>351</v>
      </c>
    </row>
    <row r="21" spans="1:7">
      <c r="A21" s="4" t="s">
        <v>352</v>
      </c>
      <c r="B21" s="7" t="n">
        <v>250000000</v>
      </c>
    </row>
    <row r="22" spans="1:7">
      <c r="A22" s="4" t="s">
        <v>353</v>
      </c>
    </row>
    <row r="23" spans="1:7">
      <c r="A23" s="4" t="s">
        <v>352</v>
      </c>
      <c r="B23" s="7" t="n">
        <v>15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3" t="s">
        <v>355</v>
      </c>
    </row>
    <row r="4" spans="1:5">
      <c r="A4" s="4" t="s">
        <v>110</v>
      </c>
      <c r="B4" s="7" t="n">
        <v>3172773</v>
      </c>
      <c r="C4" s="7" t="n">
        <v>296801</v>
      </c>
      <c r="D4" s="7" t="n">
        <v>4574002</v>
      </c>
      <c r="E4" s="7" t="n">
        <v>486709</v>
      </c>
    </row>
    <row r="5" spans="1:5">
      <c r="A5" s="4" t="s">
        <v>115</v>
      </c>
      <c r="B5" s="6" t="n">
        <v>10339058</v>
      </c>
      <c r="C5" s="6" t="n">
        <v>2383753</v>
      </c>
      <c r="D5" s="6" t="n">
        <v>9102063</v>
      </c>
      <c r="E5" s="6" t="n">
        <v>1931513</v>
      </c>
    </row>
    <row r="6" spans="1:5">
      <c r="A6" s="4" t="s">
        <v>356</v>
      </c>
      <c r="B6" s="8" t="n">
        <v>0.31</v>
      </c>
      <c r="C6" s="8" t="n">
        <v>0.12</v>
      </c>
      <c r="D6" s="8" t="n">
        <v>0.5</v>
      </c>
      <c r="E6" s="8" t="n">
        <v>0.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57</v>
      </c>
      <c r="B1" s="2" t="s">
        <v>1</v>
      </c>
    </row>
    <row r="2" spans="1:3">
      <c r="B2" s="2" t="s">
        <v>2</v>
      </c>
      <c r="C2" s="2" t="s">
        <v>28</v>
      </c>
    </row>
    <row r="3" spans="1:3">
      <c r="A3" s="4" t="s">
        <v>358</v>
      </c>
      <c r="B3" s="7" t="n">
        <v>113192</v>
      </c>
      <c r="C3" s="7" t="n">
        <v>286259</v>
      </c>
    </row>
    <row r="4" spans="1:3">
      <c r="A4" s="4" t="s">
        <v>359</v>
      </c>
      <c r="B4" s="7" t="n">
        <v>189985</v>
      </c>
    </row>
    <row r="5" spans="1:3">
      <c r="A5" s="4" t="s">
        <v>360</v>
      </c>
    </row>
    <row r="6" spans="1:3">
      <c r="A6" s="4" t="s">
        <v>361</v>
      </c>
      <c r="B6" s="4" t="s">
        <v>362</v>
      </c>
    </row>
    <row r="7" spans="1:3">
      <c r="A7" s="4" t="s">
        <v>363</v>
      </c>
      <c r="B7" s="4" t="s">
        <v>364</v>
      </c>
    </row>
    <row r="8" spans="1:3">
      <c r="A8" s="4" t="s">
        <v>365</v>
      </c>
      <c r="B8" s="4" t="s">
        <v>362</v>
      </c>
    </row>
    <row r="9" spans="1:3">
      <c r="A9" s="4" t="s">
        <v>366</v>
      </c>
      <c r="B9" s="7" t="n">
        <v>6841000</v>
      </c>
      <c r="C9" s="6" t="n">
        <v>5913000</v>
      </c>
    </row>
    <row r="10" spans="1:3">
      <c r="A10" s="4" t="s">
        <v>367</v>
      </c>
      <c r="B10" s="6" t="n">
        <v>5760000</v>
      </c>
      <c r="C10" s="6" t="n">
        <v>3577000</v>
      </c>
    </row>
    <row r="11" spans="1:3">
      <c r="A11" s="4" t="s">
        <v>368</v>
      </c>
      <c r="B11" s="6" t="n">
        <v>734000</v>
      </c>
    </row>
    <row r="12" spans="1:3">
      <c r="A12" s="4" t="s">
        <v>369</v>
      </c>
      <c r="B12" s="6" t="n">
        <v>347000</v>
      </c>
    </row>
    <row r="13" spans="1:3">
      <c r="A13" s="4" t="s">
        <v>370</v>
      </c>
    </row>
    <row r="14" spans="1:3">
      <c r="A14" s="4" t="s">
        <v>366</v>
      </c>
      <c r="B14" s="6" t="n">
        <v>1250000</v>
      </c>
      <c r="C14" s="6" t="n">
        <v>1250000</v>
      </c>
    </row>
    <row r="15" spans="1:3">
      <c r="A15" s="4" t="s">
        <v>371</v>
      </c>
      <c r="B15" s="6" t="n">
        <v>250000</v>
      </c>
      <c r="C15" s="7" t="n">
        <v>250000</v>
      </c>
    </row>
    <row r="16" spans="1:3">
      <c r="A16" s="4" t="s">
        <v>372</v>
      </c>
    </row>
    <row r="17" spans="1:3">
      <c r="A17" s="4" t="s">
        <v>369</v>
      </c>
      <c r="B17" s="7" t="n">
        <v>34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73</v>
      </c>
      <c r="B1" s="2" t="s">
        <v>1</v>
      </c>
      <c r="C1" s="2" t="s">
        <v>119</v>
      </c>
    </row>
    <row r="2" spans="1:3">
      <c r="B2" s="2" t="s">
        <v>2</v>
      </c>
      <c r="C2" s="2" t="s">
        <v>28</v>
      </c>
    </row>
    <row r="3" spans="1:3">
      <c r="A3" s="3" t="s">
        <v>250</v>
      </c>
    </row>
    <row r="4" spans="1:3">
      <c r="A4" s="4" t="s">
        <v>374</v>
      </c>
      <c r="B4" s="4" t="s">
        <v>375</v>
      </c>
      <c r="C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8</v>
      </c>
    </row>
    <row r="2" spans="1:3">
      <c r="A2" s="3" t="s">
        <v>377</v>
      </c>
    </row>
    <row r="3" spans="1:3">
      <c r="A3" s="4" t="s">
        <v>378</v>
      </c>
      <c r="B3" s="7" t="n">
        <v>82020469</v>
      </c>
      <c r="C3" s="7" t="n">
        <v>50023136</v>
      </c>
    </row>
    <row r="4" spans="1:3">
      <c r="A4" s="4" t="s">
        <v>379</v>
      </c>
      <c r="B4" s="7" t="n">
        <v>82581848</v>
      </c>
      <c r="C4" s="7" t="n">
        <v>51454566</v>
      </c>
    </row>
    <row r="5" spans="1:3">
      <c r="A5" s="4" t="s">
        <v>380</v>
      </c>
      <c r="B5" s="4" t="s">
        <v>172</v>
      </c>
      <c r="C5" s="4" t="s">
        <v>172</v>
      </c>
    </row>
    <row r="6" spans="1:3">
      <c r="A6" s="4" t="s">
        <v>381</v>
      </c>
    </row>
    <row r="7" spans="1:3">
      <c r="A7" s="3" t="s">
        <v>377</v>
      </c>
    </row>
    <row r="8" spans="1:3">
      <c r="A8" s="4" t="s">
        <v>378</v>
      </c>
      <c r="B8" s="7" t="n">
        <v>48012714</v>
      </c>
      <c r="C8" s="7" t="n">
        <v>41638136</v>
      </c>
    </row>
    <row r="9" spans="1:3">
      <c r="A9" s="4" t="s">
        <v>379</v>
      </c>
      <c r="B9" s="7" t="n">
        <v>48233439</v>
      </c>
      <c r="C9" s="7" t="n">
        <v>42703407</v>
      </c>
    </row>
    <row r="10" spans="1:3">
      <c r="A10" s="4" t="s">
        <v>380</v>
      </c>
      <c r="B10" s="4" t="s">
        <v>382</v>
      </c>
      <c r="C10" s="4" t="s">
        <v>383</v>
      </c>
    </row>
    <row r="11" spans="1:3">
      <c r="A11" s="4" t="s">
        <v>384</v>
      </c>
    </row>
    <row r="12" spans="1:3">
      <c r="A12" s="3" t="s">
        <v>377</v>
      </c>
    </row>
    <row r="13" spans="1:3">
      <c r="A13" s="4" t="s">
        <v>378</v>
      </c>
      <c r="B13" s="7" t="n">
        <v>884578</v>
      </c>
      <c r="C13" s="7" t="n">
        <v>920000</v>
      </c>
    </row>
    <row r="14" spans="1:3">
      <c r="A14" s="4" t="s">
        <v>379</v>
      </c>
      <c r="B14" s="7" t="n">
        <v>1400245</v>
      </c>
      <c r="C14" s="7" t="n">
        <v>1329803</v>
      </c>
    </row>
    <row r="15" spans="1:3">
      <c r="A15" s="4" t="s">
        <v>380</v>
      </c>
      <c r="B15" s="4" t="s">
        <v>385</v>
      </c>
      <c r="C15" s="4" t="s">
        <v>386</v>
      </c>
    </row>
    <row r="16" spans="1:3">
      <c r="A16" s="4" t="s">
        <v>387</v>
      </c>
    </row>
    <row r="17" spans="1:3">
      <c r="A17" s="3" t="s">
        <v>377</v>
      </c>
    </row>
    <row r="18" spans="1:3">
      <c r="A18" s="4" t="s">
        <v>378</v>
      </c>
      <c r="B18" s="7" t="n">
        <v>19800000</v>
      </c>
      <c r="C18" s="7" t="n">
        <v>19765000</v>
      </c>
    </row>
    <row r="19" spans="1:3">
      <c r="A19" s="4" t="s">
        <v>379</v>
      </c>
      <c r="B19" s="7" t="n">
        <v>20266527</v>
      </c>
      <c r="C19" s="7" t="n">
        <v>20005027</v>
      </c>
    </row>
    <row r="20" spans="1:3">
      <c r="A20" s="4" t="s">
        <v>380</v>
      </c>
      <c r="B20" s="4" t="s">
        <v>388</v>
      </c>
      <c r="C20" s="4" t="s">
        <v>389</v>
      </c>
    </row>
    <row r="21" spans="1:3">
      <c r="A21" s="4" t="s">
        <v>390</v>
      </c>
    </row>
    <row r="22" spans="1:3">
      <c r="A22" s="3" t="s">
        <v>377</v>
      </c>
    </row>
    <row r="23" spans="1:3">
      <c r="A23" s="4" t="s">
        <v>378</v>
      </c>
      <c r="B23" s="7" t="n">
        <v>12600000</v>
      </c>
      <c r="C23" s="7" t="n">
        <v>9500000</v>
      </c>
    </row>
    <row r="24" spans="1:3">
      <c r="A24" s="4" t="s">
        <v>379</v>
      </c>
      <c r="B24" s="7" t="n">
        <v>10234193</v>
      </c>
      <c r="C24" s="7" t="n">
        <v>9557290</v>
      </c>
    </row>
    <row r="25" spans="1:3">
      <c r="A25" s="4" t="s">
        <v>380</v>
      </c>
      <c r="B25" s="4" t="s">
        <v>391</v>
      </c>
      <c r="C25" s="4" t="s">
        <v>392</v>
      </c>
    </row>
    <row r="26" spans="1:3">
      <c r="A26" s="4" t="s">
        <v>393</v>
      </c>
    </row>
    <row r="27" spans="1:3">
      <c r="A27" s="3" t="s">
        <v>377</v>
      </c>
    </row>
    <row r="28" spans="1:3">
      <c r="A28" s="4" t="s">
        <v>378</v>
      </c>
      <c r="B28" s="7" t="n">
        <v>10775000</v>
      </c>
      <c r="C28" s="7" t="n">
        <v>7550000</v>
      </c>
    </row>
    <row r="29" spans="1:3">
      <c r="A29" s="4" t="s">
        <v>379</v>
      </c>
      <c r="B29" s="7" t="n">
        <v>11714543</v>
      </c>
      <c r="C29" s="7" t="n">
        <v>7542723</v>
      </c>
    </row>
    <row r="30" spans="1:3">
      <c r="A30" s="4" t="s">
        <v>380</v>
      </c>
      <c r="B30" s="4" t="s">
        <v>394</v>
      </c>
      <c r="C30" s="4" t="s">
        <v>395</v>
      </c>
    </row>
    <row r="31" spans="1:3">
      <c r="A31" s="4" t="s">
        <v>396</v>
      </c>
    </row>
    <row r="32" spans="1:3">
      <c r="A32" s="3" t="s">
        <v>377</v>
      </c>
    </row>
    <row r="33" spans="1:3">
      <c r="A33" s="4" t="s">
        <v>378</v>
      </c>
      <c r="B33" s="7" t="n">
        <v>1603136</v>
      </c>
      <c r="C33" s="7" t="n">
        <v>1603136</v>
      </c>
    </row>
    <row r="34" spans="1:3">
      <c r="A34" s="4" t="s">
        <v>379</v>
      </c>
      <c r="B34" s="7" t="n">
        <v>1853581</v>
      </c>
      <c r="C34" s="7" t="n">
        <v>1562967</v>
      </c>
    </row>
    <row r="35" spans="1:3">
      <c r="A35" s="4" t="s">
        <v>380</v>
      </c>
      <c r="B35" s="4" t="s">
        <v>397</v>
      </c>
      <c r="C35" s="4" t="s">
        <v>398</v>
      </c>
    </row>
    <row r="36" spans="1:3">
      <c r="A36" s="4" t="s">
        <v>399</v>
      </c>
    </row>
    <row r="37" spans="1:3">
      <c r="A37" s="3" t="s">
        <v>377</v>
      </c>
    </row>
    <row r="38" spans="1:3">
      <c r="A38" s="4" t="s">
        <v>378</v>
      </c>
      <c r="B38" s="7" t="n">
        <v>2300000</v>
      </c>
      <c r="C38" s="7" t="n">
        <v>2300000</v>
      </c>
    </row>
    <row r="39" spans="1:3">
      <c r="A39" s="4" t="s">
        <v>379</v>
      </c>
      <c r="B39" s="7" t="n">
        <v>2714736</v>
      </c>
      <c r="C39" s="7" t="n">
        <v>2685597</v>
      </c>
    </row>
    <row r="40" spans="1:3">
      <c r="A40" s="4" t="s">
        <v>380</v>
      </c>
      <c r="B40" s="4" t="s">
        <v>400</v>
      </c>
      <c r="C40" s="4" t="s">
        <v>401</v>
      </c>
    </row>
    <row r="41" spans="1:3">
      <c r="A41" s="4" t="s">
        <v>402</v>
      </c>
    </row>
    <row r="42" spans="1:3">
      <c r="A42" s="3" t="s">
        <v>377</v>
      </c>
    </row>
    <row r="43" spans="1:3">
      <c r="A43" s="4" t="s">
        <v>378</v>
      </c>
      <c r="B43" s="7" t="n">
        <v>50000</v>
      </c>
    </row>
    <row r="44" spans="1:3">
      <c r="A44" s="4" t="s">
        <v>379</v>
      </c>
      <c r="B44" s="7" t="n">
        <v>49614</v>
      </c>
    </row>
    <row r="45" spans="1:3">
      <c r="A45" s="4" t="s">
        <v>380</v>
      </c>
      <c r="B45" s="4" t="s">
        <v>207</v>
      </c>
    </row>
    <row r="46" spans="1:3">
      <c r="A46" s="4" t="s">
        <v>181</v>
      </c>
    </row>
    <row r="47" spans="1:3">
      <c r="A47" s="3" t="s">
        <v>377</v>
      </c>
    </row>
    <row r="48" spans="1:3">
      <c r="A48" s="4" t="s">
        <v>378</v>
      </c>
      <c r="B48" s="7" t="n">
        <v>6750000</v>
      </c>
      <c r="C48" s="7" t="n">
        <v>6750000</v>
      </c>
    </row>
    <row r="49" spans="1:3">
      <c r="A49" s="4" t="s">
        <v>379</v>
      </c>
      <c r="B49" s="7" t="n">
        <v>7081465</v>
      </c>
      <c r="C49" s="7" t="n">
        <v>7093750</v>
      </c>
    </row>
    <row r="50" spans="1:3">
      <c r="A50" s="4" t="s">
        <v>380</v>
      </c>
      <c r="B50" s="4" t="s">
        <v>182</v>
      </c>
      <c r="C50" s="4" t="s">
        <v>183</v>
      </c>
    </row>
    <row r="51" spans="1:3">
      <c r="A51" s="4" t="s">
        <v>403</v>
      </c>
    </row>
    <row r="52" spans="1:3">
      <c r="A52" s="3" t="s">
        <v>377</v>
      </c>
    </row>
    <row r="53" spans="1:3">
      <c r="A53" s="4" t="s">
        <v>378</v>
      </c>
      <c r="B53" s="7" t="n">
        <v>6750000</v>
      </c>
      <c r="C53" s="7" t="n">
        <v>6750000</v>
      </c>
    </row>
    <row r="54" spans="1:3">
      <c r="A54" s="4" t="s">
        <v>379</v>
      </c>
      <c r="B54" s="7" t="n">
        <v>7081465</v>
      </c>
      <c r="C54" s="7" t="n">
        <v>7093750</v>
      </c>
    </row>
    <row r="55" spans="1:3">
      <c r="A55" s="4" t="s">
        <v>380</v>
      </c>
      <c r="B55" s="4" t="s">
        <v>182</v>
      </c>
      <c r="C55" s="4" t="s">
        <v>183</v>
      </c>
    </row>
    <row r="56" spans="1:3">
      <c r="A56" s="4" t="s">
        <v>404</v>
      </c>
    </row>
    <row r="57" spans="1:3">
      <c r="A57" s="3" t="s">
        <v>377</v>
      </c>
    </row>
    <row r="58" spans="1:3">
      <c r="A58" s="4" t="s">
        <v>378</v>
      </c>
      <c r="B58" s="7" t="n">
        <v>1370000</v>
      </c>
      <c r="C58" s="7" t="n">
        <v>1635000</v>
      </c>
    </row>
    <row r="59" spans="1:3">
      <c r="A59" s="4" t="s">
        <v>379</v>
      </c>
      <c r="B59" s="7" t="n">
        <v>1379189</v>
      </c>
      <c r="C59" s="7" t="n">
        <v>1657409</v>
      </c>
    </row>
    <row r="60" spans="1:3">
      <c r="A60" s="4" t="s">
        <v>380</v>
      </c>
      <c r="B60" s="4" t="s">
        <v>385</v>
      </c>
      <c r="C60" s="4" t="s">
        <v>405</v>
      </c>
    </row>
    <row r="61" spans="1:3">
      <c r="A61" s="4" t="s">
        <v>406</v>
      </c>
    </row>
    <row r="62" spans="1:3">
      <c r="A62" s="3" t="s">
        <v>377</v>
      </c>
    </row>
    <row r="63" spans="1:3">
      <c r="A63" s="4" t="s">
        <v>378</v>
      </c>
      <c r="B63" s="7" t="n">
        <v>531129</v>
      </c>
      <c r="C63" s="7" t="n">
        <v>451705</v>
      </c>
    </row>
    <row r="64" spans="1:3">
      <c r="A64" s="4" t="s">
        <v>379</v>
      </c>
      <c r="B64" s="7" t="n">
        <v>540318</v>
      </c>
      <c r="C64" s="7" t="n">
        <v>474114</v>
      </c>
    </row>
    <row r="65" spans="1:3">
      <c r="A65" s="4" t="s">
        <v>380</v>
      </c>
      <c r="B65" s="4" t="s">
        <v>213</v>
      </c>
      <c r="C65" s="4" t="s">
        <v>215</v>
      </c>
    </row>
    <row r="66" spans="1:3">
      <c r="A66" s="4" t="s">
        <v>407</v>
      </c>
    </row>
    <row r="67" spans="1:3">
      <c r="A67" s="3" t="s">
        <v>377</v>
      </c>
    </row>
    <row r="68" spans="1:3">
      <c r="A68" s="4" t="s">
        <v>378</v>
      </c>
      <c r="B68" s="7" t="n">
        <v>838871</v>
      </c>
      <c r="C68" s="7" t="n">
        <v>1085508</v>
      </c>
    </row>
    <row r="69" spans="1:3">
      <c r="A69" s="4" t="s">
        <v>379</v>
      </c>
      <c r="B69" s="7" t="n">
        <v>838871</v>
      </c>
      <c r="C69" s="7" t="n">
        <v>1085508</v>
      </c>
    </row>
    <row r="70" spans="1:3">
      <c r="A70" s="4" t="s">
        <v>380</v>
      </c>
      <c r="B70" s="4" t="s">
        <v>408</v>
      </c>
      <c r="C70" s="4" t="s">
        <v>216</v>
      </c>
    </row>
    <row r="71" spans="1:3">
      <c r="A71" s="4" t="s">
        <v>409</v>
      </c>
    </row>
    <row r="72" spans="1:3">
      <c r="A72" s="3" t="s">
        <v>377</v>
      </c>
    </row>
    <row r="73" spans="1:3">
      <c r="A73" s="4" t="s">
        <v>378</v>
      </c>
      <c r="C73" s="7" t="n">
        <v>97787</v>
      </c>
    </row>
    <row r="74" spans="1:3">
      <c r="A74" s="4" t="s">
        <v>379</v>
      </c>
      <c r="C74" s="7" t="n">
        <v>97787</v>
      </c>
    </row>
    <row r="75" spans="1:3">
      <c r="A75" s="4" t="s">
        <v>380</v>
      </c>
      <c r="C75" s="4" t="s">
        <v>227</v>
      </c>
    </row>
    <row r="76" spans="1:3">
      <c r="A76" s="4" t="s">
        <v>410</v>
      </c>
    </row>
    <row r="77" spans="1:3">
      <c r="A77" s="3" t="s">
        <v>377</v>
      </c>
    </row>
    <row r="78" spans="1:3">
      <c r="A78" s="4" t="s">
        <v>378</v>
      </c>
      <c r="B78" s="7" t="n">
        <v>25887755</v>
      </c>
    </row>
    <row r="79" spans="1:3">
      <c r="A79" s="4" t="s">
        <v>379</v>
      </c>
      <c r="B79" s="7" t="n">
        <v>25887755</v>
      </c>
    </row>
    <row r="80" spans="1:3">
      <c r="A80" s="4" t="s">
        <v>380</v>
      </c>
      <c r="B80" s="4" t="s">
        <v>411</v>
      </c>
    </row>
    <row r="81" spans="1:3">
      <c r="A81" s="4" t="s">
        <v>412</v>
      </c>
    </row>
    <row r="82" spans="1:3">
      <c r="A82" s="3" t="s">
        <v>377</v>
      </c>
    </row>
    <row r="83" spans="1:3">
      <c r="A83" s="4" t="s">
        <v>378</v>
      </c>
      <c r="B83" s="7" t="n">
        <v>25887755</v>
      </c>
    </row>
    <row r="84" spans="1:3">
      <c r="A84" s="4" t="s">
        <v>379</v>
      </c>
      <c r="B84" s="7" t="n">
        <v>25887755</v>
      </c>
    </row>
    <row r="85" spans="1:3">
      <c r="A85" s="4" t="s">
        <v>380</v>
      </c>
      <c r="B85" s="4" t="s">
        <v>4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9</v>
      </c>
      <c r="B1" s="2" t="s">
        <v>2</v>
      </c>
      <c r="D1" s="2" t="s">
        <v>28</v>
      </c>
    </row>
    <row r="2" spans="1:4">
      <c r="A2" s="4" t="s">
        <v>70</v>
      </c>
      <c r="B2" s="7" t="n">
        <v>82020469</v>
      </c>
      <c r="D2" s="7" t="n">
        <v>50023136</v>
      </c>
    </row>
    <row r="3" spans="1:4">
      <c r="A3" s="4" t="s">
        <v>71</v>
      </c>
      <c r="B3" s="4" t="s">
        <v>72</v>
      </c>
      <c r="D3" s="4" t="s">
        <v>72</v>
      </c>
    </row>
    <row r="4" spans="1:4">
      <c r="A4" s="4" t="s">
        <v>73</v>
      </c>
      <c r="B4" s="6" t="n">
        <v>50000000</v>
      </c>
      <c r="D4" s="6" t="n">
        <v>50000000</v>
      </c>
    </row>
    <row r="5" spans="1:4">
      <c r="A5" s="4" t="s">
        <v>74</v>
      </c>
      <c r="B5" s="6" t="n">
        <v>0</v>
      </c>
      <c r="D5" s="6" t="n">
        <v>0</v>
      </c>
    </row>
    <row r="6" spans="1:4">
      <c r="A6" s="4" t="s">
        <v>75</v>
      </c>
      <c r="B6" s="6" t="n">
        <v>0</v>
      </c>
      <c r="D6" s="6" t="n">
        <v>0</v>
      </c>
    </row>
    <row r="7" spans="1:4">
      <c r="A7" s="4" t="s">
        <v>76</v>
      </c>
      <c r="B7" s="4" t="s">
        <v>72</v>
      </c>
      <c r="D7" s="4" t="s">
        <v>72</v>
      </c>
    </row>
    <row r="8" spans="1:4">
      <c r="A8" s="4" t="s">
        <v>77</v>
      </c>
      <c r="B8" s="6" t="n">
        <v>350000000</v>
      </c>
      <c r="D8" s="6" t="n">
        <v>350000000</v>
      </c>
    </row>
    <row r="9" spans="1:4">
      <c r="A9" s="4" t="s">
        <v>78</v>
      </c>
      <c r="B9" s="6" t="n">
        <v>11224048</v>
      </c>
      <c r="D9" s="6" t="n">
        <v>6721967</v>
      </c>
    </row>
    <row r="10" spans="1:4">
      <c r="A10" s="4" t="s">
        <v>79</v>
      </c>
      <c r="B10" s="6" t="n">
        <v>11224048</v>
      </c>
      <c r="D10" s="6" t="n">
        <v>6721967</v>
      </c>
    </row>
    <row r="11" spans="1:4">
      <c r="A11" s="4" t="s">
        <v>62</v>
      </c>
    </row>
    <row r="12" spans="1:4">
      <c r="A12" s="4" t="s">
        <v>79</v>
      </c>
      <c r="B12" s="6" t="n">
        <v>8512969</v>
      </c>
      <c r="C12" s="4" t="s">
        <v>58</v>
      </c>
      <c r="D12" s="6" t="n">
        <v>5420728</v>
      </c>
    </row>
    <row r="13" spans="1:4">
      <c r="A13" s="4" t="s">
        <v>65</v>
      </c>
    </row>
    <row r="14" spans="1:4">
      <c r="A14" s="4" t="s">
        <v>79</v>
      </c>
      <c r="B14" s="6" t="n">
        <v>722499</v>
      </c>
      <c r="C14" s="4" t="s">
        <v>58</v>
      </c>
      <c r="D14" s="6" t="n">
        <v>248456</v>
      </c>
    </row>
    <row r="15" spans="1:4">
      <c r="A15" s="4" t="s">
        <v>66</v>
      </c>
    </row>
    <row r="16" spans="1:4">
      <c r="A16" s="4" t="s">
        <v>79</v>
      </c>
      <c r="B16" s="6" t="n">
        <v>1988580</v>
      </c>
      <c r="C16" s="4" t="s">
        <v>58</v>
      </c>
      <c r="D16" s="6" t="n">
        <v>1052783</v>
      </c>
    </row>
    <row r="17" spans="1:4">
      <c r="A17" t="n"/>
    </row>
    <row r="18" spans="1:4">
      <c r="A18" s="4" t="s">
        <v>58</v>
      </c>
      <c r="B18" s="4" t="s">
        <v>68</v>
      </c>
    </row>
  </sheetData>
  <mergeCells count="3">
    <mergeCell ref="B1:C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13</v>
      </c>
      <c r="B1" s="2" t="s">
        <v>2</v>
      </c>
      <c r="C1" s="2" t="s">
        <v>28</v>
      </c>
    </row>
    <row r="2" spans="1:3">
      <c r="A2" s="3" t="s">
        <v>377</v>
      </c>
    </row>
    <row r="3" spans="1:3">
      <c r="A3" s="4" t="s">
        <v>378</v>
      </c>
      <c r="B3" s="7" t="n">
        <v>82020469</v>
      </c>
      <c r="C3" s="7" t="n">
        <v>50023136</v>
      </c>
    </row>
    <row r="4" spans="1:3">
      <c r="A4" s="4" t="s">
        <v>379</v>
      </c>
      <c r="B4" s="7" t="n">
        <v>82581848</v>
      </c>
      <c r="C4" s="7" t="n">
        <v>51454566</v>
      </c>
    </row>
    <row r="5" spans="1:3">
      <c r="A5" s="4" t="s">
        <v>380</v>
      </c>
      <c r="B5" s="4" t="s">
        <v>172</v>
      </c>
      <c r="C5" s="4" t="s">
        <v>172</v>
      </c>
    </row>
    <row r="6" spans="1:3">
      <c r="A6" s="4" t="s">
        <v>184</v>
      </c>
    </row>
    <row r="7" spans="1:3">
      <c r="A7" s="3" t="s">
        <v>377</v>
      </c>
    </row>
    <row r="8" spans="1:3">
      <c r="A8" s="4" t="s">
        <v>378</v>
      </c>
      <c r="B8" s="7" t="n">
        <v>80417333</v>
      </c>
      <c r="C8" s="7" t="n">
        <v>48420000</v>
      </c>
    </row>
    <row r="9" spans="1:3">
      <c r="A9" s="4" t="s">
        <v>379</v>
      </c>
      <c r="B9" s="7" t="n">
        <v>80728267</v>
      </c>
      <c r="C9" s="7" t="n">
        <v>49891599</v>
      </c>
    </row>
    <row r="10" spans="1:3">
      <c r="A10" s="4" t="s">
        <v>380</v>
      </c>
      <c r="B10" s="4" t="s">
        <v>414</v>
      </c>
      <c r="C10" s="4" t="s">
        <v>415</v>
      </c>
    </row>
    <row r="11" spans="1:3">
      <c r="A11" s="4" t="s">
        <v>232</v>
      </c>
    </row>
    <row r="12" spans="1:3">
      <c r="A12" s="3" t="s">
        <v>377</v>
      </c>
    </row>
    <row r="13" spans="1:3">
      <c r="A13" s="4" t="s">
        <v>378</v>
      </c>
      <c r="B13" s="7" t="n">
        <v>1603136</v>
      </c>
      <c r="C13" s="7" t="n">
        <v>1603136</v>
      </c>
    </row>
    <row r="14" spans="1:3">
      <c r="A14" s="4" t="s">
        <v>379</v>
      </c>
      <c r="B14" s="7" t="n">
        <v>1853581</v>
      </c>
      <c r="C14" s="7" t="n">
        <v>1562967</v>
      </c>
    </row>
    <row r="15" spans="1:3">
      <c r="A15" s="4" t="s">
        <v>380</v>
      </c>
      <c r="B15" s="4" t="s">
        <v>397</v>
      </c>
      <c r="C15" s="4" t="s">
        <v>398</v>
      </c>
    </row>
    <row r="16" spans="1:3">
      <c r="A16" s="4" t="s">
        <v>416</v>
      </c>
    </row>
    <row r="17" spans="1:3">
      <c r="A17" s="3" t="s">
        <v>377</v>
      </c>
    </row>
    <row r="18" spans="1:3">
      <c r="A18" s="4" t="s">
        <v>378</v>
      </c>
      <c r="B18" s="7" t="n">
        <v>27007803</v>
      </c>
      <c r="C18" s="7" t="n">
        <v>24919749</v>
      </c>
    </row>
    <row r="19" spans="1:3">
      <c r="A19" s="4" t="s">
        <v>379</v>
      </c>
      <c r="B19" s="7" t="n">
        <v>28253421</v>
      </c>
      <c r="C19" s="7" t="n">
        <v>25139147</v>
      </c>
    </row>
    <row r="20" spans="1:3">
      <c r="A20" s="4" t="s">
        <v>380</v>
      </c>
      <c r="B20" s="4" t="s">
        <v>417</v>
      </c>
      <c r="C20" s="4" t="s">
        <v>418</v>
      </c>
    </row>
    <row r="21" spans="1:3">
      <c r="A21" s="4" t="s">
        <v>419</v>
      </c>
    </row>
    <row r="22" spans="1:3">
      <c r="A22" s="3" t="s">
        <v>377</v>
      </c>
    </row>
    <row r="23" spans="1:3">
      <c r="A23" s="4" t="s">
        <v>378</v>
      </c>
      <c r="B23" s="7" t="n">
        <v>14178414</v>
      </c>
    </row>
    <row r="24" spans="1:3">
      <c r="A24" s="4" t="s">
        <v>379</v>
      </c>
      <c r="B24" s="7" t="n">
        <v>11877714</v>
      </c>
    </row>
    <row r="25" spans="1:3">
      <c r="A25" s="4" t="s">
        <v>380</v>
      </c>
      <c r="B25" s="4" t="s">
        <v>420</v>
      </c>
    </row>
    <row r="26" spans="1:3">
      <c r="A26" s="4" t="s">
        <v>421</v>
      </c>
    </row>
    <row r="27" spans="1:3">
      <c r="A27" s="3" t="s">
        <v>377</v>
      </c>
    </row>
    <row r="28" spans="1:3">
      <c r="A28" s="4" t="s">
        <v>378</v>
      </c>
      <c r="B28" s="7" t="n">
        <v>36169924</v>
      </c>
      <c r="C28" s="7" t="n">
        <v>10259953</v>
      </c>
    </row>
    <row r="29" spans="1:3">
      <c r="A29" s="4" t="s">
        <v>379</v>
      </c>
      <c r="B29" s="7" t="n">
        <v>37192831</v>
      </c>
      <c r="C29" s="7" t="n">
        <v>11133946</v>
      </c>
    </row>
    <row r="30" spans="1:3">
      <c r="A30" s="4" t="s">
        <v>380</v>
      </c>
      <c r="B30" s="4" t="s">
        <v>422</v>
      </c>
      <c r="C30" s="4" t="s">
        <v>423</v>
      </c>
    </row>
    <row r="31" spans="1:3">
      <c r="A31" s="4" t="s">
        <v>424</v>
      </c>
    </row>
    <row r="32" spans="1:3">
      <c r="A32" s="3" t="s">
        <v>377</v>
      </c>
    </row>
    <row r="33" spans="1:3">
      <c r="A33" s="4" t="s">
        <v>378</v>
      </c>
      <c r="B33" s="7" t="n">
        <v>2192747</v>
      </c>
      <c r="C33" s="7" t="n">
        <v>1247582</v>
      </c>
    </row>
    <row r="34" spans="1:3">
      <c r="A34" s="4" t="s">
        <v>379</v>
      </c>
      <c r="B34" s="7" t="n">
        <v>2439097</v>
      </c>
      <c r="C34" s="7" t="n">
        <v>1396242</v>
      </c>
    </row>
    <row r="35" spans="1:3">
      <c r="A35" s="4" t="s">
        <v>380</v>
      </c>
      <c r="B35" s="4" t="s">
        <v>398</v>
      </c>
      <c r="C35" s="4" t="s">
        <v>233</v>
      </c>
    </row>
    <row r="36" spans="1:3">
      <c r="A36" s="4" t="s">
        <v>425</v>
      </c>
    </row>
    <row r="37" spans="1:3">
      <c r="A37" s="3" t="s">
        <v>377</v>
      </c>
    </row>
    <row r="38" spans="1:3">
      <c r="A38" s="4" t="s">
        <v>378</v>
      </c>
      <c r="B38" s="7" t="n">
        <v>868445</v>
      </c>
      <c r="C38" s="7" t="n">
        <v>867771</v>
      </c>
    </row>
    <row r="39" spans="1:3">
      <c r="A39" s="4" t="s">
        <v>379</v>
      </c>
      <c r="B39" s="7" t="n">
        <v>965204</v>
      </c>
      <c r="C39" s="7" t="n">
        <v>953996</v>
      </c>
    </row>
    <row r="40" spans="1:3">
      <c r="A40" s="4" t="s">
        <v>380</v>
      </c>
      <c r="B40" s="4" t="s">
        <v>426</v>
      </c>
      <c r="C40" s="4" t="s">
        <v>223</v>
      </c>
    </row>
    <row r="41" spans="1:3">
      <c r="A41" s="4" t="s">
        <v>427</v>
      </c>
    </row>
    <row r="42" spans="1:3">
      <c r="A42" s="3" t="s">
        <v>377</v>
      </c>
    </row>
    <row r="43" spans="1:3">
      <c r="A43" s="4" t="s">
        <v>378</v>
      </c>
      <c r="C43" s="7" t="n">
        <v>11124945</v>
      </c>
    </row>
    <row r="44" spans="1:3">
      <c r="A44" s="4" t="s">
        <v>379</v>
      </c>
      <c r="C44" s="7" t="n">
        <v>11268268</v>
      </c>
    </row>
    <row r="45" spans="1:3">
      <c r="A45" s="4" t="s">
        <v>380</v>
      </c>
      <c r="C45" s="4" t="s">
        <v>4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29</v>
      </c>
      <c r="B1" s="2" t="s">
        <v>2</v>
      </c>
      <c r="C1" s="2" t="s">
        <v>28</v>
      </c>
    </row>
    <row r="2" spans="1:3">
      <c r="A2" s="3" t="s">
        <v>377</v>
      </c>
    </row>
    <row r="3" spans="1:3">
      <c r="A3" s="4" t="s">
        <v>378</v>
      </c>
      <c r="B3" s="7" t="n">
        <v>82020469</v>
      </c>
      <c r="C3" s="7" t="n">
        <v>50023136</v>
      </c>
    </row>
    <row r="4" spans="1:3">
      <c r="A4" s="4" t="s">
        <v>379</v>
      </c>
      <c r="B4" s="7" t="n">
        <v>82581848</v>
      </c>
      <c r="C4" s="7" t="n">
        <v>51454566</v>
      </c>
    </row>
    <row r="5" spans="1:3">
      <c r="A5" s="4" t="s">
        <v>380</v>
      </c>
      <c r="B5" s="4" t="s">
        <v>172</v>
      </c>
      <c r="C5" s="4" t="s">
        <v>172</v>
      </c>
    </row>
    <row r="6" spans="1:3">
      <c r="A6" s="4" t="s">
        <v>381</v>
      </c>
    </row>
    <row r="7" spans="1:3">
      <c r="A7" s="3" t="s">
        <v>377</v>
      </c>
    </row>
    <row r="8" spans="1:3">
      <c r="A8" s="4" t="s">
        <v>378</v>
      </c>
      <c r="B8" s="7" t="n">
        <v>48012714</v>
      </c>
      <c r="C8" s="7" t="n">
        <v>41638136</v>
      </c>
    </row>
    <row r="9" spans="1:3">
      <c r="A9" s="4" t="s">
        <v>379</v>
      </c>
      <c r="B9" s="7" t="n">
        <v>48233439</v>
      </c>
      <c r="C9" s="7" t="n">
        <v>42703407</v>
      </c>
    </row>
    <row r="10" spans="1:3">
      <c r="A10" s="4" t="s">
        <v>380</v>
      </c>
      <c r="B10" s="4" t="s">
        <v>382</v>
      </c>
      <c r="C10" s="4" t="s">
        <v>383</v>
      </c>
    </row>
    <row r="11" spans="1:3">
      <c r="A11" s="4" t="s">
        <v>181</v>
      </c>
    </row>
    <row r="12" spans="1:3">
      <c r="A12" s="3" t="s">
        <v>377</v>
      </c>
    </row>
    <row r="13" spans="1:3">
      <c r="A13" s="4" t="s">
        <v>378</v>
      </c>
      <c r="B13" s="7" t="n">
        <v>6750000</v>
      </c>
      <c r="C13" s="7" t="n">
        <v>6750000</v>
      </c>
    </row>
    <row r="14" spans="1:3">
      <c r="A14" s="4" t="s">
        <v>379</v>
      </c>
      <c r="B14" s="7" t="n">
        <v>7081465</v>
      </c>
      <c r="C14" s="7" t="n">
        <v>7093750</v>
      </c>
    </row>
    <row r="15" spans="1:3">
      <c r="A15" s="4" t="s">
        <v>380</v>
      </c>
      <c r="B15" s="4" t="s">
        <v>182</v>
      </c>
      <c r="C15" s="4" t="s">
        <v>183</v>
      </c>
    </row>
    <row r="16" spans="1:3">
      <c r="A16" s="4" t="s">
        <v>404</v>
      </c>
    </row>
    <row r="17" spans="1:3">
      <c r="A17" s="3" t="s">
        <v>377</v>
      </c>
    </row>
    <row r="18" spans="1:3">
      <c r="A18" s="4" t="s">
        <v>378</v>
      </c>
      <c r="B18" s="7" t="n">
        <v>1370000</v>
      </c>
      <c r="C18" s="7" t="n">
        <v>1635000</v>
      </c>
    </row>
    <row r="19" spans="1:3">
      <c r="A19" s="4" t="s">
        <v>379</v>
      </c>
      <c r="B19" s="7" t="n">
        <v>1379189</v>
      </c>
      <c r="C19" s="7" t="n">
        <v>1657409</v>
      </c>
    </row>
    <row r="20" spans="1:3">
      <c r="A20" s="4" t="s">
        <v>380</v>
      </c>
      <c r="B20" s="4" t="s">
        <v>385</v>
      </c>
      <c r="C20" s="4" t="s">
        <v>4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0</v>
      </c>
      <c r="B1" s="2" t="s">
        <v>2</v>
      </c>
      <c r="C1" s="2" t="s">
        <v>28</v>
      </c>
      <c r="D1" s="2" t="s">
        <v>82</v>
      </c>
      <c r="E1" s="2" t="s">
        <v>431</v>
      </c>
    </row>
    <row r="2" spans="1:5">
      <c r="A2" s="3" t="s">
        <v>432</v>
      </c>
    </row>
    <row r="3" spans="1:5">
      <c r="A3" s="4" t="s">
        <v>379</v>
      </c>
      <c r="B3" s="7" t="n">
        <v>82581848</v>
      </c>
      <c r="C3" s="7" t="n">
        <v>51454566</v>
      </c>
    </row>
    <row r="4" spans="1:5">
      <c r="A4" s="4" t="s">
        <v>433</v>
      </c>
    </row>
    <row r="5" spans="1:5">
      <c r="A5" s="3" t="s">
        <v>432</v>
      </c>
    </row>
    <row r="6" spans="1:5">
      <c r="A6" s="4" t="s">
        <v>379</v>
      </c>
      <c r="B6" s="6" t="n">
        <v>25887755</v>
      </c>
      <c r="C6" s="6" t="n">
        <v>1183295</v>
      </c>
    </row>
    <row r="7" spans="1:5">
      <c r="A7" s="4" t="s">
        <v>434</v>
      </c>
    </row>
    <row r="8" spans="1:5">
      <c r="A8" s="3" t="s">
        <v>432</v>
      </c>
    </row>
    <row r="9" spans="1:5">
      <c r="A9" s="4" t="s">
        <v>379</v>
      </c>
      <c r="B9" s="6" t="n">
        <v>838871</v>
      </c>
    </row>
    <row r="10" spans="1:5">
      <c r="A10" s="4" t="s">
        <v>435</v>
      </c>
    </row>
    <row r="11" spans="1:5">
      <c r="A11" s="3" t="s">
        <v>432</v>
      </c>
    </row>
    <row r="12" spans="1:5">
      <c r="A12" s="4" t="s">
        <v>379</v>
      </c>
      <c r="B12" s="6" t="n">
        <v>1853581</v>
      </c>
      <c r="C12" s="6" t="n">
        <v>1562967</v>
      </c>
    </row>
    <row r="13" spans="1:5">
      <c r="A13" s="4" t="s">
        <v>436</v>
      </c>
    </row>
    <row r="14" spans="1:5">
      <c r="A14" s="3" t="s">
        <v>432</v>
      </c>
    </row>
    <row r="15" spans="1:5">
      <c r="A15" s="4" t="s">
        <v>379</v>
      </c>
      <c r="B15" s="6" t="n">
        <v>54001641</v>
      </c>
      <c r="C15" s="6" t="n">
        <v>48708304</v>
      </c>
    </row>
    <row r="16" spans="1:5">
      <c r="A16" s="4" t="s">
        <v>437</v>
      </c>
    </row>
    <row r="17" spans="1:5">
      <c r="A17" s="3" t="s">
        <v>432</v>
      </c>
    </row>
    <row r="18" spans="1:5">
      <c r="A18" s="4" t="s">
        <v>379</v>
      </c>
      <c r="B18" s="4" t="s">
        <v>33</v>
      </c>
      <c r="C18" s="4" t="s">
        <v>33</v>
      </c>
    </row>
    <row r="19" spans="1:5">
      <c r="A19" s="4" t="s">
        <v>438</v>
      </c>
    </row>
    <row r="20" spans="1:5">
      <c r="A20" s="3" t="s">
        <v>432</v>
      </c>
    </row>
    <row r="21" spans="1:5">
      <c r="A21" s="4" t="s">
        <v>379</v>
      </c>
      <c r="B21" s="4" t="s">
        <v>33</v>
      </c>
      <c r="C21" s="4" t="s">
        <v>33</v>
      </c>
    </row>
    <row r="22" spans="1:5">
      <c r="A22" s="4" t="s">
        <v>439</v>
      </c>
    </row>
    <row r="23" spans="1:5">
      <c r="A23" s="3" t="s">
        <v>432</v>
      </c>
    </row>
    <row r="24" spans="1:5">
      <c r="A24" s="4" t="s">
        <v>379</v>
      </c>
      <c r="B24" s="4" t="s">
        <v>33</v>
      </c>
    </row>
    <row r="25" spans="1:5">
      <c r="A25" s="4" t="s">
        <v>440</v>
      </c>
    </row>
    <row r="26" spans="1:5">
      <c r="A26" s="3" t="s">
        <v>432</v>
      </c>
    </row>
    <row r="27" spans="1:5">
      <c r="A27" s="4" t="s">
        <v>379</v>
      </c>
      <c r="B27" s="4" t="s">
        <v>33</v>
      </c>
      <c r="C27" s="4" t="s">
        <v>33</v>
      </c>
    </row>
    <row r="28" spans="1:5">
      <c r="A28" s="4" t="s">
        <v>441</v>
      </c>
    </row>
    <row r="29" spans="1:5">
      <c r="A29" s="3" t="s">
        <v>432</v>
      </c>
    </row>
    <row r="30" spans="1:5">
      <c r="A30" s="4" t="s">
        <v>379</v>
      </c>
      <c r="B30" s="4" t="s">
        <v>33</v>
      </c>
      <c r="C30" s="4" t="s">
        <v>33</v>
      </c>
    </row>
    <row r="31" spans="1:5">
      <c r="A31" s="4" t="s">
        <v>442</v>
      </c>
    </row>
    <row r="32" spans="1:5">
      <c r="A32" s="3" t="s">
        <v>432</v>
      </c>
    </row>
    <row r="33" spans="1:5">
      <c r="A33" s="4" t="s">
        <v>379</v>
      </c>
      <c r="B33" s="4" t="s">
        <v>33</v>
      </c>
      <c r="C33" s="4" t="s">
        <v>33</v>
      </c>
    </row>
    <row r="34" spans="1:5">
      <c r="A34" s="4" t="s">
        <v>443</v>
      </c>
    </row>
    <row r="35" spans="1:5">
      <c r="A35" s="3" t="s">
        <v>432</v>
      </c>
    </row>
    <row r="36" spans="1:5">
      <c r="A36" s="4" t="s">
        <v>379</v>
      </c>
      <c r="B36" s="4" t="s">
        <v>33</v>
      </c>
      <c r="C36" s="4" t="s">
        <v>33</v>
      </c>
    </row>
    <row r="37" spans="1:5">
      <c r="A37" s="4" t="s">
        <v>444</v>
      </c>
    </row>
    <row r="38" spans="1:5">
      <c r="A38" s="3" t="s">
        <v>432</v>
      </c>
    </row>
    <row r="39" spans="1:5">
      <c r="A39" s="4" t="s">
        <v>379</v>
      </c>
      <c r="B39" s="4" t="s">
        <v>33</v>
      </c>
    </row>
    <row r="40" spans="1:5">
      <c r="A40" s="4" t="s">
        <v>445</v>
      </c>
    </row>
    <row r="41" spans="1:5">
      <c r="A41" s="3" t="s">
        <v>432</v>
      </c>
    </row>
    <row r="42" spans="1:5">
      <c r="A42" s="4" t="s">
        <v>379</v>
      </c>
      <c r="B42" s="4" t="s">
        <v>33</v>
      </c>
      <c r="C42" s="4" t="s">
        <v>33</v>
      </c>
    </row>
    <row r="43" spans="1:5">
      <c r="A43" s="4" t="s">
        <v>446</v>
      </c>
    </row>
    <row r="44" spans="1:5">
      <c r="A44" s="3" t="s">
        <v>432</v>
      </c>
    </row>
    <row r="45" spans="1:5">
      <c r="A45" s="4" t="s">
        <v>379</v>
      </c>
      <c r="B45" s="4" t="s">
        <v>33</v>
      </c>
      <c r="C45" s="4" t="s">
        <v>33</v>
      </c>
    </row>
    <row r="46" spans="1:5">
      <c r="A46" s="4" t="s">
        <v>447</v>
      </c>
    </row>
    <row r="47" spans="1:5">
      <c r="A47" s="3" t="s">
        <v>432</v>
      </c>
    </row>
    <row r="48" spans="1:5">
      <c r="A48" s="4" t="s">
        <v>379</v>
      </c>
      <c r="B48" s="6" t="n">
        <v>82581848</v>
      </c>
      <c r="C48" s="6" t="n">
        <v>51454566</v>
      </c>
      <c r="D48" s="7" t="n">
        <v>17336595</v>
      </c>
      <c r="E48" s="7" t="n">
        <v>2737501</v>
      </c>
    </row>
    <row r="49" spans="1:5">
      <c r="A49" s="4" t="s">
        <v>448</v>
      </c>
    </row>
    <row r="50" spans="1:5">
      <c r="A50" s="3" t="s">
        <v>432</v>
      </c>
    </row>
    <row r="51" spans="1:5">
      <c r="A51" s="4" t="s">
        <v>379</v>
      </c>
      <c r="B51" s="6" t="n">
        <v>25887755</v>
      </c>
      <c r="C51" s="4" t="s">
        <v>33</v>
      </c>
    </row>
    <row r="52" spans="1:5">
      <c r="A52" s="4" t="s">
        <v>449</v>
      </c>
    </row>
    <row r="53" spans="1:5">
      <c r="A53" s="3" t="s">
        <v>432</v>
      </c>
    </row>
    <row r="54" spans="1:5">
      <c r="A54" s="4" t="s">
        <v>379</v>
      </c>
      <c r="B54" s="6" t="n">
        <v>838871</v>
      </c>
      <c r="C54" s="6" t="n">
        <v>1183295</v>
      </c>
    </row>
    <row r="55" spans="1:5">
      <c r="A55" s="4" t="s">
        <v>450</v>
      </c>
    </row>
    <row r="56" spans="1:5">
      <c r="A56" s="3" t="s">
        <v>432</v>
      </c>
    </row>
    <row r="57" spans="1:5">
      <c r="A57" s="4" t="s">
        <v>379</v>
      </c>
      <c r="B57" s="6" t="n">
        <v>1853581</v>
      </c>
      <c r="C57" s="6" t="n">
        <v>1562967</v>
      </c>
      <c r="D57" s="6" t="n">
        <v>1141534</v>
      </c>
      <c r="E57" s="6" t="n">
        <v>1048709</v>
      </c>
    </row>
    <row r="58" spans="1:5">
      <c r="A58" s="4" t="s">
        <v>451</v>
      </c>
    </row>
    <row r="59" spans="1:5">
      <c r="A59" s="3" t="s">
        <v>432</v>
      </c>
    </row>
    <row r="60" spans="1:5">
      <c r="A60" s="4" t="s">
        <v>379</v>
      </c>
      <c r="B60" s="7" t="n">
        <v>54001641</v>
      </c>
      <c r="C60" s="7" t="n">
        <v>48708304</v>
      </c>
      <c r="D60" s="7" t="n">
        <v>16195061</v>
      </c>
      <c r="E60" s="7" t="n">
        <v>1688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52</v>
      </c>
      <c r="C1" s="2" t="s">
        <v>81</v>
      </c>
      <c r="E1" s="2" t="s">
        <v>1</v>
      </c>
    </row>
    <row r="2" spans="1:8">
      <c r="C2" s="2" t="s">
        <v>2</v>
      </c>
      <c r="D2" s="2" t="s">
        <v>82</v>
      </c>
      <c r="E2" s="2" t="s">
        <v>2</v>
      </c>
      <c r="G2" s="2" t="s">
        <v>82</v>
      </c>
    </row>
    <row r="3" spans="1:8">
      <c r="A3" s="3" t="s">
        <v>453</v>
      </c>
    </row>
    <row r="4" spans="1:8">
      <c r="A4" s="4" t="s">
        <v>454</v>
      </c>
      <c r="E4" s="7" t="n">
        <v>51454566</v>
      </c>
    </row>
    <row r="5" spans="1:8">
      <c r="A5" s="4" t="s">
        <v>455</v>
      </c>
      <c r="C5" s="7" t="n">
        <v>8940</v>
      </c>
      <c r="D5" s="7" t="n">
        <v>14488</v>
      </c>
      <c r="E5" s="6" t="n">
        <v>97003</v>
      </c>
      <c r="G5" s="7" t="n">
        <v>-72133</v>
      </c>
    </row>
    <row r="6" spans="1:8">
      <c r="A6" s="4" t="s">
        <v>454</v>
      </c>
      <c r="C6" s="6" t="n">
        <v>82581848</v>
      </c>
      <c r="E6" s="6" t="n">
        <v>82581848</v>
      </c>
    </row>
    <row r="7" spans="1:8">
      <c r="A7" s="4" t="s">
        <v>433</v>
      </c>
    </row>
    <row r="8" spans="1:8">
      <c r="A8" s="3" t="s">
        <v>453</v>
      </c>
    </row>
    <row r="9" spans="1:8">
      <c r="A9" s="4" t="s">
        <v>454</v>
      </c>
      <c r="E9" s="6" t="n">
        <v>1183295</v>
      </c>
    </row>
    <row r="10" spans="1:8">
      <c r="A10" s="4" t="s">
        <v>454</v>
      </c>
      <c r="C10" s="6" t="n">
        <v>25887755</v>
      </c>
      <c r="E10" s="6" t="n">
        <v>25887755</v>
      </c>
    </row>
    <row r="11" spans="1:8">
      <c r="A11" s="4" t="s">
        <v>434</v>
      </c>
    </row>
    <row r="12" spans="1:8">
      <c r="A12" s="3" t="s">
        <v>453</v>
      </c>
    </row>
    <row r="13" spans="1:8">
      <c r="A13" s="4" t="s">
        <v>454</v>
      </c>
      <c r="C13" s="6" t="n">
        <v>838871</v>
      </c>
      <c r="E13" s="6" t="n">
        <v>838871</v>
      </c>
    </row>
    <row r="14" spans="1:8">
      <c r="A14" s="4" t="s">
        <v>435</v>
      </c>
    </row>
    <row r="15" spans="1:8">
      <c r="A15" s="3" t="s">
        <v>453</v>
      </c>
    </row>
    <row r="16" spans="1:8">
      <c r="A16" s="4" t="s">
        <v>454</v>
      </c>
      <c r="E16" s="6" t="n">
        <v>1562967</v>
      </c>
    </row>
    <row r="17" spans="1:8">
      <c r="A17" s="4" t="s">
        <v>454</v>
      </c>
      <c r="C17" s="6" t="n">
        <v>1853581</v>
      </c>
      <c r="E17" s="6" t="n">
        <v>1853581</v>
      </c>
    </row>
    <row r="18" spans="1:8">
      <c r="A18" s="4" t="s">
        <v>436</v>
      </c>
    </row>
    <row r="19" spans="1:8">
      <c r="A19" s="3" t="s">
        <v>453</v>
      </c>
    </row>
    <row r="20" spans="1:8">
      <c r="A20" s="4" t="s">
        <v>454</v>
      </c>
      <c r="E20" s="6" t="n">
        <v>48708304</v>
      </c>
    </row>
    <row r="21" spans="1:8">
      <c r="A21" s="4" t="s">
        <v>454</v>
      </c>
      <c r="C21" s="6" t="n">
        <v>54001641</v>
      </c>
      <c r="E21" s="6" t="n">
        <v>54001641</v>
      </c>
    </row>
    <row r="22" spans="1:8">
      <c r="A22" s="4" t="s">
        <v>447</v>
      </c>
    </row>
    <row r="23" spans="1:8">
      <c r="A23" s="3" t="s">
        <v>453</v>
      </c>
    </row>
    <row r="24" spans="1:8">
      <c r="A24" s="4" t="s">
        <v>454</v>
      </c>
      <c r="E24" s="6" t="n">
        <v>51454566</v>
      </c>
      <c r="G24" s="6" t="n">
        <v>2737501</v>
      </c>
    </row>
    <row r="25" spans="1:8">
      <c r="A25" s="4" t="s">
        <v>105</v>
      </c>
      <c r="C25" s="6" t="n">
        <v>244944</v>
      </c>
      <c r="D25" s="6" t="n">
        <v>-60884</v>
      </c>
      <c r="E25" s="6" t="n">
        <v>-967054</v>
      </c>
      <c r="G25" s="6" t="n">
        <v>411227</v>
      </c>
    </row>
    <row r="26" spans="1:8">
      <c r="A26" s="4" t="s">
        <v>456</v>
      </c>
      <c r="C26" s="6" t="n">
        <v>4578</v>
      </c>
      <c r="E26" s="6" t="n">
        <v>4578</v>
      </c>
    </row>
    <row r="27" spans="1:8">
      <c r="A27" s="4" t="s">
        <v>455</v>
      </c>
      <c r="E27" s="6" t="n">
        <v>97003</v>
      </c>
      <c r="G27" s="6" t="n">
        <v>-72133</v>
      </c>
    </row>
    <row r="28" spans="1:8">
      <c r="A28" s="4" t="s">
        <v>457</v>
      </c>
      <c r="E28" s="6" t="n">
        <v>32247755</v>
      </c>
      <c r="F28" s="4" t="s">
        <v>58</v>
      </c>
      <c r="G28" s="6" t="n">
        <v>14260000</v>
      </c>
      <c r="H28" s="4" t="s">
        <v>63</v>
      </c>
    </row>
    <row r="29" spans="1:8">
      <c r="A29" s="4" t="s">
        <v>458</v>
      </c>
      <c r="E29" s="6" t="n">
        <v>-255000</v>
      </c>
      <c r="F29" s="4" t="s">
        <v>219</v>
      </c>
      <c r="G29" s="4" t="s">
        <v>33</v>
      </c>
    </row>
    <row r="30" spans="1:8">
      <c r="A30" s="4" t="s">
        <v>459</v>
      </c>
      <c r="E30" s="6" t="n">
        <v>294424</v>
      </c>
    </row>
    <row r="31" spans="1:8">
      <c r="A31" s="4" t="s">
        <v>460</v>
      </c>
      <c r="E31" s="6" t="n">
        <v>-294424</v>
      </c>
    </row>
    <row r="32" spans="1:8">
      <c r="A32" s="4" t="s">
        <v>454</v>
      </c>
      <c r="C32" s="6" t="n">
        <v>82581848</v>
      </c>
      <c r="D32" s="6" t="n">
        <v>17336595</v>
      </c>
      <c r="E32" s="6" t="n">
        <v>82581848</v>
      </c>
      <c r="G32" s="6" t="n">
        <v>17336595</v>
      </c>
    </row>
    <row r="33" spans="1:8">
      <c r="A33" s="4" t="s">
        <v>448</v>
      </c>
    </row>
    <row r="34" spans="1:8">
      <c r="A34" s="3" t="s">
        <v>453</v>
      </c>
    </row>
    <row r="35" spans="1:8">
      <c r="A35" s="4" t="s">
        <v>454</v>
      </c>
      <c r="E35" s="4" t="s">
        <v>33</v>
      </c>
    </row>
    <row r="36" spans="1:8">
      <c r="A36" s="4" t="s">
        <v>105</v>
      </c>
      <c r="E36" s="4" t="s">
        <v>33</v>
      </c>
    </row>
    <row r="37" spans="1:8">
      <c r="A37" s="4" t="s">
        <v>456</v>
      </c>
      <c r="E37" s="4" t="s">
        <v>33</v>
      </c>
    </row>
    <row r="38" spans="1:8">
      <c r="A38" s="4" t="s">
        <v>455</v>
      </c>
      <c r="E38" s="4" t="s">
        <v>33</v>
      </c>
    </row>
    <row r="39" spans="1:8">
      <c r="A39" s="4" t="s">
        <v>457</v>
      </c>
      <c r="B39" s="4" t="s">
        <v>58</v>
      </c>
      <c r="E39" s="6" t="n">
        <v>25887755</v>
      </c>
    </row>
    <row r="40" spans="1:8">
      <c r="A40" s="4" t="s">
        <v>458</v>
      </c>
      <c r="B40" s="4" t="s">
        <v>219</v>
      </c>
      <c r="E40" s="4" t="s">
        <v>33</v>
      </c>
    </row>
    <row r="41" spans="1:8">
      <c r="A41" s="4" t="s">
        <v>459</v>
      </c>
      <c r="E41" s="4" t="s">
        <v>33</v>
      </c>
    </row>
    <row r="42" spans="1:8">
      <c r="A42" s="4" t="s">
        <v>460</v>
      </c>
      <c r="E42" s="4" t="s">
        <v>33</v>
      </c>
    </row>
    <row r="43" spans="1:8">
      <c r="A43" s="4" t="s">
        <v>454</v>
      </c>
      <c r="C43" s="6" t="n">
        <v>25887755</v>
      </c>
      <c r="E43" s="6" t="n">
        <v>25887755</v>
      </c>
    </row>
    <row r="44" spans="1:8">
      <c r="A44" s="4" t="s">
        <v>449</v>
      </c>
    </row>
    <row r="45" spans="1:8">
      <c r="A45" s="3" t="s">
        <v>453</v>
      </c>
    </row>
    <row r="46" spans="1:8">
      <c r="A46" s="4" t="s">
        <v>454</v>
      </c>
      <c r="E46" s="6" t="n">
        <v>1183295</v>
      </c>
    </row>
    <row r="47" spans="1:8">
      <c r="A47" s="4" t="s">
        <v>105</v>
      </c>
      <c r="E47" s="4" t="s">
        <v>33</v>
      </c>
    </row>
    <row r="48" spans="1:8">
      <c r="A48" s="4" t="s">
        <v>456</v>
      </c>
      <c r="E48" s="4" t="s">
        <v>33</v>
      </c>
    </row>
    <row r="49" spans="1:8">
      <c r="A49" s="4" t="s">
        <v>455</v>
      </c>
      <c r="E49" s="4" t="s">
        <v>33</v>
      </c>
    </row>
    <row r="50" spans="1:8">
      <c r="A50" s="4" t="s">
        <v>457</v>
      </c>
      <c r="B50" s="4" t="s">
        <v>58</v>
      </c>
      <c r="E50" s="4" t="s">
        <v>33</v>
      </c>
    </row>
    <row r="51" spans="1:8">
      <c r="A51" s="4" t="s">
        <v>458</v>
      </c>
      <c r="B51" s="4" t="s">
        <v>219</v>
      </c>
      <c r="E51" s="6" t="n">
        <v>-50000</v>
      </c>
    </row>
    <row r="52" spans="1:8">
      <c r="A52" s="4" t="s">
        <v>459</v>
      </c>
      <c r="E52" s="4" t="s">
        <v>33</v>
      </c>
    </row>
    <row r="53" spans="1:8">
      <c r="A53" s="4" t="s">
        <v>460</v>
      </c>
      <c r="E53" s="6" t="n">
        <v>-294424</v>
      </c>
    </row>
    <row r="54" spans="1:8">
      <c r="A54" s="4" t="s">
        <v>454</v>
      </c>
      <c r="C54" s="6" t="n">
        <v>838871</v>
      </c>
      <c r="E54" s="6" t="n">
        <v>838871</v>
      </c>
    </row>
    <row r="55" spans="1:8">
      <c r="A55" s="4" t="s">
        <v>450</v>
      </c>
    </row>
    <row r="56" spans="1:8">
      <c r="A56" s="3" t="s">
        <v>453</v>
      </c>
    </row>
    <row r="57" spans="1:8">
      <c r="A57" s="4" t="s">
        <v>454</v>
      </c>
      <c r="E57" s="6" t="n">
        <v>1562967</v>
      </c>
      <c r="G57" s="6" t="n">
        <v>1048709</v>
      </c>
    </row>
    <row r="58" spans="1:8">
      <c r="A58" s="4" t="s">
        <v>105</v>
      </c>
      <c r="E58" s="6" t="n">
        <v>193611</v>
      </c>
      <c r="G58" s="6" t="n">
        <v>154958</v>
      </c>
    </row>
    <row r="59" spans="1:8">
      <c r="A59" s="4" t="s">
        <v>456</v>
      </c>
      <c r="E59" s="4" t="s">
        <v>33</v>
      </c>
    </row>
    <row r="60" spans="1:8">
      <c r="A60" s="4" t="s">
        <v>455</v>
      </c>
      <c r="E60" s="6" t="n">
        <v>97003</v>
      </c>
      <c r="G60" s="6" t="n">
        <v>-72133</v>
      </c>
    </row>
    <row r="61" spans="1:8">
      <c r="A61" s="4" t="s">
        <v>457</v>
      </c>
      <c r="E61" s="4" t="s">
        <v>33</v>
      </c>
      <c r="F61" s="4" t="s">
        <v>58</v>
      </c>
      <c r="G61" s="6" t="n">
        <v>10000</v>
      </c>
      <c r="H61" s="4" t="s">
        <v>63</v>
      </c>
    </row>
    <row r="62" spans="1:8">
      <c r="A62" s="4" t="s">
        <v>458</v>
      </c>
      <c r="B62" s="4" t="s">
        <v>219</v>
      </c>
      <c r="E62" s="4" t="s">
        <v>33</v>
      </c>
    </row>
    <row r="63" spans="1:8">
      <c r="A63" s="4" t="s">
        <v>459</v>
      </c>
      <c r="E63" s="4" t="s">
        <v>33</v>
      </c>
    </row>
    <row r="64" spans="1:8">
      <c r="A64" s="4" t="s">
        <v>460</v>
      </c>
      <c r="E64" s="4" t="s">
        <v>33</v>
      </c>
    </row>
    <row r="65" spans="1:8">
      <c r="A65" s="4" t="s">
        <v>454</v>
      </c>
      <c r="C65" s="6" t="n">
        <v>1853581</v>
      </c>
      <c r="D65" s="6" t="n">
        <v>1141534</v>
      </c>
      <c r="E65" s="6" t="n">
        <v>1853581</v>
      </c>
      <c r="G65" s="6" t="n">
        <v>1141534</v>
      </c>
    </row>
    <row r="66" spans="1:8">
      <c r="A66" s="4" t="s">
        <v>451</v>
      </c>
    </row>
    <row r="67" spans="1:8">
      <c r="A67" s="3" t="s">
        <v>453</v>
      </c>
    </row>
    <row r="68" spans="1:8">
      <c r="A68" s="4" t="s">
        <v>454</v>
      </c>
      <c r="E68" s="6" t="n">
        <v>48708304</v>
      </c>
      <c r="G68" s="6" t="n">
        <v>1688792</v>
      </c>
    </row>
    <row r="69" spans="1:8">
      <c r="A69" s="4" t="s">
        <v>105</v>
      </c>
      <c r="E69" s="6" t="n">
        <v>-1160665</v>
      </c>
      <c r="G69" s="6" t="n">
        <v>256269</v>
      </c>
    </row>
    <row r="70" spans="1:8">
      <c r="A70" s="4" t="s">
        <v>456</v>
      </c>
      <c r="E70" s="6" t="n">
        <v>4578</v>
      </c>
    </row>
    <row r="71" spans="1:8">
      <c r="A71" s="4" t="s">
        <v>455</v>
      </c>
      <c r="E71" s="4" t="s">
        <v>33</v>
      </c>
      <c r="G71" s="4" t="s">
        <v>33</v>
      </c>
    </row>
    <row r="72" spans="1:8">
      <c r="A72" s="4" t="s">
        <v>457</v>
      </c>
      <c r="E72" s="6" t="n">
        <v>6360000</v>
      </c>
      <c r="F72" s="4" t="s">
        <v>58</v>
      </c>
      <c r="G72" s="6" t="n">
        <v>14250000</v>
      </c>
      <c r="H72" s="4" t="s">
        <v>63</v>
      </c>
    </row>
    <row r="73" spans="1:8">
      <c r="A73" s="4" t="s">
        <v>458</v>
      </c>
      <c r="E73" s="6" t="n">
        <v>-205000</v>
      </c>
      <c r="F73" s="4" t="s">
        <v>219</v>
      </c>
      <c r="G73" s="4" t="s">
        <v>33</v>
      </c>
    </row>
    <row r="74" spans="1:8">
      <c r="A74" s="4" t="s">
        <v>459</v>
      </c>
      <c r="E74" s="6" t="n">
        <v>294424</v>
      </c>
    </row>
    <row r="75" spans="1:8">
      <c r="A75" s="4" t="s">
        <v>460</v>
      </c>
      <c r="E75" s="4" t="s">
        <v>33</v>
      </c>
    </row>
    <row r="76" spans="1:8">
      <c r="A76" s="4" t="s">
        <v>454</v>
      </c>
      <c r="C76" s="7" t="n">
        <v>54001641</v>
      </c>
      <c r="D76" s="7" t="n">
        <v>16195061</v>
      </c>
      <c r="E76" s="7" t="n">
        <v>54001641</v>
      </c>
      <c r="G76" s="7" t="n">
        <v>16195061</v>
      </c>
    </row>
    <row r="77" spans="1:8">
      <c r="A77" t="n"/>
    </row>
    <row r="78" spans="1:8">
      <c r="A78" s="4" t="s">
        <v>58</v>
      </c>
      <c r="B78" s="4" t="s">
        <v>461</v>
      </c>
    </row>
    <row r="79" spans="1:8">
      <c r="A79" s="4" t="s">
        <v>63</v>
      </c>
      <c r="B79" s="4" t="s">
        <v>462</v>
      </c>
    </row>
    <row r="80" spans="1:8">
      <c r="A80" s="4" t="s">
        <v>219</v>
      </c>
      <c r="B80" s="4" t="s">
        <v>461</v>
      </c>
    </row>
  </sheetData>
  <mergeCells count="9">
    <mergeCell ref="A1:B2"/>
    <mergeCell ref="C1:D1"/>
    <mergeCell ref="E1:H1"/>
    <mergeCell ref="E2:F2"/>
    <mergeCell ref="G2:H2"/>
    <mergeCell ref="A77:G77"/>
    <mergeCell ref="B78:G78"/>
    <mergeCell ref="B79:G79"/>
    <mergeCell ref="B80:G8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75"/>
    <col customWidth="1" max="3" min="3" width="75"/>
    <col customWidth="1" max="4" min="4" width="14"/>
    <col customWidth="1" max="5" min="5" width="14"/>
  </cols>
  <sheetData>
    <row r="1" spans="1:5">
      <c r="A1" s="1" t="s">
        <v>463</v>
      </c>
      <c r="B1" s="2" t="s">
        <v>1</v>
      </c>
      <c r="C1" s="2" t="s">
        <v>119</v>
      </c>
    </row>
    <row r="2" spans="1:5">
      <c r="B2" s="2" t="s">
        <v>2</v>
      </c>
      <c r="C2" s="2" t="s">
        <v>28</v>
      </c>
      <c r="D2" s="2" t="s">
        <v>82</v>
      </c>
      <c r="E2" s="2" t="s">
        <v>431</v>
      </c>
    </row>
    <row r="3" spans="1:5">
      <c r="A3" s="4" t="s">
        <v>379</v>
      </c>
      <c r="B3" s="7" t="n">
        <v>82581848</v>
      </c>
      <c r="C3" s="7" t="n">
        <v>51454566</v>
      </c>
    </row>
    <row r="4" spans="1:5">
      <c r="A4" s="4" t="s">
        <v>447</v>
      </c>
    </row>
    <row r="5" spans="1:5">
      <c r="A5" s="4" t="s">
        <v>379</v>
      </c>
      <c r="B5" s="6" t="n">
        <v>82581848</v>
      </c>
      <c r="C5" s="6" t="n">
        <v>51454566</v>
      </c>
      <c r="D5" s="7" t="n">
        <v>17336595</v>
      </c>
      <c r="E5" s="7" t="n">
        <v>2737501</v>
      </c>
    </row>
    <row r="6" spans="1:5">
      <c r="A6" s="4" t="s">
        <v>464</v>
      </c>
    </row>
    <row r="7" spans="1:5">
      <c r="A7" s="4" t="s">
        <v>379</v>
      </c>
      <c r="B7" s="7" t="n">
        <v>1379189</v>
      </c>
      <c r="C7" s="7" t="n">
        <v>1657409</v>
      </c>
    </row>
    <row r="8" spans="1:5">
      <c r="A8" s="4" t="s">
        <v>465</v>
      </c>
      <c r="B8" s="4" t="s">
        <v>466</v>
      </c>
      <c r="C8" s="4" t="s">
        <v>466</v>
      </c>
    </row>
    <row r="9" spans="1:5">
      <c r="A9" s="4" t="s">
        <v>467</v>
      </c>
      <c r="B9" s="4" t="s">
        <v>468</v>
      </c>
      <c r="C9" s="4" t="s">
        <v>468</v>
      </c>
    </row>
    <row r="10" spans="1:5">
      <c r="A10" s="4" t="s">
        <v>469</v>
      </c>
    </row>
    <row r="11" spans="1:5">
      <c r="A11" s="4" t="s">
        <v>470</v>
      </c>
      <c r="B11" s="4" t="s">
        <v>471</v>
      </c>
      <c r="C11" s="4" t="s">
        <v>471</v>
      </c>
    </row>
    <row r="12" spans="1:5">
      <c r="A12" s="4" t="s">
        <v>472</v>
      </c>
    </row>
    <row r="13" spans="1:5">
      <c r="A13" s="4" t="s">
        <v>470</v>
      </c>
      <c r="B13" s="4" t="s">
        <v>473</v>
      </c>
      <c r="C13" s="4" t="s">
        <v>201</v>
      </c>
    </row>
    <row r="14" spans="1:5">
      <c r="A14" s="4" t="s">
        <v>474</v>
      </c>
    </row>
    <row r="15" spans="1:5">
      <c r="A15" s="4" t="s">
        <v>379</v>
      </c>
      <c r="B15" s="7" t="n">
        <v>25887755</v>
      </c>
    </row>
    <row r="16" spans="1:5">
      <c r="A16" s="4" t="s">
        <v>465</v>
      </c>
      <c r="B16" s="4" t="s">
        <v>475</v>
      </c>
    </row>
    <row r="17" spans="1:5">
      <c r="A17" s="4" t="s">
        <v>467</v>
      </c>
      <c r="B17" s="4" t="s">
        <v>476</v>
      </c>
    </row>
    <row r="18" spans="1:5">
      <c r="A18" s="4" t="s">
        <v>470</v>
      </c>
      <c r="B18" s="4" t="s">
        <v>477</v>
      </c>
    </row>
    <row r="19" spans="1:5">
      <c r="A19" s="4" t="s">
        <v>478</v>
      </c>
    </row>
    <row r="20" spans="1:5">
      <c r="A20" s="4" t="s">
        <v>379</v>
      </c>
      <c r="B20" s="7" t="n">
        <v>48233439</v>
      </c>
      <c r="C20" s="7" t="n">
        <v>42703407</v>
      </c>
    </row>
    <row r="21" spans="1:5">
      <c r="A21" s="4" t="s">
        <v>465</v>
      </c>
      <c r="B21" s="4" t="s">
        <v>479</v>
      </c>
      <c r="C21" s="4" t="s">
        <v>479</v>
      </c>
    </row>
    <row r="22" spans="1:5">
      <c r="A22" s="4" t="s">
        <v>467</v>
      </c>
      <c r="B22" s="4" t="s">
        <v>480</v>
      </c>
      <c r="C22" s="4" t="s">
        <v>480</v>
      </c>
    </row>
    <row r="23" spans="1:5">
      <c r="A23" s="4" t="s">
        <v>481</v>
      </c>
      <c r="B23" s="4" t="s">
        <v>212</v>
      </c>
      <c r="C23" s="4" t="s">
        <v>212</v>
      </c>
    </row>
    <row r="24" spans="1:5">
      <c r="A24" s="4" t="s">
        <v>482</v>
      </c>
      <c r="B24" s="4" t="s">
        <v>483</v>
      </c>
      <c r="C24" s="4" t="s">
        <v>483</v>
      </c>
    </row>
    <row r="25" spans="1:5">
      <c r="A25" s="4" t="s">
        <v>484</v>
      </c>
    </row>
    <row r="26" spans="1:5">
      <c r="A26" s="4" t="s">
        <v>470</v>
      </c>
      <c r="B26" s="4" t="s">
        <v>485</v>
      </c>
      <c r="C26" s="4" t="s">
        <v>485</v>
      </c>
    </row>
    <row r="27" spans="1:5">
      <c r="A27" s="4" t="s">
        <v>486</v>
      </c>
    </row>
    <row r="28" spans="1:5">
      <c r="A28" s="4" t="s">
        <v>470</v>
      </c>
      <c r="B28" s="4" t="s">
        <v>487</v>
      </c>
      <c r="C28" s="4" t="s">
        <v>487</v>
      </c>
    </row>
    <row r="29" spans="1:5">
      <c r="A29" s="4" t="s">
        <v>488</v>
      </c>
    </row>
    <row r="30" spans="1:5">
      <c r="A30" s="4" t="s">
        <v>379</v>
      </c>
      <c r="B30" s="7" t="n">
        <v>7081465</v>
      </c>
      <c r="C30" s="7" t="n">
        <v>7093750</v>
      </c>
    </row>
    <row r="31" spans="1:5">
      <c r="A31" s="4" t="s">
        <v>465</v>
      </c>
      <c r="B31" s="4" t="s">
        <v>489</v>
      </c>
      <c r="C31" s="4" t="s">
        <v>490</v>
      </c>
    </row>
    <row r="32" spans="1:5">
      <c r="A32" s="4" t="s">
        <v>467</v>
      </c>
      <c r="B32" s="4" t="s">
        <v>480</v>
      </c>
    </row>
    <row r="33" spans="1:5">
      <c r="A33" s="4" t="s">
        <v>470</v>
      </c>
      <c r="B33" s="4" t="s">
        <v>491</v>
      </c>
    </row>
    <row r="34" spans="1:5">
      <c r="A34" s="4" t="s">
        <v>481</v>
      </c>
      <c r="B34" s="4" t="s">
        <v>212</v>
      </c>
      <c r="C34" s="4" t="s">
        <v>33</v>
      </c>
    </row>
    <row r="35" spans="1:5">
      <c r="A35" s="4" t="s">
        <v>482</v>
      </c>
      <c r="B35" s="4" t="s">
        <v>4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4" t="s">
        <v>105</v>
      </c>
      <c r="B3" s="7" t="n">
        <v>244944</v>
      </c>
      <c r="C3" s="7" t="n">
        <v>-60884</v>
      </c>
      <c r="D3" s="7" t="n">
        <v>-967054</v>
      </c>
      <c r="E3" s="7" t="n">
        <v>411227</v>
      </c>
    </row>
    <row r="4" spans="1:5">
      <c r="A4" s="4" t="s">
        <v>456</v>
      </c>
      <c r="B4" s="7" t="n">
        <v>4578</v>
      </c>
      <c r="D4" s="7" t="n">
        <v>45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494</v>
      </c>
      <c r="B1" s="2" t="s">
        <v>81</v>
      </c>
      <c r="D1" s="2" t="s">
        <v>1</v>
      </c>
    </row>
    <row r="2" spans="1:6">
      <c r="B2" s="2" t="s">
        <v>2</v>
      </c>
      <c r="C2" s="2" t="s">
        <v>82</v>
      </c>
      <c r="D2" s="2" t="s">
        <v>2</v>
      </c>
      <c r="E2" s="2" t="s">
        <v>82</v>
      </c>
      <c r="F2" s="2" t="s">
        <v>28</v>
      </c>
    </row>
    <row r="3" spans="1:6">
      <c r="A3" s="4" t="s">
        <v>495</v>
      </c>
      <c r="B3" s="7" t="n">
        <v>763295</v>
      </c>
      <c r="C3" s="7" t="n">
        <v>416866</v>
      </c>
      <c r="D3" s="7" t="n">
        <v>1441072</v>
      </c>
      <c r="E3" s="7" t="n">
        <v>658593</v>
      </c>
    </row>
    <row r="4" spans="1:6">
      <c r="A4" s="4" t="s">
        <v>496</v>
      </c>
      <c r="B4" s="6" t="n">
        <v>429063</v>
      </c>
      <c r="C4" s="6" t="n">
        <v>102020</v>
      </c>
      <c r="D4" s="6" t="n">
        <v>759778</v>
      </c>
      <c r="E4" s="6" t="n">
        <v>164303</v>
      </c>
    </row>
    <row r="5" spans="1:6">
      <c r="A5" s="4" t="s">
        <v>109</v>
      </c>
      <c r="B5" s="6" t="n">
        <v>46258</v>
      </c>
      <c r="C5" s="6" t="n">
        <v>9280</v>
      </c>
      <c r="D5" s="6" t="n">
        <v>173067</v>
      </c>
      <c r="E5" s="6" t="n">
        <v>-67819</v>
      </c>
    </row>
    <row r="6" spans="1:6">
      <c r="A6" s="4" t="s">
        <v>497</v>
      </c>
      <c r="B6" s="4" t="s">
        <v>33</v>
      </c>
      <c r="D6" s="4" t="s">
        <v>33</v>
      </c>
      <c r="F6" s="7" t="n">
        <v>26636</v>
      </c>
    </row>
    <row r="7" spans="1:6">
      <c r="A7" s="4" t="s">
        <v>44</v>
      </c>
      <c r="B7" s="7" t="n">
        <v>346618</v>
      </c>
      <c r="D7" s="7" t="n">
        <v>346618</v>
      </c>
      <c r="F7" s="4" t="s">
        <v>33</v>
      </c>
    </row>
    <row r="8" spans="1:6">
      <c r="A8" s="4" t="s">
        <v>142</v>
      </c>
    </row>
    <row r="9" spans="1:6">
      <c r="A9" s="4" t="s">
        <v>498</v>
      </c>
      <c r="B9" s="4" t="s">
        <v>499</v>
      </c>
      <c r="D9" s="4" t="s">
        <v>499</v>
      </c>
    </row>
    <row r="10" spans="1:6">
      <c r="A10" s="4" t="s">
        <v>500</v>
      </c>
      <c r="B10" s="4" t="s">
        <v>485</v>
      </c>
      <c r="D10" s="4" t="s">
        <v>485</v>
      </c>
    </row>
    <row r="11" spans="1:6">
      <c r="A11" s="4" t="s">
        <v>501</v>
      </c>
      <c r="B11" s="4" t="s">
        <v>502</v>
      </c>
      <c r="D11" s="4" t="s">
        <v>502</v>
      </c>
    </row>
    <row r="12" spans="1:6">
      <c r="A12" s="4" t="s">
        <v>503</v>
      </c>
      <c r="B12" s="4" t="s">
        <v>502</v>
      </c>
      <c r="D12" s="4" t="s">
        <v>502</v>
      </c>
    </row>
    <row r="13" spans="1:6">
      <c r="A13" s="4" t="s">
        <v>504</v>
      </c>
      <c r="D13" s="4" t="s">
        <v>505</v>
      </c>
    </row>
    <row r="14" spans="1:6">
      <c r="A14" s="4" t="s">
        <v>44</v>
      </c>
      <c r="B14" s="7" t="n">
        <v>346618</v>
      </c>
      <c r="D14" s="7" t="n">
        <v>346618</v>
      </c>
      <c r="F14" s="6" t="n">
        <v>106044</v>
      </c>
    </row>
    <row r="15" spans="1:6">
      <c r="A15" s="4" t="s">
        <v>506</v>
      </c>
    </row>
    <row r="16" spans="1:6">
      <c r="A16" s="4" t="s">
        <v>507</v>
      </c>
      <c r="B16" s="6" t="n">
        <v>340832</v>
      </c>
      <c r="C16" s="6" t="n">
        <v>169068</v>
      </c>
      <c r="D16" s="6" t="n">
        <v>744875</v>
      </c>
      <c r="E16" s="6" t="n">
        <v>254210</v>
      </c>
    </row>
    <row r="17" spans="1:6">
      <c r="A17" s="4" t="s">
        <v>508</v>
      </c>
      <c r="B17" s="6" t="n">
        <v>1211063</v>
      </c>
      <c r="C17" s="6" t="n">
        <v>686522</v>
      </c>
      <c r="D17" s="6" t="n">
        <v>2659497</v>
      </c>
      <c r="E17" s="6" t="n">
        <v>917302</v>
      </c>
    </row>
    <row r="18" spans="1:6">
      <c r="A18" s="4" t="s">
        <v>509</v>
      </c>
      <c r="B18" s="7" t="n">
        <v>55978</v>
      </c>
      <c r="D18" s="7" t="n">
        <v>80002</v>
      </c>
    </row>
    <row r="19" spans="1:6">
      <c r="A19" s="4" t="s">
        <v>510</v>
      </c>
    </row>
    <row r="20" spans="1:6">
      <c r="A20" s="4" t="s">
        <v>511</v>
      </c>
      <c r="B20" s="4" t="s">
        <v>485</v>
      </c>
      <c r="D20" s="4" t="s">
        <v>485</v>
      </c>
    </row>
    <row r="21" spans="1:6">
      <c r="A21" s="4" t="s">
        <v>512</v>
      </c>
      <c r="B21" s="4" t="s">
        <v>513</v>
      </c>
      <c r="D21" s="4" t="s">
        <v>513</v>
      </c>
    </row>
    <row r="22" spans="1:6">
      <c r="A22" s="4" t="s">
        <v>514</v>
      </c>
    </row>
    <row r="23" spans="1:6">
      <c r="A23" s="4" t="s">
        <v>511</v>
      </c>
      <c r="B23" s="4" t="s">
        <v>485</v>
      </c>
      <c r="D23" s="4" t="s">
        <v>485</v>
      </c>
    </row>
    <row r="24" spans="1:6">
      <c r="A24" s="4" t="s">
        <v>512</v>
      </c>
      <c r="B24" s="4" t="s">
        <v>513</v>
      </c>
      <c r="D24" s="4" t="s">
        <v>513</v>
      </c>
    </row>
    <row r="25" spans="1:6">
      <c r="A25" s="4" t="s">
        <v>515</v>
      </c>
    </row>
    <row r="26" spans="1:6">
      <c r="A26" s="4" t="s">
        <v>516</v>
      </c>
      <c r="D26" s="4" t="s">
        <v>517</v>
      </c>
    </row>
    <row r="27" spans="1:6">
      <c r="A27" s="4" t="s">
        <v>518</v>
      </c>
    </row>
    <row r="28" spans="1:6">
      <c r="A28" s="4" t="s">
        <v>511</v>
      </c>
      <c r="B28" s="4" t="s">
        <v>398</v>
      </c>
      <c r="D28" s="4" t="s">
        <v>398</v>
      </c>
    </row>
    <row r="29" spans="1:6">
      <c r="A29" s="4" t="s">
        <v>512</v>
      </c>
      <c r="B29" s="4" t="s">
        <v>513</v>
      </c>
      <c r="D29" s="4" t="s">
        <v>513</v>
      </c>
    </row>
    <row r="30" spans="1:6">
      <c r="A30" s="4" t="s">
        <v>519</v>
      </c>
    </row>
    <row r="31" spans="1:6">
      <c r="A31" s="4" t="s">
        <v>512</v>
      </c>
      <c r="B31" s="4" t="s">
        <v>499</v>
      </c>
      <c r="D31" s="4" t="s">
        <v>499</v>
      </c>
    </row>
    <row r="32" spans="1:6">
      <c r="A32" s="4" t="s">
        <v>520</v>
      </c>
    </row>
    <row r="33" spans="1:6">
      <c r="A33" s="4" t="s">
        <v>512</v>
      </c>
      <c r="B33" s="4" t="s">
        <v>499</v>
      </c>
      <c r="D33" s="4" t="s">
        <v>499</v>
      </c>
    </row>
    <row r="34" spans="1:6">
      <c r="A34" s="4" t="s">
        <v>360</v>
      </c>
    </row>
    <row r="35" spans="1:6">
      <c r="A35" s="4" t="s">
        <v>361</v>
      </c>
      <c r="B35" s="4" t="s">
        <v>362</v>
      </c>
      <c r="D35" s="4" t="s">
        <v>362</v>
      </c>
    </row>
    <row r="36" spans="1:6">
      <c r="A36" s="4" t="s">
        <v>363</v>
      </c>
      <c r="B36" s="4" t="s">
        <v>364</v>
      </c>
      <c r="D36" s="4" t="s">
        <v>364</v>
      </c>
    </row>
    <row r="37" spans="1:6">
      <c r="A37" s="4" t="s">
        <v>365</v>
      </c>
      <c r="D37" s="4" t="s">
        <v>362</v>
      </c>
    </row>
    <row r="38" spans="1:6">
      <c r="A38" s="4" t="s">
        <v>521</v>
      </c>
      <c r="B38" s="4" t="s">
        <v>522</v>
      </c>
      <c r="D38" s="4" t="s">
        <v>522</v>
      </c>
    </row>
    <row r="39" spans="1:6">
      <c r="A39" s="4" t="s">
        <v>523</v>
      </c>
      <c r="B39" s="4" t="s">
        <v>226</v>
      </c>
      <c r="D39" s="4" t="s">
        <v>226</v>
      </c>
    </row>
    <row r="40" spans="1:6">
      <c r="A40" s="4" t="s">
        <v>524</v>
      </c>
      <c r="B40" s="4" t="s">
        <v>525</v>
      </c>
      <c r="D40" s="4" t="s">
        <v>525</v>
      </c>
    </row>
    <row r="41" spans="1:6">
      <c r="A41" s="4" t="s">
        <v>526</v>
      </c>
      <c r="D41" s="4" t="s">
        <v>505</v>
      </c>
    </row>
    <row r="42" spans="1:6">
      <c r="A42" s="4" t="s">
        <v>495</v>
      </c>
      <c r="B42" s="7" t="n">
        <v>763295</v>
      </c>
      <c r="C42" s="6" t="n">
        <v>416866</v>
      </c>
      <c r="D42" s="7" t="n">
        <v>1441072</v>
      </c>
      <c r="E42" s="6" t="n">
        <v>658593</v>
      </c>
    </row>
    <row r="43" spans="1:6">
      <c r="A43" s="4" t="s">
        <v>527</v>
      </c>
      <c r="B43" s="6" t="n">
        <v>327150</v>
      </c>
      <c r="C43" s="6" t="n">
        <v>117137</v>
      </c>
      <c r="D43" s="6" t="n">
        <v>506040</v>
      </c>
      <c r="E43" s="6" t="n">
        <v>182166</v>
      </c>
    </row>
    <row r="44" spans="1:6">
      <c r="A44" s="4" t="s">
        <v>97</v>
      </c>
      <c r="D44" s="6" t="n">
        <v>872006</v>
      </c>
    </row>
    <row r="45" spans="1:6">
      <c r="A45" s="4" t="s">
        <v>496</v>
      </c>
      <c r="B45" s="6" t="n">
        <v>429063</v>
      </c>
      <c r="C45" s="6" t="n">
        <v>102020</v>
      </c>
      <c r="D45" s="6" t="n">
        <v>759778</v>
      </c>
      <c r="E45" s="6" t="n">
        <v>164303</v>
      </c>
    </row>
    <row r="46" spans="1:6">
      <c r="A46" s="4" t="s">
        <v>528</v>
      </c>
      <c r="D46" s="6" t="n">
        <v>916</v>
      </c>
    </row>
    <row r="47" spans="1:6">
      <c r="A47" s="4" t="s">
        <v>529</v>
      </c>
      <c r="B47" s="7" t="n">
        <v>46258</v>
      </c>
      <c r="C47" s="7" t="n">
        <v>9280</v>
      </c>
      <c r="D47" s="7" t="n">
        <v>173067</v>
      </c>
      <c r="E47" s="7" t="n">
        <v>67819</v>
      </c>
    </row>
    <row r="48" spans="1:6">
      <c r="A48" s="4" t="s">
        <v>44</v>
      </c>
      <c r="F48" s="6" t="n">
        <v>26636</v>
      </c>
    </row>
    <row r="49" spans="1:6">
      <c r="A49" s="4" t="s">
        <v>530</v>
      </c>
      <c r="F49" s="7" t="n">
        <v>79408</v>
      </c>
    </row>
    <row r="50" spans="1:6">
      <c r="A50" s="4" t="s">
        <v>531</v>
      </c>
    </row>
    <row r="51" spans="1:6">
      <c r="A51" s="4" t="s">
        <v>532</v>
      </c>
      <c r="B51" s="6" t="n">
        <v>22698</v>
      </c>
      <c r="D51" s="6" t="n">
        <v>22698</v>
      </c>
      <c r="F51" s="6" t="n">
        <v>21959</v>
      </c>
    </row>
    <row r="52" spans="1:6">
      <c r="A52" s="4" t="s">
        <v>533</v>
      </c>
    </row>
    <row r="53" spans="1:6">
      <c r="A53" s="4" t="s">
        <v>534</v>
      </c>
      <c r="B53" s="4" t="s">
        <v>502</v>
      </c>
      <c r="D53" s="4" t="s">
        <v>502</v>
      </c>
    </row>
    <row r="54" spans="1:6">
      <c r="A54" s="4" t="s">
        <v>535</v>
      </c>
    </row>
    <row r="55" spans="1:6">
      <c r="A55" s="4" t="s">
        <v>498</v>
      </c>
      <c r="B55" s="4" t="s">
        <v>536</v>
      </c>
      <c r="D55" s="4" t="s">
        <v>536</v>
      </c>
    </row>
    <row r="56" spans="1:6">
      <c r="A56" s="4" t="s">
        <v>500</v>
      </c>
      <c r="B56" s="4" t="s">
        <v>485</v>
      </c>
      <c r="D56" s="4" t="s">
        <v>485</v>
      </c>
    </row>
    <row r="57" spans="1:6">
      <c r="A57" s="4" t="s">
        <v>534</v>
      </c>
      <c r="B57" s="4" t="s">
        <v>172</v>
      </c>
      <c r="D57" s="4" t="s">
        <v>172</v>
      </c>
    </row>
    <row r="58" spans="1:6">
      <c r="A58" s="4" t="s">
        <v>537</v>
      </c>
    </row>
    <row r="59" spans="1:6">
      <c r="A59" s="4" t="s">
        <v>498</v>
      </c>
      <c r="B59" s="4" t="s">
        <v>536</v>
      </c>
      <c r="D59" s="4" t="s">
        <v>536</v>
      </c>
    </row>
    <row r="60" spans="1:6">
      <c r="A60" s="4" t="s">
        <v>500</v>
      </c>
      <c r="B60" s="4" t="s">
        <v>485</v>
      </c>
      <c r="D60" s="4" t="s">
        <v>485</v>
      </c>
    </row>
    <row r="61" spans="1:6">
      <c r="A61" s="4" t="s">
        <v>534</v>
      </c>
      <c r="B61" s="4" t="s">
        <v>502</v>
      </c>
      <c r="D61" s="4" t="s">
        <v>502</v>
      </c>
    </row>
    <row r="62" spans="1:6">
      <c r="A62" s="4" t="s">
        <v>538</v>
      </c>
    </row>
    <row r="63" spans="1:6">
      <c r="A63" s="4" t="s">
        <v>532</v>
      </c>
      <c r="B63" s="6" t="n">
        <v>166808</v>
      </c>
      <c r="D63" s="6" t="n">
        <v>166808</v>
      </c>
      <c r="F63" s="6" t="n">
        <v>1857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37"/>
    <col customWidth="1" max="2" min="2" width="80"/>
    <col customWidth="1" max="3" min="3" width="4"/>
    <col customWidth="1" max="4" min="4" width="14"/>
    <col customWidth="1" max="5" min="5" width="4"/>
    <col customWidth="1" max="6" min="6" width="16"/>
  </cols>
  <sheetData>
    <row r="1" spans="1:6">
      <c r="A1" s="1" t="s">
        <v>539</v>
      </c>
      <c r="B1" s="2" t="s">
        <v>1</v>
      </c>
      <c r="F1" s="2" t="s">
        <v>119</v>
      </c>
    </row>
    <row r="2" spans="1:6">
      <c r="B2" s="2" t="s">
        <v>2</v>
      </c>
      <c r="D2" s="2" t="s">
        <v>82</v>
      </c>
      <c r="F2" s="2" t="s">
        <v>28</v>
      </c>
    </row>
    <row r="3" spans="1:6">
      <c r="A3" s="4" t="s">
        <v>540</v>
      </c>
      <c r="B3" s="6" t="n">
        <v>6721967</v>
      </c>
      <c r="D3" s="6" t="n">
        <v>1236345</v>
      </c>
      <c r="F3" s="6" t="n">
        <v>1236345</v>
      </c>
    </row>
    <row r="4" spans="1:6">
      <c r="A4" s="4" t="s">
        <v>541</v>
      </c>
      <c r="B4" s="6" t="n">
        <v>4592060</v>
      </c>
      <c r="F4" s="6" t="n">
        <v>5500622</v>
      </c>
    </row>
    <row r="5" spans="1:6">
      <c r="A5" s="4" t="s">
        <v>542</v>
      </c>
      <c r="B5" s="6" t="n">
        <v>-89979</v>
      </c>
      <c r="F5" s="6" t="n">
        <v>-15000</v>
      </c>
    </row>
    <row r="6" spans="1:6">
      <c r="A6" s="4" t="s">
        <v>543</v>
      </c>
      <c r="B6" s="6" t="n">
        <v>11224048</v>
      </c>
      <c r="D6" s="6" t="n">
        <v>2978512</v>
      </c>
      <c r="E6" s="4" t="s">
        <v>58</v>
      </c>
      <c r="F6" s="6" t="n">
        <v>6721967</v>
      </c>
    </row>
    <row r="7" spans="1:6">
      <c r="A7" s="4" t="s">
        <v>62</v>
      </c>
    </row>
    <row r="8" spans="1:6">
      <c r="A8" s="4" t="s">
        <v>540</v>
      </c>
      <c r="B8" s="6" t="n">
        <v>5420728</v>
      </c>
      <c r="D8" s="6" t="n">
        <v>1097844</v>
      </c>
      <c r="F8" s="6" t="n">
        <v>1097844</v>
      </c>
    </row>
    <row r="9" spans="1:6">
      <c r="A9" s="4" t="s">
        <v>541</v>
      </c>
      <c r="B9" s="6" t="n">
        <v>3173199</v>
      </c>
      <c r="F9" s="6" t="n">
        <v>4337884</v>
      </c>
    </row>
    <row r="10" spans="1:6">
      <c r="A10" s="4" t="s">
        <v>542</v>
      </c>
      <c r="B10" s="6" t="n">
        <v>-80958</v>
      </c>
      <c r="F10" s="6" t="n">
        <v>-15000</v>
      </c>
    </row>
    <row r="11" spans="1:6">
      <c r="A11" s="4" t="s">
        <v>543</v>
      </c>
      <c r="B11" s="6" t="n">
        <v>8512969</v>
      </c>
      <c r="C11" s="4" t="s">
        <v>63</v>
      </c>
      <c r="F11" s="6" t="n">
        <v>5420728</v>
      </c>
    </row>
    <row r="12" spans="1:6">
      <c r="A12" s="4" t="s">
        <v>65</v>
      </c>
    </row>
    <row r="13" spans="1:6">
      <c r="A13" s="4" t="s">
        <v>540</v>
      </c>
      <c r="B13" s="6" t="n">
        <v>248456</v>
      </c>
      <c r="D13" s="6" t="n">
        <v>84964</v>
      </c>
      <c r="F13" s="6" t="n">
        <v>84964</v>
      </c>
    </row>
    <row r="14" spans="1:6">
      <c r="A14" s="4" t="s">
        <v>541</v>
      </c>
      <c r="B14" s="6" t="n">
        <v>474043</v>
      </c>
      <c r="F14" s="6" t="n">
        <v>163492</v>
      </c>
    </row>
    <row r="15" spans="1:6">
      <c r="A15" s="4" t="s">
        <v>542</v>
      </c>
      <c r="B15" s="4" t="s">
        <v>33</v>
      </c>
      <c r="F15" s="4" t="s">
        <v>33</v>
      </c>
    </row>
    <row r="16" spans="1:6">
      <c r="A16" s="4" t="s">
        <v>543</v>
      </c>
      <c r="B16" s="6" t="n">
        <v>722499</v>
      </c>
      <c r="C16" s="4" t="s">
        <v>63</v>
      </c>
      <c r="F16" s="6" t="n">
        <v>248456</v>
      </c>
    </row>
    <row r="17" spans="1:6">
      <c r="A17" s="4" t="s">
        <v>66</v>
      </c>
    </row>
    <row r="18" spans="1:6">
      <c r="A18" s="4" t="s">
        <v>540</v>
      </c>
      <c r="B18" s="6" t="n">
        <v>1052783</v>
      </c>
      <c r="D18" s="6" t="n">
        <v>53537</v>
      </c>
      <c r="F18" s="6" t="n">
        <v>53537</v>
      </c>
    </row>
    <row r="19" spans="1:6">
      <c r="A19" s="4" t="s">
        <v>541</v>
      </c>
      <c r="B19" s="6" t="n">
        <v>944818</v>
      </c>
      <c r="F19" s="6" t="n">
        <v>999246</v>
      </c>
    </row>
    <row r="20" spans="1:6">
      <c r="A20" s="4" t="s">
        <v>542</v>
      </c>
      <c r="B20" s="6" t="n">
        <v>-9021</v>
      </c>
      <c r="F20" s="4" t="s">
        <v>33</v>
      </c>
    </row>
    <row r="21" spans="1:6">
      <c r="A21" s="4" t="s">
        <v>543</v>
      </c>
      <c r="B21" s="6" t="n">
        <v>1988580</v>
      </c>
      <c r="C21" s="4" t="s">
        <v>63</v>
      </c>
      <c r="F21" s="6" t="n">
        <v>1052783</v>
      </c>
    </row>
    <row r="22" spans="1:6">
      <c r="A22" t="n"/>
    </row>
    <row r="23" spans="1:6">
      <c r="A23" s="4" t="s">
        <v>58</v>
      </c>
      <c r="B23" s="4" t="s">
        <v>117</v>
      </c>
    </row>
    <row r="24" spans="1:6">
      <c r="A24" s="4" t="s">
        <v>63</v>
      </c>
      <c r="B24" s="4" t="s">
        <v>68</v>
      </c>
    </row>
  </sheetData>
  <mergeCells count="7">
    <mergeCell ref="A1:A2"/>
    <mergeCell ref="B1:E1"/>
    <mergeCell ref="B2:C2"/>
    <mergeCell ref="D2:E2"/>
    <mergeCell ref="A22:F22"/>
    <mergeCell ref="B23:F23"/>
    <mergeCell ref="B24:F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44</v>
      </c>
      <c r="B1" s="2" t="s">
        <v>1</v>
      </c>
    </row>
    <row r="2" spans="1:3">
      <c r="B2" s="2" t="s">
        <v>2</v>
      </c>
      <c r="C2" s="2" t="s">
        <v>82</v>
      </c>
    </row>
    <row r="3" spans="1:3">
      <c r="A3" s="4" t="s">
        <v>545</v>
      </c>
      <c r="B3" s="7" t="n">
        <v>40177959</v>
      </c>
      <c r="C3" s="7" t="n">
        <v>15454703</v>
      </c>
    </row>
    <row r="4" spans="1:3">
      <c r="A4" s="4" t="s">
        <v>546</v>
      </c>
      <c r="B4" s="6" t="n">
        <v>1392931</v>
      </c>
      <c r="C4" s="6" t="n">
        <v>268412</v>
      </c>
    </row>
    <row r="5" spans="1:3">
      <c r="A5" s="4" t="s">
        <v>62</v>
      </c>
    </row>
    <row r="6" spans="1:3">
      <c r="A6" s="4" t="s">
        <v>545</v>
      </c>
      <c r="B6" s="6" t="n">
        <v>27740361</v>
      </c>
      <c r="C6" s="6" t="n">
        <v>10253926</v>
      </c>
    </row>
    <row r="7" spans="1:3">
      <c r="A7" s="4" t="s">
        <v>546</v>
      </c>
      <c r="B7" s="6" t="n">
        <v>1035075</v>
      </c>
      <c r="C7" s="6" t="n">
        <v>214509</v>
      </c>
    </row>
    <row r="8" spans="1:3">
      <c r="A8" s="4" t="s">
        <v>65</v>
      </c>
    </row>
    <row r="9" spans="1:3">
      <c r="A9" s="4" t="s">
        <v>545</v>
      </c>
      <c r="B9" s="6" t="n">
        <v>4140330</v>
      </c>
      <c r="C9" s="6" t="n">
        <v>601315</v>
      </c>
    </row>
    <row r="10" spans="1:3">
      <c r="A10" s="4" t="s">
        <v>546</v>
      </c>
      <c r="B10" s="6" t="n">
        <v>90046</v>
      </c>
      <c r="C10" s="6" t="n">
        <v>23269</v>
      </c>
    </row>
    <row r="11" spans="1:3">
      <c r="A11" s="4" t="s">
        <v>66</v>
      </c>
    </row>
    <row r="12" spans="1:3">
      <c r="A12" s="4" t="s">
        <v>545</v>
      </c>
      <c r="B12" s="6" t="n">
        <v>8297268</v>
      </c>
      <c r="C12" s="6" t="n">
        <v>4599462</v>
      </c>
    </row>
    <row r="13" spans="1:3">
      <c r="A13" s="4" t="s">
        <v>546</v>
      </c>
      <c r="B13" s="7" t="n">
        <v>267810</v>
      </c>
      <c r="C13" s="7" t="n">
        <v>306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6"/>
  </cols>
  <sheetData>
    <row r="1" spans="1:4">
      <c r="A1" s="1" t="s">
        <v>547</v>
      </c>
      <c r="B1" s="2" t="s">
        <v>81</v>
      </c>
      <c r="C1" s="2" t="s">
        <v>1</v>
      </c>
      <c r="D1" s="2" t="s">
        <v>119</v>
      </c>
    </row>
    <row r="2" spans="1:4">
      <c r="B2" s="2" t="s">
        <v>548</v>
      </c>
      <c r="C2" s="2" t="s">
        <v>2</v>
      </c>
      <c r="D2" s="2" t="s">
        <v>28</v>
      </c>
    </row>
    <row r="3" spans="1:4">
      <c r="A3" s="3" t="s">
        <v>549</v>
      </c>
    </row>
    <row r="4" spans="1:4">
      <c r="A4" s="4" t="s">
        <v>550</v>
      </c>
      <c r="C4" s="6" t="n">
        <v>400000000</v>
      </c>
    </row>
    <row r="5" spans="1:4">
      <c r="A5" s="4" t="s">
        <v>551</v>
      </c>
      <c r="C5" s="6" t="n">
        <v>350000000</v>
      </c>
      <c r="D5" s="6" t="n">
        <v>350000000</v>
      </c>
    </row>
    <row r="6" spans="1:4">
      <c r="A6" s="4" t="s">
        <v>552</v>
      </c>
      <c r="C6" s="6" t="n">
        <v>50000000</v>
      </c>
      <c r="D6" s="6" t="n">
        <v>50000000</v>
      </c>
    </row>
    <row r="7" spans="1:4">
      <c r="A7" s="4" t="s">
        <v>553</v>
      </c>
      <c r="B7" s="4" t="s">
        <v>554</v>
      </c>
    </row>
    <row r="8" spans="1:4">
      <c r="A8" s="4" t="s">
        <v>555</v>
      </c>
      <c r="C8" s="4" t="s">
        <v>525</v>
      </c>
    </row>
    <row r="9" spans="1:4">
      <c r="A9" s="4" t="s">
        <v>556</v>
      </c>
      <c r="C9" s="4" t="s">
        <v>557</v>
      </c>
    </row>
    <row r="10" spans="1:4">
      <c r="A10" s="4" t="s">
        <v>558</v>
      </c>
      <c r="C10" s="6" t="n">
        <v>-89979</v>
      </c>
      <c r="D10" s="6" t="n">
        <v>-15000</v>
      </c>
    </row>
    <row r="11" spans="1:4">
      <c r="A11" s="4" t="s">
        <v>559</v>
      </c>
      <c r="C11" s="7" t="n">
        <v>817388</v>
      </c>
    </row>
    <row r="12" spans="1:4">
      <c r="A12" s="4" t="s">
        <v>560</v>
      </c>
    </row>
    <row r="13" spans="1:4">
      <c r="A13" s="3" t="s">
        <v>549</v>
      </c>
    </row>
    <row r="14" spans="1:4">
      <c r="A14" s="4" t="s">
        <v>561</v>
      </c>
      <c r="C14" s="6" t="n">
        <v>50000000</v>
      </c>
      <c r="D14" s="6" t="n">
        <v>50000000</v>
      </c>
    </row>
    <row r="15" spans="1:4">
      <c r="A15" s="4" t="s">
        <v>562</v>
      </c>
      <c r="C15" s="6" t="n">
        <v>272494</v>
      </c>
      <c r="D15" s="6" t="n">
        <v>118957</v>
      </c>
    </row>
    <row r="16" spans="1:4">
      <c r="A16" s="4" t="s">
        <v>563</v>
      </c>
      <c r="C16" s="4" t="s">
        <v>564</v>
      </c>
    </row>
    <row r="17" spans="1:4">
      <c r="A17" s="4" t="s">
        <v>62</v>
      </c>
    </row>
    <row r="18" spans="1:4">
      <c r="A18" s="3" t="s">
        <v>549</v>
      </c>
    </row>
    <row r="19" spans="1:4">
      <c r="A19" s="4" t="s">
        <v>558</v>
      </c>
      <c r="C19" s="6" t="n">
        <v>-80958</v>
      </c>
      <c r="D19" s="6" t="n">
        <v>-15000</v>
      </c>
    </row>
    <row r="20" spans="1:4">
      <c r="A20" s="4" t="s">
        <v>65</v>
      </c>
    </row>
    <row r="21" spans="1:4">
      <c r="A21" s="3" t="s">
        <v>549</v>
      </c>
    </row>
    <row r="22" spans="1:4">
      <c r="A22" s="4" t="s">
        <v>558</v>
      </c>
      <c r="C22" s="4" t="s">
        <v>33</v>
      </c>
      <c r="D22" s="4" t="s">
        <v>33</v>
      </c>
    </row>
    <row r="23" spans="1:4">
      <c r="A23" s="4" t="s">
        <v>66</v>
      </c>
    </row>
    <row r="24" spans="1:4">
      <c r="A24" s="3" t="s">
        <v>549</v>
      </c>
    </row>
    <row r="25" spans="1:4">
      <c r="A25" s="4" t="s">
        <v>558</v>
      </c>
      <c r="C25" s="6" t="n">
        <v>-9021</v>
      </c>
      <c r="D25" s="4" t="s">
        <v>33</v>
      </c>
    </row>
    <row r="26" spans="1:4">
      <c r="A26" s="4" t="s">
        <v>510</v>
      </c>
    </row>
    <row r="27" spans="1:4">
      <c r="A27" s="3" t="s">
        <v>549</v>
      </c>
    </row>
    <row r="28" spans="1:4">
      <c r="A28" s="4" t="s">
        <v>511</v>
      </c>
      <c r="C28" s="4" t="s">
        <v>485</v>
      </c>
    </row>
    <row r="29" spans="1:4">
      <c r="A29" s="4" t="s">
        <v>512</v>
      </c>
      <c r="C29" s="4" t="s">
        <v>513</v>
      </c>
    </row>
    <row r="30" spans="1:4">
      <c r="A30" s="4" t="s">
        <v>514</v>
      </c>
    </row>
    <row r="31" spans="1:4">
      <c r="A31" s="3" t="s">
        <v>549</v>
      </c>
    </row>
    <row r="32" spans="1:4">
      <c r="A32" s="4" t="s">
        <v>511</v>
      </c>
      <c r="C32" s="4" t="s">
        <v>485</v>
      </c>
    </row>
    <row r="33" spans="1:4">
      <c r="A33" s="4" t="s">
        <v>512</v>
      </c>
      <c r="C33" s="4" t="s">
        <v>513</v>
      </c>
    </row>
    <row r="34" spans="1:4">
      <c r="A34" s="4" t="s">
        <v>515</v>
      </c>
    </row>
    <row r="35" spans="1:4">
      <c r="A35" s="3" t="s">
        <v>549</v>
      </c>
    </row>
    <row r="36" spans="1:4">
      <c r="A36" s="4" t="s">
        <v>516</v>
      </c>
      <c r="C36" s="4" t="s">
        <v>517</v>
      </c>
    </row>
    <row r="37" spans="1:4">
      <c r="A37" s="4" t="s">
        <v>518</v>
      </c>
    </row>
    <row r="38" spans="1:4">
      <c r="A38" s="3" t="s">
        <v>549</v>
      </c>
    </row>
    <row r="39" spans="1:4">
      <c r="A39" s="4" t="s">
        <v>511</v>
      </c>
      <c r="C39" s="4" t="s">
        <v>398</v>
      </c>
    </row>
    <row r="40" spans="1:4">
      <c r="A40" s="4" t="s">
        <v>512</v>
      </c>
      <c r="C40" s="4" t="s">
        <v>513</v>
      </c>
    </row>
    <row r="41" spans="1:4">
      <c r="A41" s="4" t="s">
        <v>519</v>
      </c>
    </row>
    <row r="42" spans="1:4">
      <c r="A42" s="3" t="s">
        <v>549</v>
      </c>
    </row>
    <row r="43" spans="1:4">
      <c r="A43" s="4" t="s">
        <v>512</v>
      </c>
      <c r="C43" s="4" t="s">
        <v>499</v>
      </c>
    </row>
    <row r="44" spans="1:4">
      <c r="A44" s="4" t="s">
        <v>520</v>
      </c>
    </row>
    <row r="45" spans="1:4">
      <c r="A45" s="3" t="s">
        <v>549</v>
      </c>
    </row>
    <row r="46" spans="1:4">
      <c r="A46" s="4" t="s">
        <v>512</v>
      </c>
      <c r="C46" s="4" t="s">
        <v>499</v>
      </c>
    </row>
    <row r="47" spans="1:4">
      <c r="A47" s="4" t="s">
        <v>360</v>
      </c>
    </row>
    <row r="48" spans="1:4">
      <c r="A48" s="3" t="s">
        <v>549</v>
      </c>
    </row>
    <row r="49" spans="1:4">
      <c r="A49" s="4" t="s">
        <v>559</v>
      </c>
      <c r="C49" s="7" t="n">
        <v>25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8"/>
  </cols>
  <sheetData>
    <row r="1" spans="1:6">
      <c r="A1" s="1" t="s">
        <v>80</v>
      </c>
      <c r="B1" s="2" t="s">
        <v>81</v>
      </c>
      <c r="D1" s="2" t="s">
        <v>1</v>
      </c>
    </row>
    <row r="2" spans="1:6">
      <c r="B2" s="2" t="s">
        <v>2</v>
      </c>
      <c r="C2" s="2" t="s">
        <v>82</v>
      </c>
      <c r="D2" s="2" t="s">
        <v>2</v>
      </c>
      <c r="E2" s="2" t="s">
        <v>82</v>
      </c>
    </row>
    <row r="3" spans="1:6">
      <c r="A3" s="3" t="s">
        <v>83</v>
      </c>
    </row>
    <row r="4" spans="1:6">
      <c r="A4" s="4" t="s">
        <v>84</v>
      </c>
      <c r="B4" s="7" t="n">
        <v>1522713</v>
      </c>
      <c r="C4" s="7" t="n">
        <v>632500</v>
      </c>
      <c r="D4" s="7" t="n">
        <v>2169698</v>
      </c>
      <c r="E4" s="7" t="n">
        <v>690000</v>
      </c>
    </row>
    <row r="5" spans="1:6">
      <c r="A5" s="4" t="s">
        <v>85</v>
      </c>
      <c r="B5" s="6" t="n">
        <v>122578</v>
      </c>
      <c r="C5" s="6" t="n">
        <v>1146</v>
      </c>
      <c r="D5" s="6" t="n">
        <v>132159</v>
      </c>
      <c r="E5" s="6" t="n">
        <v>1861</v>
      </c>
    </row>
    <row r="6" spans="1:6">
      <c r="A6" s="4" t="s">
        <v>86</v>
      </c>
      <c r="B6" s="6" t="n">
        <v>1645291</v>
      </c>
      <c r="C6" s="6" t="n">
        <v>633646</v>
      </c>
      <c r="D6" s="6" t="n">
        <v>2301857</v>
      </c>
      <c r="E6" s="6" t="n">
        <v>691861</v>
      </c>
    </row>
    <row r="7" spans="1:6">
      <c r="A7" s="3" t="s">
        <v>87</v>
      </c>
    </row>
    <row r="8" spans="1:6">
      <c r="A8" s="4" t="s">
        <v>88</v>
      </c>
      <c r="B8" s="6" t="n">
        <v>429063</v>
      </c>
      <c r="C8" s="6" t="n">
        <v>102020</v>
      </c>
      <c r="D8" s="6" t="n">
        <v>759778</v>
      </c>
      <c r="E8" s="6" t="n">
        <v>164303</v>
      </c>
    </row>
    <row r="9" spans="1:6">
      <c r="A9" s="4" t="s">
        <v>89</v>
      </c>
      <c r="B9" s="6" t="n">
        <v>112563</v>
      </c>
      <c r="C9" s="6" t="n">
        <v>56964</v>
      </c>
      <c r="D9" s="6" t="n">
        <v>206047</v>
      </c>
      <c r="E9" s="6" t="n">
        <v>110162</v>
      </c>
    </row>
    <row r="10" spans="1:6">
      <c r="A10" s="4" t="s">
        <v>90</v>
      </c>
      <c r="B10" s="6" t="n">
        <v>94998</v>
      </c>
      <c r="C10" s="6" t="n">
        <v>64245</v>
      </c>
      <c r="D10" s="6" t="n">
        <v>188103</v>
      </c>
      <c r="E10" s="6" t="n">
        <v>94944</v>
      </c>
    </row>
    <row r="11" spans="1:6">
      <c r="A11" s="4" t="s">
        <v>91</v>
      </c>
      <c r="B11" s="6" t="n">
        <v>65769</v>
      </c>
      <c r="C11" s="6" t="n">
        <v>77447</v>
      </c>
      <c r="D11" s="6" t="n">
        <v>132311</v>
      </c>
      <c r="E11" s="6" t="n">
        <v>89578</v>
      </c>
    </row>
    <row r="12" spans="1:6">
      <c r="A12" s="4" t="s">
        <v>92</v>
      </c>
      <c r="B12" s="6" t="n">
        <v>24117</v>
      </c>
      <c r="C12" s="6" t="n">
        <v>23501</v>
      </c>
      <c r="D12" s="6" t="n">
        <v>48234</v>
      </c>
      <c r="E12" s="6" t="n">
        <v>46751</v>
      </c>
    </row>
    <row r="13" spans="1:6">
      <c r="A13" s="4" t="s">
        <v>93</v>
      </c>
      <c r="B13" s="6" t="n">
        <v>20310</v>
      </c>
      <c r="C13" s="6" t="n">
        <v>22514</v>
      </c>
      <c r="D13" s="6" t="n">
        <v>40619</v>
      </c>
      <c r="E13" s="6" t="n">
        <v>44592</v>
      </c>
    </row>
    <row r="14" spans="1:6">
      <c r="A14" s="4" t="s">
        <v>94</v>
      </c>
      <c r="B14" s="4" t="s">
        <v>33</v>
      </c>
      <c r="C14" s="6" t="n">
        <v>50073</v>
      </c>
      <c r="D14" s="6" t="n">
        <v>35188</v>
      </c>
      <c r="E14" s="6" t="n">
        <v>75075</v>
      </c>
    </row>
    <row r="15" spans="1:6">
      <c r="A15" s="4" t="s">
        <v>95</v>
      </c>
      <c r="B15" s="6" t="n">
        <v>16475</v>
      </c>
      <c r="C15" s="6" t="n">
        <v>20102</v>
      </c>
      <c r="D15" s="6" t="n">
        <v>30792</v>
      </c>
      <c r="E15" s="6" t="n">
        <v>33188</v>
      </c>
    </row>
    <row r="16" spans="1:6">
      <c r="A16" s="4" t="s">
        <v>96</v>
      </c>
      <c r="B16" s="6" t="n">
        <v>763295</v>
      </c>
      <c r="C16" s="6" t="n">
        <v>416866</v>
      </c>
      <c r="D16" s="6" t="n">
        <v>1441072</v>
      </c>
      <c r="E16" s="6" t="n">
        <v>658593</v>
      </c>
    </row>
    <row r="17" spans="1:6">
      <c r="A17" s="4" t="s">
        <v>97</v>
      </c>
      <c r="B17" s="6" t="n">
        <v>327150</v>
      </c>
      <c r="C17" s="6" t="n">
        <v>-117137</v>
      </c>
      <c r="D17" s="6" t="n">
        <v>506040</v>
      </c>
      <c r="E17" s="6" t="n">
        <v>-182166</v>
      </c>
    </row>
    <row r="18" spans="1:6">
      <c r="A18" s="4" t="s">
        <v>98</v>
      </c>
      <c r="B18" s="6" t="n">
        <v>1090445</v>
      </c>
      <c r="C18" s="6" t="n">
        <v>299729</v>
      </c>
      <c r="D18" s="6" t="n">
        <v>1947112</v>
      </c>
      <c r="E18" s="6" t="n">
        <v>476427</v>
      </c>
    </row>
    <row r="19" spans="1:6">
      <c r="A19" s="4" t="s">
        <v>99</v>
      </c>
      <c r="B19" s="6" t="n">
        <v>554846</v>
      </c>
      <c r="C19" s="6" t="n">
        <v>333917</v>
      </c>
      <c r="D19" s="6" t="n">
        <v>354745</v>
      </c>
      <c r="E19" s="6" t="n">
        <v>215434</v>
      </c>
    </row>
    <row r="20" spans="1:6">
      <c r="A20" s="4" t="s">
        <v>100</v>
      </c>
      <c r="B20" s="6" t="n">
        <v>977234</v>
      </c>
      <c r="C20" s="4" t="s">
        <v>33</v>
      </c>
      <c r="D20" s="6" t="n">
        <v>1257899</v>
      </c>
      <c r="E20" s="4" t="s">
        <v>33</v>
      </c>
    </row>
    <row r="21" spans="1:6">
      <c r="A21" s="4" t="s">
        <v>101</v>
      </c>
      <c r="B21" s="6" t="n">
        <v>-12431</v>
      </c>
      <c r="C21" s="4" t="s">
        <v>33</v>
      </c>
      <c r="D21" s="6" t="n">
        <v>-69863</v>
      </c>
      <c r="E21" s="4" t="s">
        <v>33</v>
      </c>
    </row>
    <row r="22" spans="1:6">
      <c r="A22" s="4" t="s">
        <v>102</v>
      </c>
      <c r="B22" s="6" t="n">
        <v>1519649</v>
      </c>
      <c r="C22" s="6" t="n">
        <v>333917</v>
      </c>
      <c r="D22" s="6" t="n">
        <v>1542781</v>
      </c>
      <c r="E22" s="6" t="n">
        <v>215434</v>
      </c>
    </row>
    <row r="23" spans="1:6">
      <c r="A23" s="3" t="s">
        <v>103</v>
      </c>
    </row>
    <row r="24" spans="1:6">
      <c r="A24" s="4" t="s">
        <v>104</v>
      </c>
      <c r="B24" s="6" t="n">
        <v>4578</v>
      </c>
      <c r="C24" s="4" t="s">
        <v>33</v>
      </c>
      <c r="D24" s="6" t="n">
        <v>4578</v>
      </c>
      <c r="E24" s="4" t="s">
        <v>33</v>
      </c>
    </row>
    <row r="25" spans="1:6">
      <c r="A25" s="4" t="s">
        <v>105</v>
      </c>
      <c r="B25" s="6" t="n">
        <v>-244944</v>
      </c>
      <c r="C25" s="6" t="n">
        <v>-60884</v>
      </c>
      <c r="D25" s="6" t="n">
        <v>-967054</v>
      </c>
      <c r="E25" s="6" t="n">
        <v>411227</v>
      </c>
    </row>
    <row r="26" spans="1:6">
      <c r="A26" s="4" t="s">
        <v>106</v>
      </c>
      <c r="B26" s="6" t="n">
        <v>8940</v>
      </c>
      <c r="C26" s="6" t="n">
        <v>14488</v>
      </c>
      <c r="D26" s="6" t="n">
        <v>97003</v>
      </c>
      <c r="E26" s="6" t="n">
        <v>-72133</v>
      </c>
    </row>
    <row r="27" spans="1:6">
      <c r="A27" s="4" t="s">
        <v>107</v>
      </c>
      <c r="B27" s="6" t="n">
        <v>1838292</v>
      </c>
      <c r="C27" s="4" t="s">
        <v>33</v>
      </c>
      <c r="D27" s="6" t="n">
        <v>3723627</v>
      </c>
      <c r="E27" s="4" t="s">
        <v>33</v>
      </c>
    </row>
    <row r="28" spans="1:6">
      <c r="A28" s="4" t="s">
        <v>108</v>
      </c>
      <c r="B28" s="6" t="n">
        <v>3126515</v>
      </c>
      <c r="C28" s="6" t="n">
        <v>287521</v>
      </c>
      <c r="D28" s="6" t="n">
        <v>4400935</v>
      </c>
      <c r="E28" s="6" t="n">
        <v>554528</v>
      </c>
    </row>
    <row r="29" spans="1:6">
      <c r="A29" s="4" t="s">
        <v>109</v>
      </c>
      <c r="B29" s="6" t="n">
        <v>46258</v>
      </c>
      <c r="C29" s="6" t="n">
        <v>9280</v>
      </c>
      <c r="D29" s="6" t="n">
        <v>173067</v>
      </c>
      <c r="E29" s="6" t="n">
        <v>-67819</v>
      </c>
    </row>
    <row r="30" spans="1:6">
      <c r="A30" s="4" t="s">
        <v>110</v>
      </c>
      <c r="B30" s="7" t="n">
        <v>3172773</v>
      </c>
      <c r="C30" s="7" t="n">
        <v>296801</v>
      </c>
      <c r="D30" s="7" t="n">
        <v>4574002</v>
      </c>
      <c r="E30" s="7" t="n">
        <v>486709</v>
      </c>
    </row>
    <row r="31" spans="1:6">
      <c r="A31" s="3" t="s">
        <v>111</v>
      </c>
    </row>
    <row r="32" spans="1:6">
      <c r="A32" s="4" t="s">
        <v>112</v>
      </c>
      <c r="B32" s="8" t="n">
        <v>0.15</v>
      </c>
      <c r="C32" s="8" t="n">
        <v>0.14</v>
      </c>
      <c r="D32" s="8" t="n">
        <v>0.17</v>
      </c>
      <c r="E32" s="8" t="n">
        <v>0.11</v>
      </c>
      <c r="F32" s="4" t="s">
        <v>113</v>
      </c>
    </row>
    <row r="33" spans="1:6">
      <c r="A33" s="4" t="s">
        <v>114</v>
      </c>
      <c r="B33" s="8" t="n">
        <v>0.31</v>
      </c>
      <c r="C33" s="8" t="n">
        <v>0.12</v>
      </c>
      <c r="D33" s="8" t="n">
        <v>0.5</v>
      </c>
      <c r="E33" s="8" t="n">
        <v>0.25</v>
      </c>
    </row>
    <row r="34" spans="1:6">
      <c r="A34" s="4" t="s">
        <v>115</v>
      </c>
      <c r="B34" s="6" t="n">
        <v>10339058</v>
      </c>
      <c r="C34" s="6" t="n">
        <v>2383753</v>
      </c>
      <c r="D34" s="6" t="n">
        <v>9102063</v>
      </c>
      <c r="E34" s="6" t="n">
        <v>1931513</v>
      </c>
    </row>
    <row r="35" spans="1:6">
      <c r="A35" t="n"/>
    </row>
    <row r="36" spans="1:6">
      <c r="A36" s="4" t="s">
        <v>58</v>
      </c>
      <c r="B36" s="4" t="s">
        <v>116</v>
      </c>
    </row>
    <row r="37" spans="1:6">
      <c r="A37" s="4" t="s">
        <v>63</v>
      </c>
      <c r="B37" s="4" t="s">
        <v>117</v>
      </c>
    </row>
  </sheetData>
  <mergeCells count="7">
    <mergeCell ref="A1:A2"/>
    <mergeCell ref="B1:C1"/>
    <mergeCell ref="D1:F1"/>
    <mergeCell ref="E2:F2"/>
    <mergeCell ref="A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65</v>
      </c>
      <c r="B1" s="2" t="s">
        <v>1</v>
      </c>
    </row>
    <row r="2" spans="1:3">
      <c r="B2" s="2" t="s">
        <v>2</v>
      </c>
      <c r="C2" s="2" t="s">
        <v>82</v>
      </c>
    </row>
    <row r="3" spans="1:3">
      <c r="A3" s="3" t="s">
        <v>566</v>
      </c>
    </row>
    <row r="4" spans="1:3">
      <c r="A4" s="4" t="s">
        <v>567</v>
      </c>
      <c r="B4" s="7" t="n">
        <v>1341237</v>
      </c>
      <c r="C4" s="7" t="n">
        <v>302370</v>
      </c>
    </row>
    <row r="5" spans="1:3">
      <c r="A5" s="4" t="s">
        <v>568</v>
      </c>
      <c r="B5" s="6" t="n">
        <v>1392931</v>
      </c>
      <c r="C5" s="6" t="n">
        <v>268412</v>
      </c>
    </row>
    <row r="6" spans="1:3">
      <c r="A6" s="4" t="s">
        <v>569</v>
      </c>
      <c r="B6" s="6" t="n">
        <v>2734168</v>
      </c>
      <c r="C6" s="6" t="n">
        <v>570782</v>
      </c>
    </row>
    <row r="7" spans="1:3">
      <c r="A7" s="4" t="s">
        <v>570</v>
      </c>
    </row>
    <row r="8" spans="1:3">
      <c r="A8" s="3" t="s">
        <v>566</v>
      </c>
    </row>
    <row r="9" spans="1:3">
      <c r="A9" s="4" t="s">
        <v>567</v>
      </c>
      <c r="B9" s="6" t="n">
        <v>171410</v>
      </c>
    </row>
    <row r="10" spans="1:3">
      <c r="A10" s="4" t="s">
        <v>568</v>
      </c>
      <c r="B10" s="6" t="n">
        <v>185680</v>
      </c>
    </row>
    <row r="11" spans="1:3">
      <c r="A11" s="4" t="s">
        <v>569</v>
      </c>
      <c r="B11" s="6" t="n">
        <v>357090</v>
      </c>
    </row>
    <row r="12" spans="1:3">
      <c r="A12" s="4" t="s">
        <v>571</v>
      </c>
    </row>
    <row r="13" spans="1:3">
      <c r="A13" s="3" t="s">
        <v>566</v>
      </c>
    </row>
    <row r="14" spans="1:3">
      <c r="A14" s="4" t="s">
        <v>567</v>
      </c>
      <c r="B14" s="6" t="n">
        <v>182825</v>
      </c>
    </row>
    <row r="15" spans="1:3">
      <c r="A15" s="4" t="s">
        <v>568</v>
      </c>
      <c r="B15" s="6" t="n">
        <v>195193</v>
      </c>
    </row>
    <row r="16" spans="1:3">
      <c r="A16" s="4" t="s">
        <v>569</v>
      </c>
      <c r="B16" s="6" t="n">
        <v>378018</v>
      </c>
    </row>
    <row r="17" spans="1:3">
      <c r="A17" s="4" t="s">
        <v>572</v>
      </c>
    </row>
    <row r="18" spans="1:3">
      <c r="A18" s="3" t="s">
        <v>566</v>
      </c>
    </row>
    <row r="19" spans="1:3">
      <c r="A19" s="4" t="s">
        <v>567</v>
      </c>
      <c r="B19" s="6" t="n">
        <v>221088</v>
      </c>
    </row>
    <row r="20" spans="1:3">
      <c r="A20" s="4" t="s">
        <v>568</v>
      </c>
      <c r="B20" s="6" t="n">
        <v>221729</v>
      </c>
    </row>
    <row r="21" spans="1:3">
      <c r="A21" s="4" t="s">
        <v>569</v>
      </c>
      <c r="B21" s="6" t="n">
        <v>442817</v>
      </c>
    </row>
    <row r="22" spans="1:3">
      <c r="A22" s="4" t="s">
        <v>573</v>
      </c>
    </row>
    <row r="23" spans="1:3">
      <c r="A23" s="3" t="s">
        <v>566</v>
      </c>
    </row>
    <row r="24" spans="1:3">
      <c r="A24" s="4" t="s">
        <v>567</v>
      </c>
      <c r="B24" s="6" t="n">
        <v>234799</v>
      </c>
    </row>
    <row r="25" spans="1:3">
      <c r="A25" s="4" t="s">
        <v>568</v>
      </c>
      <c r="B25" s="6" t="n">
        <v>241934</v>
      </c>
    </row>
    <row r="26" spans="1:3">
      <c r="A26" s="4" t="s">
        <v>569</v>
      </c>
      <c r="B26" s="6" t="n">
        <v>476733</v>
      </c>
    </row>
    <row r="27" spans="1:3">
      <c r="A27" s="4" t="s">
        <v>574</v>
      </c>
    </row>
    <row r="28" spans="1:3">
      <c r="A28" s="3" t="s">
        <v>566</v>
      </c>
    </row>
    <row r="29" spans="1:3">
      <c r="A29" s="4" t="s">
        <v>567</v>
      </c>
      <c r="B29" s="6" t="n">
        <v>261003</v>
      </c>
    </row>
    <row r="30" spans="1:3">
      <c r="A30" s="4" t="s">
        <v>568</v>
      </c>
      <c r="B30" s="6" t="n">
        <v>271362</v>
      </c>
    </row>
    <row r="31" spans="1:3">
      <c r="A31" s="4" t="s">
        <v>569</v>
      </c>
      <c r="B31" s="6" t="n">
        <v>532365</v>
      </c>
    </row>
    <row r="32" spans="1:3">
      <c r="A32" s="4" t="s">
        <v>575</v>
      </c>
    </row>
    <row r="33" spans="1:3">
      <c r="A33" s="3" t="s">
        <v>566</v>
      </c>
    </row>
    <row r="34" spans="1:3">
      <c r="A34" s="4" t="s">
        <v>567</v>
      </c>
      <c r="B34" s="6" t="n">
        <v>270112</v>
      </c>
    </row>
    <row r="35" spans="1:3">
      <c r="A35" s="4" t="s">
        <v>568</v>
      </c>
      <c r="B35" s="6" t="n">
        <v>277033</v>
      </c>
    </row>
    <row r="36" spans="1:3">
      <c r="A36" s="4" t="s">
        <v>569</v>
      </c>
      <c r="B36" s="7" t="n">
        <v>547145</v>
      </c>
    </row>
    <row r="37" spans="1:3">
      <c r="A37" s="4" t="s">
        <v>576</v>
      </c>
    </row>
    <row r="38" spans="1:3">
      <c r="A38" s="3" t="s">
        <v>566</v>
      </c>
    </row>
    <row r="39" spans="1:3">
      <c r="A39" s="4" t="s">
        <v>567</v>
      </c>
      <c r="C39" s="6" t="n">
        <v>35820</v>
      </c>
    </row>
    <row r="40" spans="1:3">
      <c r="A40" s="4" t="s">
        <v>568</v>
      </c>
      <c r="C40" s="6" t="n">
        <v>30024</v>
      </c>
    </row>
    <row r="41" spans="1:3">
      <c r="A41" s="4" t="s">
        <v>569</v>
      </c>
      <c r="C41" s="6" t="n">
        <v>65844</v>
      </c>
    </row>
    <row r="42" spans="1:3">
      <c r="A42" s="4" t="s">
        <v>577</v>
      </c>
    </row>
    <row r="43" spans="1:3">
      <c r="A43" s="3" t="s">
        <v>566</v>
      </c>
    </row>
    <row r="44" spans="1:3">
      <c r="A44" s="4" t="s">
        <v>567</v>
      </c>
      <c r="C44" s="6" t="n">
        <v>35691</v>
      </c>
    </row>
    <row r="45" spans="1:3">
      <c r="A45" s="4" t="s">
        <v>568</v>
      </c>
      <c r="C45" s="6" t="n">
        <v>30341</v>
      </c>
    </row>
    <row r="46" spans="1:3">
      <c r="A46" s="4" t="s">
        <v>569</v>
      </c>
      <c r="C46" s="6" t="n">
        <v>66032</v>
      </c>
    </row>
    <row r="47" spans="1:3">
      <c r="A47" s="4" t="s">
        <v>578</v>
      </c>
    </row>
    <row r="48" spans="1:3">
      <c r="A48" s="3" t="s">
        <v>566</v>
      </c>
    </row>
    <row r="49" spans="1:3">
      <c r="A49" s="4" t="s">
        <v>567</v>
      </c>
      <c r="C49" s="6" t="n">
        <v>46720</v>
      </c>
    </row>
    <row r="50" spans="1:3">
      <c r="A50" s="4" t="s">
        <v>568</v>
      </c>
      <c r="C50" s="6" t="n">
        <v>38120</v>
      </c>
    </row>
    <row r="51" spans="1:3">
      <c r="A51" s="4" t="s">
        <v>569</v>
      </c>
      <c r="C51" s="6" t="n">
        <v>84840</v>
      </c>
    </row>
    <row r="52" spans="1:3">
      <c r="A52" s="4" t="s">
        <v>579</v>
      </c>
    </row>
    <row r="53" spans="1:3">
      <c r="A53" s="3" t="s">
        <v>566</v>
      </c>
    </row>
    <row r="54" spans="1:3">
      <c r="A54" s="4" t="s">
        <v>567</v>
      </c>
      <c r="C54" s="6" t="n">
        <v>53139</v>
      </c>
    </row>
    <row r="55" spans="1:3">
      <c r="A55" s="4" t="s">
        <v>568</v>
      </c>
      <c r="C55" s="6" t="n">
        <v>46808</v>
      </c>
    </row>
    <row r="56" spans="1:3">
      <c r="A56" s="4" t="s">
        <v>569</v>
      </c>
      <c r="C56" s="6" t="n">
        <v>99947</v>
      </c>
    </row>
    <row r="57" spans="1:3">
      <c r="A57" s="4" t="s">
        <v>580</v>
      </c>
    </row>
    <row r="58" spans="1:3">
      <c r="A58" s="3" t="s">
        <v>566</v>
      </c>
    </row>
    <row r="59" spans="1:3">
      <c r="A59" s="4" t="s">
        <v>567</v>
      </c>
      <c r="C59" s="6" t="n">
        <v>61499</v>
      </c>
    </row>
    <row r="60" spans="1:3">
      <c r="A60" s="4" t="s">
        <v>568</v>
      </c>
      <c r="C60" s="6" t="n">
        <v>57380</v>
      </c>
    </row>
    <row r="61" spans="1:3">
      <c r="A61" s="4" t="s">
        <v>569</v>
      </c>
      <c r="C61" s="6" t="n">
        <v>118879</v>
      </c>
    </row>
    <row r="62" spans="1:3">
      <c r="A62" s="4" t="s">
        <v>581</v>
      </c>
    </row>
    <row r="63" spans="1:3">
      <c r="A63" s="3" t="s">
        <v>566</v>
      </c>
    </row>
    <row r="64" spans="1:3">
      <c r="A64" s="4" t="s">
        <v>567</v>
      </c>
      <c r="C64" s="6" t="n">
        <v>69501</v>
      </c>
    </row>
    <row r="65" spans="1:3">
      <c r="A65" s="4" t="s">
        <v>568</v>
      </c>
      <c r="C65" s="6" t="n">
        <v>65739</v>
      </c>
    </row>
    <row r="66" spans="1:3">
      <c r="A66" s="4" t="s">
        <v>569</v>
      </c>
      <c r="C66" s="7" t="n">
        <v>135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82</v>
      </c>
      <c r="B1" s="2" t="s">
        <v>81</v>
      </c>
      <c r="D1" s="2" t="s">
        <v>1</v>
      </c>
    </row>
    <row r="2" spans="1:5">
      <c r="B2" s="2" t="s">
        <v>2</v>
      </c>
      <c r="C2" s="2" t="s">
        <v>82</v>
      </c>
      <c r="D2" s="2" t="s">
        <v>2</v>
      </c>
      <c r="E2" s="2" t="s">
        <v>82</v>
      </c>
    </row>
    <row r="3" spans="1:5">
      <c r="A3" s="3" t="s">
        <v>262</v>
      </c>
    </row>
    <row r="4" spans="1:5">
      <c r="A4" s="4" t="s">
        <v>583</v>
      </c>
      <c r="B4" s="7" t="n">
        <v>549485</v>
      </c>
      <c r="C4" s="7" t="n">
        <v>161356</v>
      </c>
      <c r="D4" s="7" t="n">
        <v>549485</v>
      </c>
      <c r="E4" s="7" t="n">
        <v>161356</v>
      </c>
    </row>
    <row r="5" spans="1:5">
      <c r="A5" s="4" t="s">
        <v>584</v>
      </c>
      <c r="B5" s="6" t="n">
        <v>167405</v>
      </c>
      <c r="C5" s="4" t="s">
        <v>33</v>
      </c>
      <c r="D5" s="6" t="n">
        <v>678625</v>
      </c>
      <c r="E5" s="6" t="n">
        <v>102424</v>
      </c>
    </row>
    <row r="6" spans="1:5">
      <c r="A6" s="4" t="s">
        <v>585</v>
      </c>
      <c r="B6" s="7" t="n">
        <v>716890</v>
      </c>
      <c r="C6" s="7" t="n">
        <v>161356</v>
      </c>
      <c r="D6" s="7" t="n">
        <v>1228110</v>
      </c>
      <c r="E6" s="7" t="n">
        <v>2637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5"/>
    <col customWidth="1" max="5" min="5" width="15"/>
    <col customWidth="1" max="6" min="6" width="15"/>
  </cols>
  <sheetData>
    <row r="1" spans="1:6">
      <c r="A1" s="1" t="s">
        <v>586</v>
      </c>
      <c r="B1" s="2" t="s">
        <v>2</v>
      </c>
      <c r="C1" s="2" t="s">
        <v>587</v>
      </c>
      <c r="D1" s="2" t="s">
        <v>588</v>
      </c>
      <c r="E1" s="2" t="s">
        <v>2</v>
      </c>
      <c r="F1" s="2" t="s">
        <v>589</v>
      </c>
    </row>
    <row r="2" spans="1:6">
      <c r="A2" s="3" t="s">
        <v>566</v>
      </c>
    </row>
    <row r="3" spans="1:6">
      <c r="A3" s="4" t="s">
        <v>590</v>
      </c>
      <c r="B3" s="4" t="s">
        <v>11</v>
      </c>
      <c r="C3" s="4" t="s">
        <v>591</v>
      </c>
      <c r="D3" s="4" t="s">
        <v>592</v>
      </c>
    </row>
    <row r="4" spans="1:6">
      <c r="A4" s="4" t="s">
        <v>593</v>
      </c>
      <c r="B4" s="7" t="n">
        <v>150000000</v>
      </c>
      <c r="E4" s="7" t="n">
        <v>150000000</v>
      </c>
    </row>
    <row r="5" spans="1:6">
      <c r="A5" s="4" t="s">
        <v>594</v>
      </c>
    </row>
    <row r="6" spans="1:6">
      <c r="A6" s="3" t="s">
        <v>566</v>
      </c>
    </row>
    <row r="7" spans="1:6">
      <c r="A7" s="4" t="s">
        <v>595</v>
      </c>
      <c r="E7" s="11" t="n">
        <v>0.00166172</v>
      </c>
      <c r="F7" s="11" t="n">
        <v>0.00165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6</v>
      </c>
      <c r="B1" s="2" t="s">
        <v>2</v>
      </c>
      <c r="C1" s="2" t="s">
        <v>597</v>
      </c>
    </row>
    <row r="2" spans="1:3">
      <c r="A2" s="4" t="s">
        <v>598</v>
      </c>
    </row>
    <row r="3" spans="1:3">
      <c r="A3" s="3" t="s">
        <v>599</v>
      </c>
    </row>
    <row r="4" spans="1:3">
      <c r="A4" s="4" t="s">
        <v>600</v>
      </c>
      <c r="B4" s="7" t="n">
        <v>5060000</v>
      </c>
    </row>
    <row r="5" spans="1:3">
      <c r="A5" s="4" t="s">
        <v>601</v>
      </c>
    </row>
    <row r="6" spans="1:3">
      <c r="A6" s="3" t="s">
        <v>599</v>
      </c>
    </row>
    <row r="7" spans="1:3">
      <c r="A7" s="4" t="s">
        <v>600</v>
      </c>
      <c r="B7" s="7" t="n">
        <v>10005000</v>
      </c>
    </row>
    <row r="8" spans="1:3">
      <c r="A8" s="4" t="s">
        <v>602</v>
      </c>
    </row>
    <row r="9" spans="1:3">
      <c r="A9" s="3" t="s">
        <v>599</v>
      </c>
    </row>
    <row r="10" spans="1:3">
      <c r="A10" s="4" t="s">
        <v>600</v>
      </c>
      <c r="C10" s="7" t="n">
        <v>25900000</v>
      </c>
    </row>
    <row r="11" spans="1:3">
      <c r="A11" s="4" t="s">
        <v>603</v>
      </c>
      <c r="C11" s="7" t="n">
        <v>1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 customWidth="1" max="11" min="11" width="14"/>
    <col customWidth="1" max="12" min="12" width="14"/>
  </cols>
  <sheetData>
    <row r="1" spans="1:12">
      <c r="A1" s="1" t="s">
        <v>604</v>
      </c>
      <c r="C1" s="2" t="s">
        <v>81</v>
      </c>
      <c r="G1" s="2" t="s">
        <v>1</v>
      </c>
    </row>
    <row r="2" spans="1:12">
      <c r="C2" s="2" t="s">
        <v>2</v>
      </c>
      <c r="E2" s="2" t="s">
        <v>82</v>
      </c>
      <c r="G2" s="2" t="s">
        <v>2</v>
      </c>
      <c r="I2" s="2" t="s">
        <v>82</v>
      </c>
      <c r="K2" s="2" t="s">
        <v>28</v>
      </c>
      <c r="L2" s="2" t="s">
        <v>431</v>
      </c>
    </row>
    <row r="3" spans="1:12">
      <c r="A3" s="3" t="s">
        <v>605</v>
      </c>
    </row>
    <row r="4" spans="1:12">
      <c r="A4" s="4" t="s">
        <v>606</v>
      </c>
      <c r="B4" s="4" t="s">
        <v>58</v>
      </c>
      <c r="I4" s="8" t="n">
        <v>8.5</v>
      </c>
    </row>
    <row r="5" spans="1:12">
      <c r="A5" s="4" t="s">
        <v>102</v>
      </c>
      <c r="C5" s="8" t="n">
        <v>0.15</v>
      </c>
      <c r="E5" s="8" t="n">
        <v>0.14</v>
      </c>
      <c r="G5" s="8" t="n">
        <v>0.17</v>
      </c>
      <c r="I5" s="12" t="n">
        <v>0.11</v>
      </c>
      <c r="J5" s="4" t="s">
        <v>113</v>
      </c>
    </row>
    <row r="6" spans="1:12">
      <c r="A6" s="4" t="s">
        <v>139</v>
      </c>
      <c r="B6" s="4" t="s">
        <v>58</v>
      </c>
      <c r="I6" s="12" t="n">
        <v>0.11</v>
      </c>
    </row>
    <row r="7" spans="1:12">
      <c r="A7" s="4" t="s">
        <v>607</v>
      </c>
      <c r="B7" s="4" t="s">
        <v>58</v>
      </c>
      <c r="I7" s="12" t="n">
        <v>-0.03</v>
      </c>
    </row>
    <row r="8" spans="1:12">
      <c r="A8" s="4" t="s">
        <v>108</v>
      </c>
      <c r="B8" s="4" t="s">
        <v>58</v>
      </c>
      <c r="I8" s="12" t="n">
        <v>0.29</v>
      </c>
    </row>
    <row r="9" spans="1:12">
      <c r="A9" s="4" t="s">
        <v>136</v>
      </c>
      <c r="B9" s="4" t="s">
        <v>58</v>
      </c>
      <c r="I9" s="12" t="n">
        <v>-0.3</v>
      </c>
    </row>
    <row r="10" spans="1:12">
      <c r="A10" s="4" t="s">
        <v>608</v>
      </c>
      <c r="B10" s="4" t="s">
        <v>609</v>
      </c>
      <c r="I10" s="12" t="n">
        <v>0.01</v>
      </c>
    </row>
    <row r="11" spans="1:12">
      <c r="A11" s="4" t="s">
        <v>610</v>
      </c>
      <c r="B11" s="4" t="s">
        <v>58</v>
      </c>
      <c r="I11" s="4" t="s">
        <v>33</v>
      </c>
    </row>
    <row r="12" spans="1:12">
      <c r="A12" s="4" t="s">
        <v>611</v>
      </c>
      <c r="B12" s="4" t="s">
        <v>58</v>
      </c>
      <c r="E12" s="8" t="n">
        <v>8.5</v>
      </c>
      <c r="I12" s="8" t="n">
        <v>8.5</v>
      </c>
    </row>
    <row r="13" spans="1:12">
      <c r="A13" s="4" t="s">
        <v>612</v>
      </c>
      <c r="B13" s="4" t="s">
        <v>222</v>
      </c>
      <c r="I13" s="4" t="s">
        <v>613</v>
      </c>
    </row>
    <row r="14" spans="1:12">
      <c r="A14" s="4" t="s">
        <v>614</v>
      </c>
      <c r="C14" s="7" t="n">
        <v>97389846</v>
      </c>
      <c r="D14" s="4" t="s">
        <v>240</v>
      </c>
      <c r="E14" s="7" t="n">
        <v>25317843</v>
      </c>
      <c r="F14" s="4" t="s">
        <v>58</v>
      </c>
      <c r="G14" s="7" t="n">
        <v>97389846</v>
      </c>
      <c r="H14" s="4" t="s">
        <v>240</v>
      </c>
      <c r="I14" s="7" t="n">
        <v>25317843</v>
      </c>
      <c r="J14" s="4" t="s">
        <v>58</v>
      </c>
    </row>
    <row r="15" spans="1:12">
      <c r="A15" s="4" t="s">
        <v>615</v>
      </c>
      <c r="C15" s="6" t="n">
        <v>11224048</v>
      </c>
      <c r="E15" s="6" t="n">
        <v>2978512</v>
      </c>
      <c r="F15" s="4" t="s">
        <v>58</v>
      </c>
      <c r="G15" s="6" t="n">
        <v>11224048</v>
      </c>
      <c r="I15" s="6" t="n">
        <v>2978512</v>
      </c>
      <c r="J15" s="4" t="s">
        <v>58</v>
      </c>
      <c r="K15" s="6" t="n">
        <v>6721967</v>
      </c>
      <c r="L15" s="6" t="n">
        <v>1236345</v>
      </c>
    </row>
    <row r="16" spans="1:12">
      <c r="A16" s="3" t="s">
        <v>616</v>
      </c>
    </row>
    <row r="17" spans="1:12">
      <c r="A17" s="4" t="s">
        <v>617</v>
      </c>
      <c r="B17" s="4" t="s">
        <v>618</v>
      </c>
      <c r="I17" s="4" t="s">
        <v>619</v>
      </c>
    </row>
    <row r="18" spans="1:12">
      <c r="A18" s="4" t="s">
        <v>620</v>
      </c>
      <c r="B18" s="4" t="s">
        <v>618</v>
      </c>
      <c r="I18" s="4" t="s">
        <v>621</v>
      </c>
    </row>
    <row r="19" spans="1:12">
      <c r="A19" s="4" t="s">
        <v>622</v>
      </c>
      <c r="B19" s="4" t="s">
        <v>238</v>
      </c>
      <c r="I19" s="4" t="s">
        <v>33</v>
      </c>
    </row>
    <row r="20" spans="1:12">
      <c r="A20" s="4" t="s">
        <v>62</v>
      </c>
    </row>
    <row r="21" spans="1:12">
      <c r="A21" s="3" t="s">
        <v>605</v>
      </c>
    </row>
    <row r="22" spans="1:12">
      <c r="A22" s="4" t="s">
        <v>606</v>
      </c>
      <c r="B22" s="4" t="s">
        <v>623</v>
      </c>
      <c r="G22" s="8" t="n">
        <v>8.539999999999999</v>
      </c>
    </row>
    <row r="23" spans="1:12">
      <c r="A23" s="4" t="s">
        <v>102</v>
      </c>
      <c r="B23" s="4" t="s">
        <v>624</v>
      </c>
      <c r="G23" s="12" t="n">
        <v>0.17</v>
      </c>
    </row>
    <row r="24" spans="1:12">
      <c r="A24" s="4" t="s">
        <v>139</v>
      </c>
      <c r="B24" s="4" t="s">
        <v>623</v>
      </c>
      <c r="G24" s="12" t="n">
        <v>-0.11</v>
      </c>
    </row>
    <row r="25" spans="1:12">
      <c r="A25" s="4" t="s">
        <v>607</v>
      </c>
      <c r="B25" s="4" t="s">
        <v>623</v>
      </c>
      <c r="G25" s="12" t="n">
        <v>0.01</v>
      </c>
    </row>
    <row r="26" spans="1:12">
      <c r="A26" s="4" t="s">
        <v>107</v>
      </c>
      <c r="B26" s="4" t="s">
        <v>623</v>
      </c>
      <c r="G26" s="12" t="n">
        <v>0.41</v>
      </c>
    </row>
    <row r="27" spans="1:12">
      <c r="A27" s="4" t="s">
        <v>108</v>
      </c>
      <c r="B27" s="4" t="s">
        <v>623</v>
      </c>
      <c r="G27" s="12" t="n">
        <v>0.48</v>
      </c>
    </row>
    <row r="28" spans="1:12">
      <c r="A28" s="4" t="s">
        <v>136</v>
      </c>
      <c r="B28" s="4" t="s">
        <v>623</v>
      </c>
      <c r="G28" s="12" t="n">
        <v>-0.3</v>
      </c>
    </row>
    <row r="29" spans="1:12">
      <c r="A29" s="4" t="s">
        <v>625</v>
      </c>
      <c r="B29" s="4" t="s">
        <v>623</v>
      </c>
      <c r="G29" s="4" t="s">
        <v>33</v>
      </c>
    </row>
    <row r="30" spans="1:12">
      <c r="A30" s="4" t="s">
        <v>608</v>
      </c>
      <c r="B30" s="4" t="s">
        <v>626</v>
      </c>
      <c r="G30" s="12" t="n">
        <v>-0.03</v>
      </c>
    </row>
    <row r="31" spans="1:12">
      <c r="A31" s="4" t="s">
        <v>610</v>
      </c>
      <c r="B31" s="4" t="s">
        <v>623</v>
      </c>
      <c r="G31" s="12" t="n">
        <v>0.15</v>
      </c>
    </row>
    <row r="32" spans="1:12">
      <c r="A32" s="4" t="s">
        <v>611</v>
      </c>
      <c r="B32" s="4" t="s">
        <v>623</v>
      </c>
      <c r="C32" s="8" t="n">
        <v>8.69</v>
      </c>
      <c r="G32" s="8" t="n">
        <v>8.69</v>
      </c>
    </row>
    <row r="33" spans="1:12">
      <c r="A33" s="4" t="s">
        <v>612</v>
      </c>
      <c r="B33" s="4" t="s">
        <v>627</v>
      </c>
      <c r="G33" s="4" t="s">
        <v>628</v>
      </c>
    </row>
    <row r="34" spans="1:12">
      <c r="A34" s="4" t="s">
        <v>614</v>
      </c>
      <c r="B34" s="4" t="s">
        <v>623</v>
      </c>
      <c r="C34" s="7" t="n">
        <v>74013171</v>
      </c>
      <c r="G34" s="7" t="n">
        <v>74013171</v>
      </c>
    </row>
    <row r="35" spans="1:12">
      <c r="A35" s="4" t="s">
        <v>615</v>
      </c>
      <c r="C35" s="6" t="n">
        <v>8512969</v>
      </c>
      <c r="D35" s="4" t="s">
        <v>623</v>
      </c>
      <c r="G35" s="6" t="n">
        <v>8512969</v>
      </c>
      <c r="H35" s="4" t="s">
        <v>623</v>
      </c>
      <c r="K35" s="6" t="n">
        <v>5420728</v>
      </c>
      <c r="L35" s="6" t="n">
        <v>1097844</v>
      </c>
    </row>
    <row r="36" spans="1:12">
      <c r="A36" s="3" t="s">
        <v>616</v>
      </c>
    </row>
    <row r="37" spans="1:12">
      <c r="A37" s="4" t="s">
        <v>617</v>
      </c>
      <c r="B37" s="4" t="s">
        <v>629</v>
      </c>
      <c r="G37" s="4" t="s">
        <v>630</v>
      </c>
    </row>
    <row r="38" spans="1:12">
      <c r="A38" s="4" t="s">
        <v>620</v>
      </c>
      <c r="B38" s="4" t="s">
        <v>629</v>
      </c>
      <c r="G38" s="4" t="s">
        <v>631</v>
      </c>
    </row>
    <row r="39" spans="1:12">
      <c r="A39" s="4" t="s">
        <v>622</v>
      </c>
      <c r="B39" s="4" t="s">
        <v>632</v>
      </c>
      <c r="G39" s="4" t="s">
        <v>633</v>
      </c>
    </row>
    <row r="40" spans="1:12">
      <c r="A40" s="4" t="s">
        <v>65</v>
      </c>
    </row>
    <row r="41" spans="1:12">
      <c r="A41" s="3" t="s">
        <v>605</v>
      </c>
    </row>
    <row r="42" spans="1:12">
      <c r="A42" s="4" t="s">
        <v>606</v>
      </c>
      <c r="B42" s="4" t="s">
        <v>623</v>
      </c>
      <c r="G42" s="8" t="n">
        <v>8.539999999999999</v>
      </c>
    </row>
    <row r="43" spans="1:12">
      <c r="A43" s="4" t="s">
        <v>102</v>
      </c>
      <c r="B43" s="4" t="s">
        <v>624</v>
      </c>
      <c r="G43" s="12" t="n">
        <v>0.17</v>
      </c>
    </row>
    <row r="44" spans="1:12">
      <c r="A44" s="4" t="s">
        <v>139</v>
      </c>
      <c r="B44" s="4" t="s">
        <v>623</v>
      </c>
      <c r="G44" s="12" t="n">
        <v>-0.11</v>
      </c>
    </row>
    <row r="45" spans="1:12">
      <c r="A45" s="4" t="s">
        <v>607</v>
      </c>
      <c r="B45" s="4" t="s">
        <v>623</v>
      </c>
      <c r="G45" s="12" t="n">
        <v>0.01</v>
      </c>
    </row>
    <row r="46" spans="1:12">
      <c r="A46" s="4" t="s">
        <v>107</v>
      </c>
      <c r="B46" s="4" t="s">
        <v>623</v>
      </c>
      <c r="G46" s="12" t="n">
        <v>0.41</v>
      </c>
    </row>
    <row r="47" spans="1:12">
      <c r="A47" s="4" t="s">
        <v>108</v>
      </c>
      <c r="B47" s="4" t="s">
        <v>623</v>
      </c>
      <c r="G47" s="12" t="n">
        <v>0.48</v>
      </c>
    </row>
    <row r="48" spans="1:12">
      <c r="A48" s="4" t="s">
        <v>136</v>
      </c>
      <c r="B48" s="4" t="s">
        <v>623</v>
      </c>
      <c r="G48" s="12" t="n">
        <v>-0.3</v>
      </c>
    </row>
    <row r="49" spans="1:12">
      <c r="A49" s="4" t="s">
        <v>625</v>
      </c>
      <c r="B49" s="4" t="s">
        <v>623</v>
      </c>
      <c r="G49" s="12" t="n">
        <v>-0.26</v>
      </c>
    </row>
    <row r="50" spans="1:12">
      <c r="A50" s="4" t="s">
        <v>608</v>
      </c>
      <c r="B50" s="4" t="s">
        <v>626</v>
      </c>
      <c r="G50" s="12" t="n">
        <v>-0.03</v>
      </c>
    </row>
    <row r="51" spans="1:12">
      <c r="A51" s="4" t="s">
        <v>610</v>
      </c>
      <c r="B51" s="4" t="s">
        <v>623</v>
      </c>
      <c r="G51" s="12" t="n">
        <v>-0.11</v>
      </c>
    </row>
    <row r="52" spans="1:12">
      <c r="A52" s="4" t="s">
        <v>611</v>
      </c>
      <c r="B52" s="4" t="s">
        <v>623</v>
      </c>
      <c r="C52" s="8" t="n">
        <v>8.43</v>
      </c>
      <c r="G52" s="8" t="n">
        <v>8.43</v>
      </c>
    </row>
    <row r="53" spans="1:12">
      <c r="A53" s="4" t="s">
        <v>612</v>
      </c>
      <c r="B53" s="4" t="s">
        <v>627</v>
      </c>
      <c r="G53" s="4" t="s">
        <v>634</v>
      </c>
    </row>
    <row r="54" spans="1:12">
      <c r="A54" s="4" t="s">
        <v>614</v>
      </c>
      <c r="B54" s="4" t="s">
        <v>623</v>
      </c>
      <c r="C54" s="7" t="n">
        <v>6087628</v>
      </c>
      <c r="G54" s="7" t="n">
        <v>6087628</v>
      </c>
    </row>
    <row r="55" spans="1:12">
      <c r="A55" s="4" t="s">
        <v>615</v>
      </c>
      <c r="C55" s="6" t="n">
        <v>722499</v>
      </c>
      <c r="D55" s="4" t="s">
        <v>623</v>
      </c>
      <c r="G55" s="6" t="n">
        <v>722499</v>
      </c>
      <c r="H55" s="4" t="s">
        <v>623</v>
      </c>
      <c r="K55" s="6" t="n">
        <v>248456</v>
      </c>
      <c r="L55" s="6" t="n">
        <v>84964</v>
      </c>
    </row>
    <row r="56" spans="1:12">
      <c r="A56" s="3" t="s">
        <v>616</v>
      </c>
    </row>
    <row r="57" spans="1:12">
      <c r="A57" s="4" t="s">
        <v>617</v>
      </c>
      <c r="B57" s="4" t="s">
        <v>629</v>
      </c>
      <c r="G57" s="4" t="s">
        <v>635</v>
      </c>
    </row>
    <row r="58" spans="1:12">
      <c r="A58" s="4" t="s">
        <v>620</v>
      </c>
      <c r="B58" s="4" t="s">
        <v>629</v>
      </c>
      <c r="G58" s="4" t="s">
        <v>636</v>
      </c>
    </row>
    <row r="59" spans="1:12">
      <c r="A59" s="4" t="s">
        <v>622</v>
      </c>
      <c r="B59" s="4" t="s">
        <v>632</v>
      </c>
      <c r="G59" s="4" t="s">
        <v>633</v>
      </c>
    </row>
    <row r="60" spans="1:12">
      <c r="A60" s="4" t="s">
        <v>66</v>
      </c>
    </row>
    <row r="61" spans="1:12">
      <c r="A61" s="3" t="s">
        <v>605</v>
      </c>
    </row>
    <row r="62" spans="1:12">
      <c r="A62" s="4" t="s">
        <v>606</v>
      </c>
      <c r="B62" s="4" t="s">
        <v>623</v>
      </c>
      <c r="G62" s="8" t="n">
        <v>8.539999999999999</v>
      </c>
    </row>
    <row r="63" spans="1:12">
      <c r="A63" s="4" t="s">
        <v>102</v>
      </c>
      <c r="B63" s="4" t="s">
        <v>624</v>
      </c>
      <c r="G63" s="12" t="n">
        <v>0.17</v>
      </c>
    </row>
    <row r="64" spans="1:12">
      <c r="A64" s="4" t="s">
        <v>139</v>
      </c>
      <c r="B64" s="4" t="s">
        <v>623</v>
      </c>
      <c r="G64" s="12" t="n">
        <v>-0.11</v>
      </c>
    </row>
    <row r="65" spans="1:12">
      <c r="A65" s="4" t="s">
        <v>607</v>
      </c>
      <c r="B65" s="4" t="s">
        <v>623</v>
      </c>
      <c r="G65" s="12" t="n">
        <v>0.01</v>
      </c>
    </row>
    <row r="66" spans="1:12">
      <c r="A66" s="4" t="s">
        <v>107</v>
      </c>
      <c r="B66" s="4" t="s">
        <v>623</v>
      </c>
      <c r="G66" s="12" t="n">
        <v>0.41</v>
      </c>
    </row>
    <row r="67" spans="1:12">
      <c r="A67" s="4" t="s">
        <v>108</v>
      </c>
      <c r="B67" s="4" t="s">
        <v>623</v>
      </c>
      <c r="G67" s="12" t="n">
        <v>0.48</v>
      </c>
    </row>
    <row r="68" spans="1:12">
      <c r="A68" s="4" t="s">
        <v>136</v>
      </c>
      <c r="B68" s="4" t="s">
        <v>623</v>
      </c>
      <c r="G68" s="12" t="n">
        <v>-0.3</v>
      </c>
    </row>
    <row r="69" spans="1:12">
      <c r="A69" s="4" t="s">
        <v>625</v>
      </c>
      <c r="B69" s="4" t="s">
        <v>623</v>
      </c>
      <c r="G69" s="4" t="s">
        <v>33</v>
      </c>
    </row>
    <row r="70" spans="1:12">
      <c r="A70" s="4" t="s">
        <v>608</v>
      </c>
      <c r="B70" s="4" t="s">
        <v>626</v>
      </c>
      <c r="G70" s="12" t="n">
        <v>-0.03</v>
      </c>
    </row>
    <row r="71" spans="1:12">
      <c r="A71" s="4" t="s">
        <v>610</v>
      </c>
      <c r="B71" s="4" t="s">
        <v>623</v>
      </c>
      <c r="G71" s="12" t="n">
        <v>0.15</v>
      </c>
    </row>
    <row r="72" spans="1:12">
      <c r="A72" s="4" t="s">
        <v>611</v>
      </c>
      <c r="B72" s="4" t="s">
        <v>623</v>
      </c>
      <c r="C72" s="8" t="n">
        <v>8.69</v>
      </c>
      <c r="G72" s="8" t="n">
        <v>8.69</v>
      </c>
    </row>
    <row r="73" spans="1:12">
      <c r="A73" s="4" t="s">
        <v>612</v>
      </c>
      <c r="B73" s="4" t="s">
        <v>627</v>
      </c>
      <c r="G73" s="4" t="s">
        <v>628</v>
      </c>
    </row>
    <row r="74" spans="1:12">
      <c r="A74" s="4" t="s">
        <v>614</v>
      </c>
      <c r="B74" s="4" t="s">
        <v>623</v>
      </c>
      <c r="C74" s="7" t="n">
        <v>17289047</v>
      </c>
      <c r="G74" s="7" t="n">
        <v>17289047</v>
      </c>
    </row>
    <row r="75" spans="1:12">
      <c r="A75" s="4" t="s">
        <v>615</v>
      </c>
      <c r="C75" s="6" t="n">
        <v>1988580</v>
      </c>
      <c r="D75" s="4" t="s">
        <v>623</v>
      </c>
      <c r="G75" s="6" t="n">
        <v>1988580</v>
      </c>
      <c r="H75" s="4" t="s">
        <v>623</v>
      </c>
      <c r="K75" s="6" t="n">
        <v>1052783</v>
      </c>
      <c r="L75" s="6" t="n">
        <v>53537</v>
      </c>
    </row>
    <row r="76" spans="1:12">
      <c r="A76" s="3" t="s">
        <v>616</v>
      </c>
    </row>
    <row r="77" spans="1:12">
      <c r="A77" s="4" t="s">
        <v>617</v>
      </c>
      <c r="B77" s="4" t="s">
        <v>629</v>
      </c>
      <c r="G77" s="4" t="s">
        <v>637</v>
      </c>
    </row>
    <row r="78" spans="1:12">
      <c r="A78" s="4" t="s">
        <v>620</v>
      </c>
      <c r="B78" s="4" t="s">
        <v>629</v>
      </c>
      <c r="G78" s="4" t="s">
        <v>638</v>
      </c>
    </row>
    <row r="79" spans="1:12">
      <c r="A79" s="4" t="s">
        <v>622</v>
      </c>
      <c r="B79" s="4" t="s">
        <v>632</v>
      </c>
      <c r="G79" s="4" t="s">
        <v>633</v>
      </c>
    </row>
    <row r="80" spans="1:12">
      <c r="A80" t="n"/>
    </row>
    <row r="81" spans="1:12">
      <c r="A81" s="4" t="s">
        <v>58</v>
      </c>
      <c r="B81" s="4" t="s">
        <v>117</v>
      </c>
    </row>
    <row r="82" spans="1:12">
      <c r="A82" s="4" t="s">
        <v>63</v>
      </c>
      <c r="B82" s="4" t="s">
        <v>116</v>
      </c>
    </row>
    <row r="83" spans="1:12">
      <c r="A83" s="4" t="s">
        <v>219</v>
      </c>
      <c r="B83" s="4" t="s">
        <v>639</v>
      </c>
    </row>
    <row r="84" spans="1:12">
      <c r="A84" s="4" t="s">
        <v>238</v>
      </c>
      <c r="B84" s="4" t="s">
        <v>640</v>
      </c>
    </row>
    <row r="85" spans="1:12">
      <c r="A85" s="4" t="s">
        <v>240</v>
      </c>
      <c r="B85" s="4" t="s">
        <v>67</v>
      </c>
    </row>
    <row r="86" spans="1:12">
      <c r="A86" s="4" t="s">
        <v>231</v>
      </c>
      <c r="B86" s="4" t="s">
        <v>641</v>
      </c>
    </row>
    <row r="87" spans="1:12">
      <c r="A87" s="4" t="s">
        <v>623</v>
      </c>
      <c r="B87" s="4" t="s">
        <v>68</v>
      </c>
    </row>
    <row r="88" spans="1:12">
      <c r="A88" s="4" t="s">
        <v>632</v>
      </c>
      <c r="B88" s="4" t="s">
        <v>642</v>
      </c>
    </row>
    <row r="89" spans="1:12">
      <c r="A89" s="4" t="s">
        <v>643</v>
      </c>
      <c r="B89" s="4" t="s">
        <v>644</v>
      </c>
    </row>
    <row r="90" spans="1:12">
      <c r="A90" s="4" t="s">
        <v>645</v>
      </c>
      <c r="B90" s="4" t="s">
        <v>646</v>
      </c>
    </row>
  </sheetData>
  <mergeCells count="18">
    <mergeCell ref="A1:B2"/>
    <mergeCell ref="C1:F1"/>
    <mergeCell ref="G1:J1"/>
    <mergeCell ref="C2:D2"/>
    <mergeCell ref="E2:F2"/>
    <mergeCell ref="G2:H2"/>
    <mergeCell ref="I2:J2"/>
    <mergeCell ref="A80:K80"/>
    <mergeCell ref="B81:K81"/>
    <mergeCell ref="B82:K82"/>
    <mergeCell ref="B83:K83"/>
    <mergeCell ref="B84:K84"/>
    <mergeCell ref="B85:K85"/>
    <mergeCell ref="B86:K86"/>
    <mergeCell ref="B87:K87"/>
    <mergeCell ref="B88:K88"/>
    <mergeCell ref="B89:K89"/>
    <mergeCell ref="B90:K9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 customWidth="1" max="11" min="11" width="14"/>
    <col customWidth="1" max="12" min="12" width="14"/>
  </cols>
  <sheetData>
    <row r="1" spans="1:12">
      <c r="A1" s="1" t="s">
        <v>647</v>
      </c>
      <c r="C1" s="2" t="s">
        <v>81</v>
      </c>
      <c r="G1" s="2" t="s">
        <v>1</v>
      </c>
    </row>
    <row r="2" spans="1:12">
      <c r="C2" s="2" t="s">
        <v>2</v>
      </c>
      <c r="E2" s="2" t="s">
        <v>82</v>
      </c>
      <c r="G2" s="2" t="s">
        <v>2</v>
      </c>
      <c r="I2" s="2" t="s">
        <v>82</v>
      </c>
      <c r="K2" s="2" t="s">
        <v>28</v>
      </c>
      <c r="L2" s="2" t="s">
        <v>431</v>
      </c>
    </row>
    <row r="3" spans="1:12">
      <c r="A3" s="3" t="s">
        <v>605</v>
      </c>
    </row>
    <row r="4" spans="1:12">
      <c r="A4" s="4" t="s">
        <v>606</v>
      </c>
      <c r="B4" s="4" t="s">
        <v>58</v>
      </c>
      <c r="I4" s="8" t="n">
        <v>8.5</v>
      </c>
    </row>
    <row r="5" spans="1:12">
      <c r="A5" s="4" t="s">
        <v>648</v>
      </c>
      <c r="C5" s="8" t="n">
        <v>0.15</v>
      </c>
      <c r="E5" s="8" t="n">
        <v>0.14</v>
      </c>
      <c r="G5" s="8" t="n">
        <v>0.17</v>
      </c>
      <c r="I5" s="12" t="n">
        <v>0.11</v>
      </c>
      <c r="J5" s="4" t="s">
        <v>113</v>
      </c>
    </row>
    <row r="6" spans="1:12">
      <c r="A6" s="4" t="s">
        <v>649</v>
      </c>
      <c r="B6" s="4" t="s">
        <v>58</v>
      </c>
      <c r="I6" s="12" t="n">
        <v>0.11</v>
      </c>
    </row>
    <row r="7" spans="1:12">
      <c r="A7" s="4" t="s">
        <v>607</v>
      </c>
      <c r="B7" s="4" t="s">
        <v>58</v>
      </c>
      <c r="I7" s="12" t="n">
        <v>-0.03</v>
      </c>
    </row>
    <row r="8" spans="1:12">
      <c r="A8" s="4" t="s">
        <v>108</v>
      </c>
      <c r="B8" s="4" t="s">
        <v>58</v>
      </c>
      <c r="I8" s="12" t="n">
        <v>0.29</v>
      </c>
    </row>
    <row r="9" spans="1:12">
      <c r="A9" s="4" t="s">
        <v>136</v>
      </c>
      <c r="B9" s="4" t="s">
        <v>58</v>
      </c>
      <c r="I9" s="12" t="n">
        <v>-0.3</v>
      </c>
    </row>
    <row r="10" spans="1:12">
      <c r="A10" s="4" t="s">
        <v>608</v>
      </c>
      <c r="B10" s="4" t="s">
        <v>609</v>
      </c>
      <c r="I10" s="12" t="n">
        <v>0.01</v>
      </c>
    </row>
    <row r="11" spans="1:12">
      <c r="A11" s="4" t="s">
        <v>610</v>
      </c>
      <c r="B11" s="4" t="s">
        <v>58</v>
      </c>
      <c r="I11" s="4" t="s">
        <v>33</v>
      </c>
    </row>
    <row r="12" spans="1:12">
      <c r="A12" s="4" t="s">
        <v>611</v>
      </c>
      <c r="B12" s="4" t="s">
        <v>58</v>
      </c>
      <c r="E12" s="8" t="n">
        <v>8.5</v>
      </c>
      <c r="I12" s="8" t="n">
        <v>8.5</v>
      </c>
    </row>
    <row r="13" spans="1:12">
      <c r="A13" s="4" t="s">
        <v>612</v>
      </c>
      <c r="B13" s="4" t="s">
        <v>222</v>
      </c>
      <c r="I13" s="4" t="s">
        <v>613</v>
      </c>
    </row>
    <row r="14" spans="1:12">
      <c r="A14" s="4" t="s">
        <v>614</v>
      </c>
      <c r="C14" s="7" t="n">
        <v>97389846</v>
      </c>
      <c r="D14" s="4" t="s">
        <v>240</v>
      </c>
      <c r="E14" s="7" t="n">
        <v>25317843</v>
      </c>
      <c r="F14" s="4" t="s">
        <v>58</v>
      </c>
      <c r="G14" s="7" t="n">
        <v>97389846</v>
      </c>
      <c r="H14" s="4" t="s">
        <v>240</v>
      </c>
      <c r="I14" s="7" t="n">
        <v>25317843</v>
      </c>
      <c r="J14" s="4" t="s">
        <v>58</v>
      </c>
    </row>
    <row r="15" spans="1:12">
      <c r="A15" s="4" t="s">
        <v>615</v>
      </c>
      <c r="C15" s="6" t="n">
        <v>11224048</v>
      </c>
      <c r="E15" s="6" t="n">
        <v>2978512</v>
      </c>
      <c r="F15" s="4" t="s">
        <v>58</v>
      </c>
      <c r="G15" s="6" t="n">
        <v>11224048</v>
      </c>
      <c r="I15" s="6" t="n">
        <v>2978512</v>
      </c>
      <c r="J15" s="4" t="s">
        <v>58</v>
      </c>
      <c r="K15" s="6" t="n">
        <v>6721967</v>
      </c>
      <c r="L15" s="6" t="n">
        <v>1236345</v>
      </c>
    </row>
    <row r="16" spans="1:12">
      <c r="A16" s="3" t="s">
        <v>616</v>
      </c>
    </row>
    <row r="17" spans="1:12">
      <c r="A17" s="4" t="s">
        <v>617</v>
      </c>
      <c r="B17" s="4" t="s">
        <v>618</v>
      </c>
      <c r="I17" s="4" t="s">
        <v>619</v>
      </c>
    </row>
    <row r="18" spans="1:12">
      <c r="A18" s="4" t="s">
        <v>620</v>
      </c>
      <c r="B18" s="4" t="s">
        <v>618</v>
      </c>
      <c r="I18" s="4" t="s">
        <v>621</v>
      </c>
    </row>
    <row r="19" spans="1:12">
      <c r="A19" s="4" t="s">
        <v>622</v>
      </c>
      <c r="B19" s="4" t="s">
        <v>238</v>
      </c>
      <c r="I19" s="4" t="s">
        <v>33</v>
      </c>
    </row>
    <row r="20" spans="1:12">
      <c r="A20" t="n"/>
    </row>
    <row r="21" spans="1:12">
      <c r="A21" s="4" t="s">
        <v>58</v>
      </c>
      <c r="B21" s="4" t="s">
        <v>117</v>
      </c>
    </row>
    <row r="22" spans="1:12">
      <c r="A22" s="4" t="s">
        <v>63</v>
      </c>
      <c r="B22" s="4" t="s">
        <v>116</v>
      </c>
    </row>
    <row r="23" spans="1:12">
      <c r="A23" s="4" t="s">
        <v>219</v>
      </c>
      <c r="B23" s="4" t="s">
        <v>639</v>
      </c>
    </row>
    <row r="24" spans="1:12">
      <c r="A24" s="4" t="s">
        <v>238</v>
      </c>
      <c r="B24" s="4" t="s">
        <v>640</v>
      </c>
    </row>
    <row r="25" spans="1:12">
      <c r="A25" s="4" t="s">
        <v>240</v>
      </c>
      <c r="B25" s="4" t="s">
        <v>67</v>
      </c>
    </row>
    <row r="26" spans="1:12">
      <c r="A26" s="4" t="s">
        <v>231</v>
      </c>
      <c r="B26" s="4" t="s">
        <v>641</v>
      </c>
    </row>
  </sheetData>
  <mergeCells count="14">
    <mergeCell ref="A1:B2"/>
    <mergeCell ref="C1:F1"/>
    <mergeCell ref="G1:J1"/>
    <mergeCell ref="C2:D2"/>
    <mergeCell ref="E2:F2"/>
    <mergeCell ref="G2:H2"/>
    <mergeCell ref="I2:J2"/>
    <mergeCell ref="A20:K20"/>
    <mergeCell ref="B21:K21"/>
    <mergeCell ref="B22:K22"/>
    <mergeCell ref="B23:K23"/>
    <mergeCell ref="B24:K24"/>
    <mergeCell ref="B25:K25"/>
    <mergeCell ref="B26:K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0</v>
      </c>
      <c r="C1" s="2" t="s">
        <v>81</v>
      </c>
      <c r="E1" s="2" t="s">
        <v>1</v>
      </c>
    </row>
    <row r="2" spans="1:6">
      <c r="C2" s="2" t="s">
        <v>2</v>
      </c>
      <c r="D2" s="2" t="s">
        <v>82</v>
      </c>
      <c r="E2" s="2" t="s">
        <v>2</v>
      </c>
      <c r="F2" s="2" t="s">
        <v>82</v>
      </c>
    </row>
    <row r="3" spans="1:6">
      <c r="A3" s="4" t="s">
        <v>651</v>
      </c>
      <c r="C3" s="6" t="n">
        <v>10339058</v>
      </c>
      <c r="D3" s="6" t="n">
        <v>2383753</v>
      </c>
      <c r="E3" s="6" t="n">
        <v>9102063</v>
      </c>
      <c r="F3" s="6" t="n">
        <v>1931513</v>
      </c>
    </row>
    <row r="4" spans="1:6">
      <c r="A4" s="4" t="s">
        <v>617</v>
      </c>
      <c r="B4" s="4" t="s">
        <v>652</v>
      </c>
      <c r="F4" s="4" t="s">
        <v>619</v>
      </c>
    </row>
    <row r="5" spans="1:6">
      <c r="A5" s="4" t="s">
        <v>620</v>
      </c>
      <c r="B5" s="4" t="s">
        <v>652</v>
      </c>
      <c r="F5" s="4" t="s">
        <v>621</v>
      </c>
    </row>
    <row r="6" spans="1:6">
      <c r="A6" s="4" t="s">
        <v>62</v>
      </c>
    </row>
    <row r="7" spans="1:6">
      <c r="A7" s="4" t="s">
        <v>651</v>
      </c>
      <c r="E7" s="6" t="n">
        <v>7063450</v>
      </c>
    </row>
    <row r="8" spans="1:6">
      <c r="A8" s="4" t="s">
        <v>617</v>
      </c>
      <c r="B8" s="4" t="s">
        <v>653</v>
      </c>
      <c r="E8" s="4" t="s">
        <v>630</v>
      </c>
    </row>
    <row r="9" spans="1:6">
      <c r="A9" s="4" t="s">
        <v>620</v>
      </c>
      <c r="B9" s="4" t="s">
        <v>653</v>
      </c>
      <c r="E9" s="4" t="s">
        <v>631</v>
      </c>
    </row>
    <row r="10" spans="1:6">
      <c r="A10" s="4" t="s">
        <v>65</v>
      </c>
    </row>
    <row r="11" spans="1:6">
      <c r="A11" s="4" t="s">
        <v>651</v>
      </c>
      <c r="E11" s="6" t="n">
        <v>500288</v>
      </c>
    </row>
    <row r="12" spans="1:6">
      <c r="A12" s="4" t="s">
        <v>617</v>
      </c>
      <c r="B12" s="4" t="s">
        <v>653</v>
      </c>
      <c r="E12" s="4" t="s">
        <v>635</v>
      </c>
    </row>
    <row r="13" spans="1:6">
      <c r="A13" s="4" t="s">
        <v>620</v>
      </c>
      <c r="B13" s="4" t="s">
        <v>653</v>
      </c>
      <c r="E13" s="4" t="s">
        <v>636</v>
      </c>
    </row>
    <row r="14" spans="1:6">
      <c r="A14" s="4" t="s">
        <v>66</v>
      </c>
    </row>
    <row r="15" spans="1:6">
      <c r="A15" s="4" t="s">
        <v>651</v>
      </c>
      <c r="E15" s="6" t="n">
        <v>1538324</v>
      </c>
    </row>
    <row r="16" spans="1:6">
      <c r="A16" s="4" t="s">
        <v>617</v>
      </c>
      <c r="B16" s="4" t="s">
        <v>653</v>
      </c>
      <c r="E16" s="4" t="s">
        <v>637</v>
      </c>
    </row>
    <row r="17" spans="1:6">
      <c r="A17" s="4" t="s">
        <v>620</v>
      </c>
      <c r="B17" s="4" t="s">
        <v>653</v>
      </c>
      <c r="E17" s="4" t="s">
        <v>638</v>
      </c>
    </row>
    <row r="18" spans="1:6">
      <c r="A18" s="4" t="s">
        <v>654</v>
      </c>
    </row>
    <row r="19" spans="1:6">
      <c r="A19" s="4" t="s">
        <v>655</v>
      </c>
      <c r="F19" s="4" t="s">
        <v>656</v>
      </c>
    </row>
    <row r="20" spans="1:6">
      <c r="A20" s="4" t="s">
        <v>617</v>
      </c>
      <c r="F20" s="4" t="s">
        <v>657</v>
      </c>
    </row>
    <row r="21" spans="1:6">
      <c r="A21" s="4" t="s">
        <v>620</v>
      </c>
      <c r="F21" s="4" t="s">
        <v>658</v>
      </c>
    </row>
    <row r="22" spans="1:6">
      <c r="A22" s="4" t="s">
        <v>659</v>
      </c>
    </row>
    <row r="23" spans="1:6">
      <c r="A23" s="4" t="s">
        <v>655</v>
      </c>
      <c r="E23" s="4" t="s">
        <v>660</v>
      </c>
    </row>
    <row r="24" spans="1:6">
      <c r="A24" s="4" t="s">
        <v>617</v>
      </c>
      <c r="E24" s="4" t="s">
        <v>661</v>
      </c>
    </row>
    <row r="25" spans="1:6">
      <c r="A25" s="4" t="s">
        <v>620</v>
      </c>
      <c r="E25" s="4" t="s">
        <v>662</v>
      </c>
    </row>
    <row r="26" spans="1:6">
      <c r="A26" s="4" t="s">
        <v>663</v>
      </c>
    </row>
    <row r="27" spans="1:6">
      <c r="A27" s="4" t="s">
        <v>655</v>
      </c>
      <c r="E27" s="4" t="s">
        <v>664</v>
      </c>
    </row>
    <row r="28" spans="1:6">
      <c r="A28" s="4" t="s">
        <v>617</v>
      </c>
      <c r="E28" s="4" t="s">
        <v>665</v>
      </c>
    </row>
    <row r="29" spans="1:6">
      <c r="A29" s="4" t="s">
        <v>620</v>
      </c>
      <c r="E29" s="4" t="s">
        <v>666</v>
      </c>
    </row>
    <row r="30" spans="1:6">
      <c r="A30" s="4" t="s">
        <v>667</v>
      </c>
    </row>
    <row r="31" spans="1:6">
      <c r="A31" s="4" t="s">
        <v>655</v>
      </c>
      <c r="E31" s="4" t="s">
        <v>668</v>
      </c>
    </row>
    <row r="32" spans="1:6">
      <c r="A32" s="4" t="s">
        <v>617</v>
      </c>
      <c r="E32" s="4" t="s">
        <v>669</v>
      </c>
    </row>
    <row r="33" spans="1:6">
      <c r="A33" s="4" t="s">
        <v>620</v>
      </c>
      <c r="E33" s="4" t="s">
        <v>670</v>
      </c>
    </row>
    <row r="34" spans="1:6">
      <c r="A34" t="n"/>
    </row>
    <row r="35" spans="1:6">
      <c r="A35" s="4" t="s">
        <v>58</v>
      </c>
      <c r="B35" s="4" t="s">
        <v>641</v>
      </c>
    </row>
    <row r="36" spans="1:6">
      <c r="A36" s="4" t="s">
        <v>63</v>
      </c>
      <c r="B36" s="4" t="s">
        <v>117</v>
      </c>
    </row>
    <row r="37" spans="1:6">
      <c r="A37" s="4" t="s">
        <v>219</v>
      </c>
      <c r="B37" s="4" t="s">
        <v>640</v>
      </c>
    </row>
    <row r="38" spans="1:6">
      <c r="A38" s="4" t="s">
        <v>238</v>
      </c>
      <c r="B38" s="4" t="s">
        <v>644</v>
      </c>
    </row>
    <row r="39" spans="1:6">
      <c r="A39" s="4" t="s">
        <v>240</v>
      </c>
      <c r="B39" s="4" t="s">
        <v>646</v>
      </c>
    </row>
    <row r="40" spans="1:6">
      <c r="A40" s="4" t="s">
        <v>231</v>
      </c>
      <c r="B40" s="4" t="s">
        <v>642</v>
      </c>
    </row>
  </sheetData>
  <mergeCells count="10">
    <mergeCell ref="A1:B2"/>
    <mergeCell ref="C1:D1"/>
    <mergeCell ref="E1:F1"/>
    <mergeCell ref="A34:E34"/>
    <mergeCell ref="B35:E35"/>
    <mergeCell ref="B36:E36"/>
    <mergeCell ref="B37:E37"/>
    <mergeCell ref="B38:E38"/>
    <mergeCell ref="B39:E39"/>
    <mergeCell ref="B40:E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671</v>
      </c>
      <c r="B1" s="2" t="s">
        <v>672</v>
      </c>
      <c r="C1" s="2" t="s">
        <v>3</v>
      </c>
    </row>
    <row r="2" spans="1:3">
      <c r="A2" s="4" t="s">
        <v>673</v>
      </c>
    </row>
    <row r="3" spans="1:3">
      <c r="A3" s="4" t="s">
        <v>674</v>
      </c>
      <c r="C3" s="7" t="n">
        <v>19750000</v>
      </c>
    </row>
    <row r="4" spans="1:3">
      <c r="A4" s="4" t="s">
        <v>675</v>
      </c>
    </row>
    <row r="5" spans="1:3">
      <c r="A5" s="4" t="s">
        <v>676</v>
      </c>
      <c r="B5" s="7" t="n">
        <v>15950000</v>
      </c>
    </row>
    <row r="6" spans="1:3">
      <c r="A6" s="4" t="s">
        <v>677</v>
      </c>
      <c r="B6" s="4" t="s">
        <v>678</v>
      </c>
    </row>
    <row r="7" spans="1:3">
      <c r="A7" s="4" t="s">
        <v>679</v>
      </c>
      <c r="B7" s="4" t="s">
        <v>680</v>
      </c>
    </row>
    <row r="8" spans="1:3">
      <c r="A8" s="4" t="s">
        <v>681</v>
      </c>
    </row>
    <row r="9" spans="1:3">
      <c r="A9" s="4" t="s">
        <v>682</v>
      </c>
      <c r="B9" s="7" t="n">
        <v>4300000</v>
      </c>
    </row>
    <row r="10" spans="1:3">
      <c r="A10" s="4" t="s">
        <v>683</v>
      </c>
      <c r="B10" s="4" t="s">
        <v>684</v>
      </c>
    </row>
    <row r="11" spans="1:3">
      <c r="A11" s="4" t="s">
        <v>685</v>
      </c>
      <c r="B11" s="4" t="s">
        <v>686</v>
      </c>
    </row>
    <row r="12" spans="1:3">
      <c r="A12" s="4" t="s">
        <v>687</v>
      </c>
    </row>
    <row r="13" spans="1:3">
      <c r="A13" s="4" t="s">
        <v>685</v>
      </c>
      <c r="B13" s="4" t="s">
        <v>688</v>
      </c>
    </row>
    <row r="14" spans="1:3">
      <c r="A14" s="4" t="s">
        <v>689</v>
      </c>
    </row>
    <row r="15" spans="1:3">
      <c r="A15" s="4" t="s">
        <v>682</v>
      </c>
      <c r="B15" s="7" t="n">
        <v>33250000</v>
      </c>
    </row>
    <row r="16" spans="1:3">
      <c r="A16" s="4" t="s">
        <v>683</v>
      </c>
      <c r="B16" s="4" t="s">
        <v>6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8</v>
      </c>
      <c r="B1" s="2" t="s">
        <v>81</v>
      </c>
      <c r="D1" s="2" t="s">
        <v>1</v>
      </c>
      <c r="F1" s="2" t="s">
        <v>119</v>
      </c>
    </row>
    <row r="2" spans="1:6">
      <c r="B2" s="2" t="s">
        <v>2</v>
      </c>
      <c r="C2" s="2" t="s">
        <v>82</v>
      </c>
      <c r="D2" s="2" t="s">
        <v>2</v>
      </c>
      <c r="E2" s="2" t="s">
        <v>82</v>
      </c>
      <c r="F2" s="2" t="s">
        <v>28</v>
      </c>
    </row>
    <row r="3" spans="1:6">
      <c r="A3" s="4" t="s">
        <v>120</v>
      </c>
    </row>
    <row r="4" spans="1:6">
      <c r="A4" s="3" t="s">
        <v>121</v>
      </c>
    </row>
    <row r="5" spans="1:6">
      <c r="A5" s="4" t="s">
        <v>122</v>
      </c>
      <c r="D5" s="7" t="n">
        <v>6722</v>
      </c>
      <c r="E5" s="7" t="n">
        <v>1236</v>
      </c>
      <c r="F5" s="7" t="n">
        <v>1236</v>
      </c>
    </row>
    <row r="6" spans="1:6">
      <c r="A6" s="4" t="s">
        <v>123</v>
      </c>
      <c r="D6" s="6" t="n">
        <v>6721967</v>
      </c>
      <c r="E6" s="6" t="n">
        <v>1236345</v>
      </c>
      <c r="F6" s="6" t="n">
        <v>1236345</v>
      </c>
    </row>
    <row r="7" spans="1:6">
      <c r="A7" s="4" t="s">
        <v>124</v>
      </c>
      <c r="D7" s="7" t="n">
        <v>4439</v>
      </c>
      <c r="E7" s="7" t="n">
        <v>1713</v>
      </c>
    </row>
    <row r="8" spans="1:6">
      <c r="A8" s="4" t="s">
        <v>125</v>
      </c>
      <c r="D8" s="6" t="n">
        <v>4438523</v>
      </c>
      <c r="E8" s="6" t="n">
        <v>1712426</v>
      </c>
    </row>
    <row r="9" spans="1:6">
      <c r="A9" s="4" t="s">
        <v>126</v>
      </c>
      <c r="D9" s="7" t="n">
        <v>153</v>
      </c>
      <c r="E9" s="7" t="n">
        <v>30</v>
      </c>
    </row>
    <row r="10" spans="1:6">
      <c r="A10" s="4" t="s">
        <v>127</v>
      </c>
      <c r="D10" s="6" t="n">
        <v>153537</v>
      </c>
      <c r="E10" s="6" t="n">
        <v>29741</v>
      </c>
    </row>
    <row r="11" spans="1:6">
      <c r="A11" s="4" t="s">
        <v>128</v>
      </c>
      <c r="D11" s="7" t="n">
        <v>-90</v>
      </c>
    </row>
    <row r="12" spans="1:6">
      <c r="A12" s="4" t="s">
        <v>129</v>
      </c>
      <c r="D12" s="6" t="n">
        <v>-89979</v>
      </c>
    </row>
    <row r="13" spans="1:6">
      <c r="A13" s="4" t="s">
        <v>130</v>
      </c>
      <c r="B13" s="7" t="n">
        <v>11224</v>
      </c>
      <c r="C13" s="7" t="n">
        <v>2979</v>
      </c>
      <c r="D13" s="7" t="n">
        <v>11224</v>
      </c>
      <c r="E13" s="7" t="n">
        <v>2979</v>
      </c>
      <c r="F13" s="7" t="n">
        <v>6722</v>
      </c>
    </row>
    <row r="14" spans="1:6">
      <c r="A14" s="4" t="s">
        <v>131</v>
      </c>
      <c r="B14" s="6" t="n">
        <v>11224048</v>
      </c>
      <c r="C14" s="6" t="n">
        <v>2978512</v>
      </c>
      <c r="D14" s="6" t="n">
        <v>11224048</v>
      </c>
      <c r="E14" s="6" t="n">
        <v>2978512</v>
      </c>
      <c r="F14" s="6" t="n">
        <v>6721967</v>
      </c>
    </row>
    <row r="15" spans="1:6">
      <c r="A15" s="4" t="s">
        <v>132</v>
      </c>
    </row>
    <row r="16" spans="1:6">
      <c r="A16" s="3" t="s">
        <v>121</v>
      </c>
    </row>
    <row r="17" spans="1:6">
      <c r="A17" s="4" t="s">
        <v>122</v>
      </c>
      <c r="D17" s="7" t="n">
        <v>57520925</v>
      </c>
      <c r="E17" s="7" t="n">
        <v>10609460</v>
      </c>
      <c r="F17" s="7" t="n">
        <v>10609460</v>
      </c>
    </row>
    <row r="18" spans="1:6">
      <c r="A18" s="4" t="s">
        <v>124</v>
      </c>
      <c r="D18" s="6" t="n">
        <v>39983535</v>
      </c>
      <c r="E18" s="6" t="n">
        <v>15452990</v>
      </c>
    </row>
    <row r="19" spans="1:6">
      <c r="A19" s="4" t="s">
        <v>126</v>
      </c>
      <c r="D19" s="6" t="n">
        <v>1392778</v>
      </c>
      <c r="E19" s="6" t="n">
        <v>268382</v>
      </c>
    </row>
    <row r="20" spans="1:6">
      <c r="A20" s="4" t="s">
        <v>128</v>
      </c>
      <c r="D20" s="6" t="n">
        <v>-817298</v>
      </c>
    </row>
    <row r="21" spans="1:6">
      <c r="A21" s="4" t="s">
        <v>133</v>
      </c>
      <c r="D21" s="6" t="n">
        <v>-2415324</v>
      </c>
      <c r="E21" s="6" t="n">
        <v>-824008</v>
      </c>
    </row>
    <row r="22" spans="1:6">
      <c r="A22" s="4" t="s">
        <v>130</v>
      </c>
      <c r="B22" s="7" t="n">
        <v>95664616</v>
      </c>
      <c r="C22" s="7" t="n">
        <v>25506824</v>
      </c>
      <c r="D22" s="6" t="n">
        <v>95664616</v>
      </c>
      <c r="E22" s="6" t="n">
        <v>25506824</v>
      </c>
      <c r="F22" s="6" t="n">
        <v>57520925</v>
      </c>
    </row>
    <row r="23" spans="1:6">
      <c r="A23" s="4" t="s">
        <v>134</v>
      </c>
    </row>
    <row r="24" spans="1:6">
      <c r="A24" s="3" t="s">
        <v>121</v>
      </c>
    </row>
    <row r="25" spans="1:6">
      <c r="A25" s="4" t="s">
        <v>122</v>
      </c>
      <c r="D25" s="6" t="n">
        <v>193000</v>
      </c>
      <c r="E25" s="6" t="n">
        <v>193000</v>
      </c>
      <c r="F25" s="6" t="n">
        <v>193000</v>
      </c>
    </row>
    <row r="26" spans="1:6">
      <c r="A26" s="4" t="s">
        <v>130</v>
      </c>
      <c r="B26" s="6" t="n">
        <v>193000</v>
      </c>
      <c r="C26" s="6" t="n">
        <v>193000</v>
      </c>
      <c r="D26" s="6" t="n">
        <v>193000</v>
      </c>
      <c r="E26" s="6" t="n">
        <v>193000</v>
      </c>
      <c r="F26" s="6" t="n">
        <v>193000</v>
      </c>
    </row>
    <row r="27" spans="1:6">
      <c r="A27" s="4" t="s">
        <v>135</v>
      </c>
    </row>
    <row r="28" spans="1:6">
      <c r="A28" s="3" t="s">
        <v>121</v>
      </c>
    </row>
    <row r="29" spans="1:6">
      <c r="A29" s="4" t="s">
        <v>122</v>
      </c>
      <c r="D29" s="6" t="n">
        <v>-1591014</v>
      </c>
      <c r="E29" s="6" t="n">
        <v>-340406</v>
      </c>
      <c r="F29" s="6" t="n">
        <v>-340406</v>
      </c>
    </row>
    <row r="30" spans="1:6">
      <c r="A30" s="4" t="s">
        <v>136</v>
      </c>
      <c r="D30" s="6" t="n">
        <v>-2734168</v>
      </c>
      <c r="E30" s="6" t="n">
        <v>-570782</v>
      </c>
    </row>
    <row r="31" spans="1:6">
      <c r="A31" s="4" t="s">
        <v>102</v>
      </c>
      <c r="D31" s="6" t="n">
        <v>1542781</v>
      </c>
      <c r="E31" s="6" t="n">
        <v>215434</v>
      </c>
    </row>
    <row r="32" spans="1:6">
      <c r="A32" s="4" t="s">
        <v>130</v>
      </c>
      <c r="B32" s="6" t="n">
        <v>-2782401</v>
      </c>
      <c r="C32" s="6" t="n">
        <v>-695754</v>
      </c>
      <c r="D32" s="6" t="n">
        <v>-2782401</v>
      </c>
      <c r="E32" s="6" t="n">
        <v>-695754</v>
      </c>
      <c r="F32" s="6" t="n">
        <v>-1591014</v>
      </c>
    </row>
    <row r="33" spans="1:6">
      <c r="A33" s="4" t="s">
        <v>137</v>
      </c>
    </row>
    <row r="34" spans="1:6">
      <c r="A34" s="3" t="s">
        <v>121</v>
      </c>
    </row>
    <row r="35" spans="1:6">
      <c r="A35" s="4" t="s">
        <v>104</v>
      </c>
      <c r="D35" s="6" t="n">
        <v>4578</v>
      </c>
    </row>
    <row r="36" spans="1:6">
      <c r="A36" s="4" t="s">
        <v>130</v>
      </c>
      <c r="B36" s="6" t="n">
        <v>4578</v>
      </c>
      <c r="D36" s="6" t="n">
        <v>4578</v>
      </c>
    </row>
    <row r="37" spans="1:6">
      <c r="A37" s="4" t="s">
        <v>138</v>
      </c>
    </row>
    <row r="38" spans="1:6">
      <c r="A38" s="3" t="s">
        <v>121</v>
      </c>
    </row>
    <row r="39" spans="1:6">
      <c r="A39" s="4" t="s">
        <v>122</v>
      </c>
      <c r="D39" s="6" t="n">
        <v>1272186</v>
      </c>
      <c r="E39" s="6" t="n">
        <v>39519</v>
      </c>
      <c r="F39" s="6" t="n">
        <v>39519</v>
      </c>
    </row>
    <row r="40" spans="1:6">
      <c r="A40" s="4" t="s">
        <v>139</v>
      </c>
      <c r="D40" s="6" t="n">
        <v>-793987</v>
      </c>
      <c r="E40" s="6" t="n">
        <v>343408</v>
      </c>
    </row>
    <row r="41" spans="1:6">
      <c r="A41" s="4" t="s">
        <v>140</v>
      </c>
      <c r="D41" s="6" t="n">
        <v>97003</v>
      </c>
      <c r="E41" s="6" t="n">
        <v>-72133</v>
      </c>
    </row>
    <row r="42" spans="1:6">
      <c r="A42" s="4" t="s">
        <v>107</v>
      </c>
      <c r="D42" s="6" t="n">
        <v>3723627</v>
      </c>
    </row>
    <row r="43" spans="1:6">
      <c r="A43" s="4" t="s">
        <v>130</v>
      </c>
      <c r="B43" s="6" t="n">
        <v>4298829</v>
      </c>
      <c r="C43" s="6" t="n">
        <v>310794</v>
      </c>
      <c r="D43" s="6" t="n">
        <v>4298829</v>
      </c>
      <c r="E43" s="6" t="n">
        <v>310794</v>
      </c>
      <c r="F43" s="6" t="n">
        <v>1272186</v>
      </c>
    </row>
    <row r="44" spans="1:6">
      <c r="A44" s="4" t="s">
        <v>141</v>
      </c>
    </row>
    <row r="45" spans="1:6">
      <c r="A45" s="3" t="s">
        <v>121</v>
      </c>
    </row>
    <row r="46" spans="1:6">
      <c r="A46" s="4" t="s">
        <v>122</v>
      </c>
      <c r="D46" s="6" t="n">
        <v>57401819</v>
      </c>
      <c r="E46" s="6" t="n">
        <v>10502809</v>
      </c>
      <c r="F46" s="6" t="n">
        <v>10502809</v>
      </c>
    </row>
    <row r="47" spans="1:6">
      <c r="A47" s="4" t="s">
        <v>124</v>
      </c>
      <c r="D47" s="6" t="n">
        <v>39987974</v>
      </c>
      <c r="E47" s="6" t="n">
        <v>15454703</v>
      </c>
    </row>
    <row r="48" spans="1:6">
      <c r="A48" s="4" t="s">
        <v>126</v>
      </c>
      <c r="D48" s="6" t="n">
        <v>1392931</v>
      </c>
      <c r="E48" s="6" t="n">
        <v>268412</v>
      </c>
    </row>
    <row r="49" spans="1:6">
      <c r="A49" s="4" t="s">
        <v>128</v>
      </c>
      <c r="D49" s="6" t="n">
        <v>-817388</v>
      </c>
    </row>
    <row r="50" spans="1:6">
      <c r="A50" s="4" t="s">
        <v>133</v>
      </c>
      <c r="D50" s="6" t="n">
        <v>-2415324</v>
      </c>
      <c r="E50" s="6" t="n">
        <v>-824008</v>
      </c>
    </row>
    <row r="51" spans="1:6">
      <c r="A51" s="4" t="s">
        <v>136</v>
      </c>
      <c r="D51" s="6" t="n">
        <v>-2734168</v>
      </c>
      <c r="E51" s="6" t="n">
        <v>-570782</v>
      </c>
    </row>
    <row r="52" spans="1:6">
      <c r="A52" s="4" t="s">
        <v>102</v>
      </c>
      <c r="D52" s="6" t="n">
        <v>1542781</v>
      </c>
      <c r="E52" s="6" t="n">
        <v>215434</v>
      </c>
    </row>
    <row r="53" spans="1:6">
      <c r="A53" s="4" t="s">
        <v>104</v>
      </c>
      <c r="D53" s="6" t="n">
        <v>4578</v>
      </c>
    </row>
    <row r="54" spans="1:6">
      <c r="A54" s="4" t="s">
        <v>139</v>
      </c>
      <c r="D54" s="6" t="n">
        <v>-793987</v>
      </c>
      <c r="E54" s="6" t="n">
        <v>343408</v>
      </c>
    </row>
    <row r="55" spans="1:6">
      <c r="A55" s="4" t="s">
        <v>140</v>
      </c>
      <c r="D55" s="6" t="n">
        <v>97003</v>
      </c>
      <c r="E55" s="6" t="n">
        <v>-72133</v>
      </c>
    </row>
    <row r="56" spans="1:6">
      <c r="A56" s="4" t="s">
        <v>107</v>
      </c>
      <c r="D56" s="6" t="n">
        <v>3723627</v>
      </c>
    </row>
    <row r="57" spans="1:6">
      <c r="A57" s="4" t="s">
        <v>130</v>
      </c>
      <c r="B57" s="6" t="n">
        <v>97389846</v>
      </c>
      <c r="C57" s="6" t="n">
        <v>25317843</v>
      </c>
      <c r="D57" s="6" t="n">
        <v>97389846</v>
      </c>
      <c r="E57" s="6" t="n">
        <v>25317843</v>
      </c>
      <c r="F57" s="6" t="n">
        <v>57401819</v>
      </c>
    </row>
    <row r="58" spans="1:6">
      <c r="A58" s="4" t="s">
        <v>142</v>
      </c>
    </row>
    <row r="59" spans="1:6">
      <c r="A59" s="3" t="s">
        <v>121</v>
      </c>
    </row>
    <row r="60" spans="1:6">
      <c r="A60" s="4" t="s">
        <v>122</v>
      </c>
      <c r="D60" s="6" t="n">
        <v>286259</v>
      </c>
      <c r="E60" s="6" t="n">
        <v>9846</v>
      </c>
      <c r="F60" s="6" t="n">
        <v>9846</v>
      </c>
    </row>
    <row r="61" spans="1:6">
      <c r="A61" s="4" t="s">
        <v>139</v>
      </c>
      <c r="D61" s="6" t="n">
        <v>-173067</v>
      </c>
      <c r="E61" s="6" t="n">
        <v>67819</v>
      </c>
    </row>
    <row r="62" spans="1:6">
      <c r="A62" s="4" t="s">
        <v>130</v>
      </c>
      <c r="B62" s="6" t="n">
        <v>113192</v>
      </c>
      <c r="C62" s="6" t="n">
        <v>77665</v>
      </c>
      <c r="D62" s="6" t="n">
        <v>113192</v>
      </c>
      <c r="E62" s="6" t="n">
        <v>77665</v>
      </c>
      <c r="F62" s="6" t="n">
        <v>286259</v>
      </c>
    </row>
    <row r="63" spans="1:6">
      <c r="A63" s="4" t="s">
        <v>122</v>
      </c>
      <c r="D63" s="6" t="n">
        <v>57688078</v>
      </c>
      <c r="E63" s="6" t="n">
        <v>10512655</v>
      </c>
      <c r="F63" s="7" t="n">
        <v>10512655</v>
      </c>
    </row>
    <row r="64" spans="1:6">
      <c r="A64" s="4" t="s">
        <v>124</v>
      </c>
      <c r="D64" s="7" t="n">
        <v>39987974</v>
      </c>
      <c r="E64" s="6" t="n">
        <v>15454703</v>
      </c>
    </row>
    <row r="65" spans="1:6">
      <c r="A65" s="4" t="s">
        <v>125</v>
      </c>
      <c r="D65" s="6" t="n">
        <v>4592060</v>
      </c>
      <c r="F65" s="6" t="n">
        <v>5500622</v>
      </c>
    </row>
    <row r="66" spans="1:6">
      <c r="A66" s="4" t="s">
        <v>126</v>
      </c>
      <c r="D66" s="7" t="n">
        <v>1392931</v>
      </c>
      <c r="E66" s="6" t="n">
        <v>268412</v>
      </c>
    </row>
    <row r="67" spans="1:6">
      <c r="A67" s="4" t="s">
        <v>128</v>
      </c>
      <c r="D67" s="7" t="n">
        <v>817388</v>
      </c>
    </row>
    <row r="68" spans="1:6">
      <c r="A68" s="4" t="s">
        <v>129</v>
      </c>
      <c r="D68" s="6" t="n">
        <v>-89979</v>
      </c>
      <c r="F68" s="6" t="n">
        <v>-15000</v>
      </c>
    </row>
    <row r="69" spans="1:6">
      <c r="A69" s="4" t="s">
        <v>133</v>
      </c>
      <c r="D69" s="7" t="n">
        <v>-2415324</v>
      </c>
      <c r="E69" s="6" t="n">
        <v>-824008</v>
      </c>
    </row>
    <row r="70" spans="1:6">
      <c r="A70" s="4" t="s">
        <v>136</v>
      </c>
      <c r="D70" s="6" t="n">
        <v>-2734168</v>
      </c>
      <c r="E70" s="6" t="n">
        <v>-570782</v>
      </c>
    </row>
    <row r="71" spans="1:6">
      <c r="A71" s="4" t="s">
        <v>102</v>
      </c>
      <c r="B71" s="6" t="n">
        <v>1519649</v>
      </c>
      <c r="C71" s="6" t="n">
        <v>333917</v>
      </c>
      <c r="D71" s="6" t="n">
        <v>1542781</v>
      </c>
      <c r="E71" s="6" t="n">
        <v>215434</v>
      </c>
    </row>
    <row r="72" spans="1:6">
      <c r="A72" s="4" t="s">
        <v>104</v>
      </c>
      <c r="B72" s="6" t="n">
        <v>4578</v>
      </c>
      <c r="C72" s="4" t="s">
        <v>33</v>
      </c>
      <c r="D72" s="6" t="n">
        <v>4578</v>
      </c>
      <c r="E72" s="4" t="s">
        <v>33</v>
      </c>
    </row>
    <row r="73" spans="1:6">
      <c r="A73" s="4" t="s">
        <v>139</v>
      </c>
      <c r="B73" s="6" t="n">
        <v>-244944</v>
      </c>
      <c r="C73" s="6" t="n">
        <v>-60884</v>
      </c>
      <c r="D73" s="6" t="n">
        <v>-967054</v>
      </c>
      <c r="E73" s="6" t="n">
        <v>411227</v>
      </c>
    </row>
    <row r="74" spans="1:6">
      <c r="A74" s="4" t="s">
        <v>140</v>
      </c>
      <c r="B74" s="6" t="n">
        <v>8940</v>
      </c>
      <c r="C74" s="6" t="n">
        <v>14488</v>
      </c>
      <c r="D74" s="6" t="n">
        <v>97003</v>
      </c>
      <c r="E74" s="6" t="n">
        <v>-72133</v>
      </c>
    </row>
    <row r="75" spans="1:6">
      <c r="A75" s="4" t="s">
        <v>107</v>
      </c>
      <c r="B75" s="6" t="n">
        <v>1838292</v>
      </c>
      <c r="C75" s="4" t="s">
        <v>33</v>
      </c>
      <c r="D75" s="6" t="n">
        <v>3723627</v>
      </c>
      <c r="E75" s="4" t="s">
        <v>33</v>
      </c>
    </row>
    <row r="76" spans="1:6">
      <c r="A76" s="4" t="s">
        <v>130</v>
      </c>
      <c r="B76" s="7" t="n">
        <v>97503038</v>
      </c>
      <c r="C76" s="7" t="n">
        <v>25395508</v>
      </c>
      <c r="D76" s="7" t="n">
        <v>97503038</v>
      </c>
      <c r="E76" s="7" t="n">
        <v>25395508</v>
      </c>
      <c r="F76" s="7" t="n">
        <v>576880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82</v>
      </c>
    </row>
    <row r="3" spans="1:3">
      <c r="A3" s="3" t="s">
        <v>144</v>
      </c>
    </row>
    <row r="4" spans="1:3">
      <c r="A4" s="4" t="s">
        <v>145</v>
      </c>
      <c r="B4" s="7" t="n">
        <v>4400935</v>
      </c>
      <c r="C4" s="7" t="n">
        <v>554528</v>
      </c>
    </row>
    <row r="5" spans="1:3">
      <c r="A5" s="3" t="s">
        <v>146</v>
      </c>
    </row>
    <row r="6" spans="1:3">
      <c r="A6" s="4" t="s">
        <v>147</v>
      </c>
      <c r="B6" s="6" t="n">
        <v>-32247755</v>
      </c>
      <c r="C6" s="6" t="n">
        <v>-14260000</v>
      </c>
    </row>
    <row r="7" spans="1:3">
      <c r="A7" s="4" t="s">
        <v>148</v>
      </c>
      <c r="B7" s="6" t="n">
        <v>255000</v>
      </c>
      <c r="C7" s="4" t="s">
        <v>33</v>
      </c>
    </row>
    <row r="8" spans="1:3">
      <c r="A8" s="4" t="s">
        <v>104</v>
      </c>
      <c r="B8" s="6" t="n">
        <v>-4578</v>
      </c>
      <c r="C8" s="4" t="s">
        <v>33</v>
      </c>
    </row>
    <row r="9" spans="1:3">
      <c r="A9" s="4" t="s">
        <v>149</v>
      </c>
      <c r="B9" s="6" t="n">
        <v>967054</v>
      </c>
      <c r="C9" s="6" t="n">
        <v>-411227</v>
      </c>
    </row>
    <row r="10" spans="1:3">
      <c r="A10" s="4" t="s">
        <v>150</v>
      </c>
      <c r="B10" s="6" t="n">
        <v>-97003</v>
      </c>
      <c r="C10" s="6" t="n">
        <v>72133</v>
      </c>
    </row>
    <row r="11" spans="1:3">
      <c r="A11" s="3" t="s">
        <v>151</v>
      </c>
    </row>
    <row r="12" spans="1:3">
      <c r="A12" s="4" t="s">
        <v>32</v>
      </c>
      <c r="B12" s="6" t="n">
        <v>-13862</v>
      </c>
      <c r="C12" s="4" t="s">
        <v>33</v>
      </c>
    </row>
    <row r="13" spans="1:3">
      <c r="A13" s="4" t="s">
        <v>35</v>
      </c>
      <c r="B13" s="6" t="n">
        <v>26636</v>
      </c>
      <c r="C13" s="6" t="n">
        <v>-21911</v>
      </c>
    </row>
    <row r="14" spans="1:3">
      <c r="A14" s="4" t="s">
        <v>36</v>
      </c>
      <c r="B14" s="6" t="n">
        <v>-4981526</v>
      </c>
      <c r="C14" s="4" t="s">
        <v>33</v>
      </c>
    </row>
    <row r="15" spans="1:3">
      <c r="A15" s="4" t="s">
        <v>37</v>
      </c>
      <c r="B15" s="6" t="n">
        <v>39818</v>
      </c>
      <c r="C15" s="6" t="n">
        <v>-7714</v>
      </c>
    </row>
    <row r="16" spans="1:3">
      <c r="A16" s="3" t="s">
        <v>152</v>
      </c>
    </row>
    <row r="17" spans="1:3">
      <c r="A17" s="4" t="s">
        <v>40</v>
      </c>
      <c r="B17" s="6" t="n">
        <v>58974</v>
      </c>
      <c r="C17" s="6" t="n">
        <v>23654</v>
      </c>
    </row>
    <row r="18" spans="1:3">
      <c r="A18" s="4" t="s">
        <v>41</v>
      </c>
      <c r="B18" s="6" t="n">
        <v>36946</v>
      </c>
      <c r="C18" s="6" t="n">
        <v>-15486</v>
      </c>
    </row>
    <row r="19" spans="1:3">
      <c r="A19" s="4" t="s">
        <v>43</v>
      </c>
      <c r="B19" s="6" t="n">
        <v>-23750</v>
      </c>
      <c r="C19" s="4" t="s">
        <v>33</v>
      </c>
    </row>
    <row r="20" spans="1:3">
      <c r="A20" s="4" t="s">
        <v>46</v>
      </c>
      <c r="B20" s="6" t="n">
        <v>1312935</v>
      </c>
      <c r="C20" s="4" t="s">
        <v>33</v>
      </c>
    </row>
    <row r="21" spans="1:3">
      <c r="A21" s="4" t="s">
        <v>153</v>
      </c>
      <c r="B21" s="6" t="n">
        <v>-30270176</v>
      </c>
      <c r="C21" s="6" t="n">
        <v>-14066023</v>
      </c>
    </row>
    <row r="22" spans="1:3">
      <c r="A22" s="3" t="s">
        <v>154</v>
      </c>
    </row>
    <row r="23" spans="1:3">
      <c r="A23" s="4" t="s">
        <v>155</v>
      </c>
      <c r="B23" s="6" t="n">
        <v>40196747</v>
      </c>
      <c r="C23" s="6" t="n">
        <v>15539477</v>
      </c>
    </row>
    <row r="24" spans="1:3">
      <c r="A24" s="4" t="s">
        <v>156</v>
      </c>
      <c r="B24" s="6" t="n">
        <v>-1228110</v>
      </c>
      <c r="C24" s="6" t="n">
        <v>-263780</v>
      </c>
    </row>
    <row r="25" spans="1:3">
      <c r="A25" s="4" t="s">
        <v>133</v>
      </c>
      <c r="B25" s="6" t="n">
        <v>-2415324</v>
      </c>
      <c r="C25" s="6" t="n">
        <v>-824008</v>
      </c>
    </row>
    <row r="26" spans="1:3">
      <c r="A26" s="4" t="s">
        <v>128</v>
      </c>
      <c r="B26" s="6" t="n">
        <v>-81799</v>
      </c>
      <c r="C26" s="4" t="s">
        <v>33</v>
      </c>
    </row>
    <row r="27" spans="1:3">
      <c r="A27" s="4" t="s">
        <v>157</v>
      </c>
      <c r="B27" s="6" t="n">
        <v>346618</v>
      </c>
      <c r="C27" s="6" t="n">
        <v>53132</v>
      </c>
    </row>
    <row r="28" spans="1:3">
      <c r="A28" s="4" t="s">
        <v>158</v>
      </c>
      <c r="B28" s="4" t="s">
        <v>33</v>
      </c>
      <c r="C28" s="6" t="n">
        <v>193000</v>
      </c>
    </row>
    <row r="29" spans="1:3">
      <c r="A29" s="4" t="s">
        <v>159</v>
      </c>
      <c r="B29" s="6" t="n">
        <v>36818132</v>
      </c>
      <c r="C29" s="6" t="n">
        <v>14697821</v>
      </c>
    </row>
    <row r="30" spans="1:3">
      <c r="A30" s="4" t="s">
        <v>160</v>
      </c>
      <c r="B30" s="6" t="n">
        <v>6547956</v>
      </c>
      <c r="C30" s="6" t="n">
        <v>631798</v>
      </c>
    </row>
    <row r="31" spans="1:3">
      <c r="A31" s="4" t="s">
        <v>161</v>
      </c>
      <c r="B31" s="6" t="n">
        <v>5889030</v>
      </c>
      <c r="C31" s="6" t="n">
        <v>7567061</v>
      </c>
    </row>
    <row r="32" spans="1:3">
      <c r="A32" s="4" t="s">
        <v>162</v>
      </c>
      <c r="B32" s="6" t="n">
        <v>12436986</v>
      </c>
      <c r="C32" s="6" t="n">
        <v>8198859</v>
      </c>
    </row>
    <row r="33" spans="1:3">
      <c r="A33" s="3" t="s">
        <v>163</v>
      </c>
    </row>
    <row r="34" spans="1:3">
      <c r="A34" s="4" t="s">
        <v>164</v>
      </c>
      <c r="B34" s="6" t="n">
        <v>270113</v>
      </c>
      <c r="C34" s="6" t="n">
        <v>69502</v>
      </c>
    </row>
    <row r="35" spans="1:3">
      <c r="A35" s="4" t="s">
        <v>165</v>
      </c>
      <c r="B35" s="6" t="n">
        <v>1392931</v>
      </c>
      <c r="C35" s="6" t="n">
        <v>268412</v>
      </c>
    </row>
    <row r="36" spans="1:3">
      <c r="A36" s="4" t="s">
        <v>45</v>
      </c>
      <c r="B36" s="6" t="n">
        <v>735589</v>
      </c>
      <c r="C36" s="4" t="s">
        <v>33</v>
      </c>
    </row>
    <row r="37" spans="1:3">
      <c r="A37" s="3" t="s">
        <v>166</v>
      </c>
    </row>
    <row r="38" spans="1:3">
      <c r="A38" s="4" t="s">
        <v>167</v>
      </c>
      <c r="B38" s="7" t="n">
        <v>171938</v>
      </c>
      <c r="C38" s="7" t="n">
        <v>163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168</v>
      </c>
      <c r="C1" s="2" t="s">
        <v>2</v>
      </c>
      <c r="E1" s="2" t="s">
        <v>28</v>
      </c>
    </row>
    <row r="2" spans="1:6">
      <c r="A2" s="4" t="s">
        <v>169</v>
      </c>
      <c r="C2" s="7" t="n">
        <v>82020469</v>
      </c>
      <c r="E2" s="7" t="n">
        <v>50023136</v>
      </c>
    </row>
    <row r="3" spans="1:6">
      <c r="A3" s="4" t="s">
        <v>170</v>
      </c>
      <c r="C3" s="7" t="n">
        <v>82581848</v>
      </c>
      <c r="E3" s="7" t="n">
        <v>51454566</v>
      </c>
    </row>
    <row r="4" spans="1:6">
      <c r="A4" s="4" t="s">
        <v>171</v>
      </c>
      <c r="C4" s="4" t="s">
        <v>172</v>
      </c>
      <c r="E4" s="4" t="s">
        <v>172</v>
      </c>
    </row>
    <row r="5" spans="1:6">
      <c r="A5" s="4" t="s">
        <v>173</v>
      </c>
      <c r="C5" s="7" t="n">
        <v>14921190</v>
      </c>
      <c r="E5" s="7" t="n">
        <v>6233512</v>
      </c>
    </row>
    <row r="6" spans="1:6">
      <c r="A6" s="4" t="s">
        <v>174</v>
      </c>
      <c r="C6" s="4" t="s">
        <v>175</v>
      </c>
      <c r="D6" s="4" t="s">
        <v>58</v>
      </c>
      <c r="E6" s="4" t="s">
        <v>176</v>
      </c>
      <c r="F6" s="4" t="s">
        <v>63</v>
      </c>
    </row>
    <row r="7" spans="1:6">
      <c r="A7" s="4" t="s">
        <v>177</v>
      </c>
      <c r="C7" s="7" t="n">
        <v>97503038</v>
      </c>
      <c r="E7" s="7" t="n">
        <v>57688078</v>
      </c>
    </row>
    <row r="8" spans="1:6">
      <c r="A8" s="4" t="s">
        <v>178</v>
      </c>
    </row>
    <row r="9" spans="1:6">
      <c r="A9" s="4" t="s">
        <v>169</v>
      </c>
      <c r="C9" s="6" t="n">
        <v>82020469</v>
      </c>
      <c r="E9" s="6" t="n">
        <v>50023136</v>
      </c>
    </row>
    <row r="10" spans="1:6">
      <c r="A10" s="4" t="s">
        <v>170</v>
      </c>
      <c r="C10" s="7" t="n">
        <v>82581848</v>
      </c>
      <c r="E10" s="7" t="n">
        <v>51454566</v>
      </c>
    </row>
    <row r="11" spans="1:6">
      <c r="A11" s="4" t="s">
        <v>171</v>
      </c>
      <c r="C11" s="4" t="s">
        <v>179</v>
      </c>
      <c r="D11" s="4" t="s">
        <v>58</v>
      </c>
      <c r="E11" s="4" t="s">
        <v>180</v>
      </c>
      <c r="F11" s="4" t="s">
        <v>63</v>
      </c>
    </row>
    <row r="12" spans="1:6">
      <c r="A12" s="4" t="s">
        <v>181</v>
      </c>
    </row>
    <row r="13" spans="1:6">
      <c r="A13" s="4" t="s">
        <v>169</v>
      </c>
      <c r="C13" s="7" t="n">
        <v>6750000</v>
      </c>
      <c r="E13" s="7" t="n">
        <v>6750000</v>
      </c>
    </row>
    <row r="14" spans="1:6">
      <c r="A14" s="4" t="s">
        <v>170</v>
      </c>
      <c r="C14" s="7" t="n">
        <v>7081465</v>
      </c>
      <c r="E14" s="7" t="n">
        <v>7093750</v>
      </c>
    </row>
    <row r="15" spans="1:6">
      <c r="A15" s="4" t="s">
        <v>171</v>
      </c>
      <c r="C15" s="4" t="s">
        <v>182</v>
      </c>
      <c r="E15" s="4" t="s">
        <v>183</v>
      </c>
    </row>
    <row r="16" spans="1:6">
      <c r="A16" s="4" t="s">
        <v>184</v>
      </c>
    </row>
    <row r="17" spans="1:6">
      <c r="A17" s="4" t="s">
        <v>169</v>
      </c>
      <c r="C17" s="7" t="n">
        <v>80417333</v>
      </c>
      <c r="E17" s="7" t="n">
        <v>48420000</v>
      </c>
    </row>
    <row r="18" spans="1:6">
      <c r="A18" s="4" t="s">
        <v>170</v>
      </c>
      <c r="C18" s="7" t="n">
        <v>80728267</v>
      </c>
      <c r="E18" s="7" t="n">
        <v>49891599</v>
      </c>
    </row>
    <row r="19" spans="1:6">
      <c r="A19" s="4" t="s">
        <v>171</v>
      </c>
      <c r="C19" s="4" t="s">
        <v>185</v>
      </c>
      <c r="D19" s="4" t="s">
        <v>58</v>
      </c>
      <c r="E19" s="4" t="s">
        <v>186</v>
      </c>
      <c r="F19" s="4" t="s">
        <v>63</v>
      </c>
    </row>
    <row r="20" spans="1:6">
      <c r="A20" s="4" t="s">
        <v>187</v>
      </c>
    </row>
    <row r="21" spans="1:6">
      <c r="A21" s="4" t="s">
        <v>169</v>
      </c>
      <c r="C21" s="7" t="n">
        <v>53690707</v>
      </c>
      <c r="E21" s="7" t="n">
        <v>47236705</v>
      </c>
    </row>
    <row r="22" spans="1:6">
      <c r="A22" s="4" t="s">
        <v>170</v>
      </c>
      <c r="C22" s="7" t="n">
        <v>54001641</v>
      </c>
      <c r="E22" s="7" t="n">
        <v>48708304</v>
      </c>
    </row>
    <row r="23" spans="1:6">
      <c r="A23" s="4" t="s">
        <v>171</v>
      </c>
      <c r="C23" s="4" t="s">
        <v>188</v>
      </c>
      <c r="D23" s="4" t="s">
        <v>58</v>
      </c>
      <c r="E23" s="4" t="s">
        <v>189</v>
      </c>
      <c r="F23" s="4" t="s">
        <v>63</v>
      </c>
    </row>
    <row r="24" spans="1:6">
      <c r="A24" s="4" t="s">
        <v>190</v>
      </c>
    </row>
    <row r="25" spans="1:6">
      <c r="A25" s="4" t="s">
        <v>191</v>
      </c>
      <c r="C25" s="4" t="s">
        <v>172</v>
      </c>
      <c r="E25" s="4" t="s">
        <v>172</v>
      </c>
    </row>
    <row r="26" spans="1:6">
      <c r="A26" s="4" t="s">
        <v>169</v>
      </c>
      <c r="C26" s="7" t="n">
        <v>884578</v>
      </c>
      <c r="E26" s="7" t="n">
        <v>920000</v>
      </c>
    </row>
    <row r="27" spans="1:6">
      <c r="A27" s="4" t="s">
        <v>170</v>
      </c>
      <c r="C27" s="7" t="n">
        <v>1400245</v>
      </c>
      <c r="E27" s="7" t="n">
        <v>1329803</v>
      </c>
    </row>
    <row r="28" spans="1:6">
      <c r="A28" s="4" t="s">
        <v>171</v>
      </c>
      <c r="C28" s="4" t="s">
        <v>192</v>
      </c>
      <c r="D28" s="4" t="s">
        <v>58</v>
      </c>
      <c r="E28" s="4" t="s">
        <v>193</v>
      </c>
      <c r="F28" s="4" t="s">
        <v>63</v>
      </c>
    </row>
    <row r="29" spans="1:6">
      <c r="A29" s="4" t="s">
        <v>194</v>
      </c>
    </row>
    <row r="30" spans="1:6">
      <c r="A30" s="4" t="s">
        <v>191</v>
      </c>
      <c r="C30" s="4" t="s">
        <v>172</v>
      </c>
      <c r="E30" s="4" t="s">
        <v>172</v>
      </c>
    </row>
    <row r="31" spans="1:6">
      <c r="A31" s="4" t="s">
        <v>169</v>
      </c>
      <c r="C31" s="7" t="n">
        <v>19800000</v>
      </c>
      <c r="E31" s="7" t="n">
        <v>19765000</v>
      </c>
    </row>
    <row r="32" spans="1:6">
      <c r="A32" s="4" t="s">
        <v>170</v>
      </c>
      <c r="C32" s="7" t="n">
        <v>20266527</v>
      </c>
      <c r="E32" s="7" t="n">
        <v>20005027</v>
      </c>
    </row>
    <row r="33" spans="1:6">
      <c r="A33" s="4" t="s">
        <v>171</v>
      </c>
      <c r="C33" s="4" t="s">
        <v>195</v>
      </c>
      <c r="D33" s="4" t="s">
        <v>58</v>
      </c>
      <c r="E33" s="4" t="s">
        <v>196</v>
      </c>
      <c r="F33" s="4" t="s">
        <v>63</v>
      </c>
    </row>
    <row r="34" spans="1:6">
      <c r="A34" s="4" t="s">
        <v>197</v>
      </c>
    </row>
    <row r="35" spans="1:6">
      <c r="A35" s="4" t="s">
        <v>191</v>
      </c>
      <c r="C35" s="4" t="s">
        <v>172</v>
      </c>
      <c r="E35" s="4" t="s">
        <v>172</v>
      </c>
    </row>
    <row r="36" spans="1:6">
      <c r="A36" s="4" t="s">
        <v>169</v>
      </c>
      <c r="C36" s="7" t="n">
        <v>12600000</v>
      </c>
      <c r="E36" s="7" t="n">
        <v>9500000</v>
      </c>
    </row>
    <row r="37" spans="1:6">
      <c r="A37" s="4" t="s">
        <v>170</v>
      </c>
      <c r="C37" s="7" t="n">
        <v>10234193</v>
      </c>
      <c r="E37" s="7" t="n">
        <v>9577290</v>
      </c>
    </row>
    <row r="38" spans="1:6">
      <c r="A38" s="4" t="s">
        <v>171</v>
      </c>
      <c r="C38" s="4" t="s">
        <v>198</v>
      </c>
      <c r="D38" s="4" t="s">
        <v>58</v>
      </c>
      <c r="E38" s="4" t="s">
        <v>199</v>
      </c>
      <c r="F38" s="4" t="s">
        <v>63</v>
      </c>
    </row>
    <row r="39" spans="1:6">
      <c r="A39" s="4" t="s">
        <v>200</v>
      </c>
    </row>
    <row r="40" spans="1:6">
      <c r="A40" s="4" t="s">
        <v>191</v>
      </c>
      <c r="C40" s="4" t="s">
        <v>172</v>
      </c>
      <c r="E40" s="4" t="s">
        <v>172</v>
      </c>
    </row>
    <row r="41" spans="1:6">
      <c r="A41" s="4" t="s">
        <v>169</v>
      </c>
      <c r="C41" s="7" t="n">
        <v>10775000</v>
      </c>
      <c r="E41" s="7" t="n">
        <v>7550000</v>
      </c>
    </row>
    <row r="42" spans="1:6">
      <c r="A42" s="4" t="s">
        <v>170</v>
      </c>
      <c r="C42" s="7" t="n">
        <v>11714543</v>
      </c>
      <c r="E42" s="7" t="n">
        <v>7542723</v>
      </c>
    </row>
    <row r="43" spans="1:6">
      <c r="A43" s="4" t="s">
        <v>171</v>
      </c>
      <c r="C43" s="4" t="s">
        <v>201</v>
      </c>
      <c r="D43" s="4" t="s">
        <v>58</v>
      </c>
      <c r="E43" s="4" t="s">
        <v>202</v>
      </c>
      <c r="F43" s="4" t="s">
        <v>63</v>
      </c>
    </row>
    <row r="44" spans="1:6">
      <c r="A44" s="4" t="s">
        <v>203</v>
      </c>
    </row>
    <row r="45" spans="1:6">
      <c r="A45" s="4" t="s">
        <v>191</v>
      </c>
      <c r="C45" s="4" t="s">
        <v>172</v>
      </c>
      <c r="E45" s="4" t="s">
        <v>172</v>
      </c>
    </row>
    <row r="46" spans="1:6">
      <c r="A46" s="4" t="s">
        <v>169</v>
      </c>
      <c r="C46" s="7" t="n">
        <v>2300000</v>
      </c>
      <c r="E46" s="7" t="n">
        <v>2300000</v>
      </c>
    </row>
    <row r="47" spans="1:6">
      <c r="A47" s="4" t="s">
        <v>170</v>
      </c>
      <c r="C47" s="7" t="n">
        <v>2714736</v>
      </c>
      <c r="E47" s="7" t="n">
        <v>2685597</v>
      </c>
    </row>
    <row r="48" spans="1:6">
      <c r="A48" s="4" t="s">
        <v>171</v>
      </c>
      <c r="C48" s="4" t="s">
        <v>204</v>
      </c>
      <c r="D48" s="4" t="s">
        <v>58</v>
      </c>
      <c r="E48" s="4" t="s">
        <v>205</v>
      </c>
      <c r="F48" s="4" t="s">
        <v>63</v>
      </c>
    </row>
    <row r="49" spans="1:6">
      <c r="A49" s="4" t="s">
        <v>206</v>
      </c>
    </row>
    <row r="50" spans="1:6">
      <c r="A50" s="4" t="s">
        <v>191</v>
      </c>
      <c r="C50" s="4" t="s">
        <v>172</v>
      </c>
    </row>
    <row r="51" spans="1:6">
      <c r="A51" s="4" t="s">
        <v>169</v>
      </c>
      <c r="C51" s="7" t="n">
        <v>50000</v>
      </c>
    </row>
    <row r="52" spans="1:6">
      <c r="A52" s="4" t="s">
        <v>170</v>
      </c>
      <c r="C52" s="7" t="n">
        <v>49614</v>
      </c>
    </row>
    <row r="53" spans="1:6">
      <c r="A53" s="4" t="s">
        <v>171</v>
      </c>
      <c r="B53" s="4" t="s">
        <v>58</v>
      </c>
      <c r="C53" s="4" t="s">
        <v>207</v>
      </c>
    </row>
    <row r="54" spans="1:6">
      <c r="A54" s="4" t="s">
        <v>208</v>
      </c>
    </row>
    <row r="55" spans="1:6">
      <c r="A55" s="4" t="s">
        <v>191</v>
      </c>
      <c r="C55" s="4" t="s">
        <v>172</v>
      </c>
      <c r="E55" s="4" t="s">
        <v>172</v>
      </c>
    </row>
    <row r="56" spans="1:6">
      <c r="A56" s="4" t="s">
        <v>169</v>
      </c>
      <c r="C56" s="7" t="n">
        <v>6750000</v>
      </c>
      <c r="E56" s="7" t="n">
        <v>6750000</v>
      </c>
    </row>
    <row r="57" spans="1:6">
      <c r="A57" s="4" t="s">
        <v>170</v>
      </c>
      <c r="C57" s="7" t="n">
        <v>7081465</v>
      </c>
      <c r="E57" s="7" t="n">
        <v>7093750</v>
      </c>
    </row>
    <row r="58" spans="1:6">
      <c r="A58" s="4" t="s">
        <v>171</v>
      </c>
      <c r="C58" s="4" t="s">
        <v>209</v>
      </c>
      <c r="D58" s="4" t="s">
        <v>58</v>
      </c>
      <c r="E58" s="4" t="s">
        <v>210</v>
      </c>
      <c r="F58" s="4" t="s">
        <v>63</v>
      </c>
    </row>
    <row r="59" spans="1:6">
      <c r="A59" s="4" t="s">
        <v>211</v>
      </c>
    </row>
    <row r="60" spans="1:6">
      <c r="A60" s="4" t="s">
        <v>191</v>
      </c>
      <c r="C60" s="4" t="s">
        <v>172</v>
      </c>
      <c r="E60" s="4" t="s">
        <v>172</v>
      </c>
    </row>
    <row r="61" spans="1:6">
      <c r="A61" s="4" t="s">
        <v>169</v>
      </c>
      <c r="C61" s="7" t="n">
        <v>531129</v>
      </c>
      <c r="E61" s="7" t="n">
        <v>451705</v>
      </c>
    </row>
    <row r="62" spans="1:6">
      <c r="A62" s="4" t="s">
        <v>170</v>
      </c>
      <c r="C62" s="7" t="n">
        <v>540318</v>
      </c>
      <c r="E62" s="7" t="n">
        <v>474114</v>
      </c>
    </row>
    <row r="63" spans="1:6">
      <c r="A63" s="4" t="s">
        <v>171</v>
      </c>
      <c r="C63" s="4" t="s">
        <v>212</v>
      </c>
      <c r="D63" s="4" t="s">
        <v>58</v>
      </c>
      <c r="E63" s="4" t="s">
        <v>213</v>
      </c>
      <c r="F63" s="4" t="s">
        <v>63</v>
      </c>
    </row>
    <row r="64" spans="1:6">
      <c r="A64" s="4" t="s">
        <v>214</v>
      </c>
    </row>
    <row r="65" spans="1:6">
      <c r="A65" s="4" t="s">
        <v>169</v>
      </c>
      <c r="C65" s="7" t="n">
        <v>838871</v>
      </c>
      <c r="E65" s="7" t="n">
        <v>1183295</v>
      </c>
    </row>
    <row r="66" spans="1:6">
      <c r="A66" s="4" t="s">
        <v>170</v>
      </c>
      <c r="C66" s="7" t="n">
        <v>838871</v>
      </c>
      <c r="E66" s="7" t="n">
        <v>1183295</v>
      </c>
    </row>
    <row r="67" spans="1:6">
      <c r="A67" s="4" t="s">
        <v>171</v>
      </c>
      <c r="C67" s="4" t="s">
        <v>215</v>
      </c>
      <c r="D67" s="4" t="s">
        <v>58</v>
      </c>
      <c r="E67" s="4" t="s">
        <v>216</v>
      </c>
      <c r="F67" s="4" t="s">
        <v>63</v>
      </c>
    </row>
    <row r="68" spans="1:6">
      <c r="A68" s="4" t="s">
        <v>217</v>
      </c>
    </row>
    <row r="69" spans="1:6">
      <c r="A69" s="4" t="s">
        <v>218</v>
      </c>
      <c r="B69" s="4" t="s">
        <v>219</v>
      </c>
      <c r="E69" s="4" t="s">
        <v>220</v>
      </c>
    </row>
    <row r="70" spans="1:6">
      <c r="A70" s="4" t="s">
        <v>221</v>
      </c>
      <c r="E70" s="7" t="n">
        <v>1100000</v>
      </c>
    </row>
    <row r="71" spans="1:6">
      <c r="A71" s="4" t="s">
        <v>191</v>
      </c>
      <c r="C71" s="7" t="n">
        <v>838871</v>
      </c>
      <c r="E71" s="6" t="n">
        <v>1085508</v>
      </c>
    </row>
    <row r="72" spans="1:6">
      <c r="A72" s="4" t="s">
        <v>169</v>
      </c>
      <c r="C72" s="6" t="n">
        <v>838871</v>
      </c>
      <c r="E72" s="6" t="n">
        <v>1085508</v>
      </c>
    </row>
    <row r="73" spans="1:6">
      <c r="A73" s="4" t="s">
        <v>170</v>
      </c>
      <c r="C73" s="7" t="n">
        <v>838871</v>
      </c>
      <c r="E73" s="7" t="n">
        <v>1085508</v>
      </c>
    </row>
    <row r="74" spans="1:6">
      <c r="A74" s="4" t="s">
        <v>171</v>
      </c>
      <c r="C74" s="4" t="s">
        <v>215</v>
      </c>
      <c r="D74" s="4" t="s">
        <v>222</v>
      </c>
      <c r="E74" s="4" t="s">
        <v>223</v>
      </c>
      <c r="F74" s="4" t="s">
        <v>224</v>
      </c>
    </row>
    <row r="75" spans="1:6">
      <c r="A75" s="4" t="s">
        <v>225</v>
      </c>
    </row>
    <row r="76" spans="1:6">
      <c r="A76" s="4" t="s">
        <v>218</v>
      </c>
      <c r="B76" s="4" t="s">
        <v>219</v>
      </c>
      <c r="E76" s="4" t="s">
        <v>226</v>
      </c>
    </row>
    <row r="77" spans="1:6">
      <c r="A77" s="4" t="s">
        <v>221</v>
      </c>
      <c r="E77" s="7" t="n">
        <v>185000</v>
      </c>
    </row>
    <row r="78" spans="1:6">
      <c r="A78" s="4" t="s">
        <v>191</v>
      </c>
      <c r="E78" s="6" t="n">
        <v>97787</v>
      </c>
    </row>
    <row r="79" spans="1:6">
      <c r="A79" s="4" t="s">
        <v>169</v>
      </c>
      <c r="E79" s="6" t="n">
        <v>97787</v>
      </c>
    </row>
    <row r="80" spans="1:6">
      <c r="A80" s="4" t="s">
        <v>170</v>
      </c>
      <c r="E80" s="7" t="n">
        <v>97787</v>
      </c>
    </row>
    <row r="81" spans="1:6">
      <c r="A81" s="4" t="s">
        <v>171</v>
      </c>
      <c r="B81" s="4" t="s">
        <v>63</v>
      </c>
      <c r="E81" s="4" t="s">
        <v>227</v>
      </c>
    </row>
    <row r="82" spans="1:6">
      <c r="A82" s="4" t="s">
        <v>228</v>
      </c>
    </row>
    <row r="83" spans="1:6">
      <c r="A83" s="4" t="s">
        <v>169</v>
      </c>
      <c r="C83" s="7" t="n">
        <v>25887755</v>
      </c>
    </row>
    <row r="84" spans="1:6">
      <c r="A84" s="4" t="s">
        <v>170</v>
      </c>
      <c r="C84" s="7" t="n">
        <v>25887755</v>
      </c>
    </row>
    <row r="85" spans="1:6">
      <c r="A85" s="4" t="s">
        <v>171</v>
      </c>
      <c r="B85" s="4" t="s">
        <v>58</v>
      </c>
      <c r="C85" s="4" t="s">
        <v>229</v>
      </c>
    </row>
    <row r="86" spans="1:6">
      <c r="A86" s="4" t="s">
        <v>230</v>
      </c>
    </row>
    <row r="87" spans="1:6">
      <c r="A87" s="4" t="s">
        <v>218</v>
      </c>
      <c r="B87" s="4" t="s">
        <v>231</v>
      </c>
      <c r="C87" s="4" t="s">
        <v>33</v>
      </c>
    </row>
    <row r="88" spans="1:6">
      <c r="A88" s="4" t="s">
        <v>221</v>
      </c>
      <c r="C88" s="7" t="n">
        <v>916633</v>
      </c>
    </row>
    <row r="89" spans="1:6">
      <c r="A89" s="4" t="s">
        <v>191</v>
      </c>
      <c r="C89" s="6" t="n">
        <v>25887755</v>
      </c>
    </row>
    <row r="90" spans="1:6">
      <c r="A90" s="4" t="s">
        <v>169</v>
      </c>
      <c r="C90" s="6" t="n">
        <v>25887755</v>
      </c>
    </row>
    <row r="91" spans="1:6">
      <c r="A91" s="4" t="s">
        <v>170</v>
      </c>
      <c r="C91" s="7" t="n">
        <v>25887755</v>
      </c>
    </row>
    <row r="92" spans="1:6">
      <c r="A92" s="4" t="s">
        <v>171</v>
      </c>
      <c r="B92" s="4" t="s">
        <v>58</v>
      </c>
      <c r="C92" s="4" t="s">
        <v>229</v>
      </c>
    </row>
    <row r="93" spans="1:6">
      <c r="A93" s="4" t="s">
        <v>232</v>
      </c>
    </row>
    <row r="94" spans="1:6">
      <c r="A94" s="4" t="s">
        <v>169</v>
      </c>
      <c r="C94" s="7" t="n">
        <v>1603136</v>
      </c>
      <c r="E94" s="7" t="n">
        <v>1603136</v>
      </c>
    </row>
    <row r="95" spans="1:6">
      <c r="A95" s="4" t="s">
        <v>170</v>
      </c>
      <c r="C95" s="7" t="n">
        <v>1853581</v>
      </c>
      <c r="E95" s="7" t="n">
        <v>1562967</v>
      </c>
    </row>
    <row r="96" spans="1:6">
      <c r="A96" s="4" t="s">
        <v>171</v>
      </c>
      <c r="C96" s="4" t="s">
        <v>223</v>
      </c>
      <c r="D96" s="4" t="s">
        <v>58</v>
      </c>
      <c r="E96" s="4" t="s">
        <v>233</v>
      </c>
      <c r="F96" s="4" t="s">
        <v>63</v>
      </c>
    </row>
    <row r="97" spans="1:6">
      <c r="A97" s="4" t="s">
        <v>234</v>
      </c>
    </row>
    <row r="98" spans="1:6">
      <c r="A98" s="4" t="s">
        <v>191</v>
      </c>
      <c r="C98" s="4" t="s">
        <v>172</v>
      </c>
      <c r="E98" s="4" t="s">
        <v>172</v>
      </c>
    </row>
    <row r="99" spans="1:6">
      <c r="A99" s="4" t="s">
        <v>169</v>
      </c>
      <c r="C99" s="7" t="n">
        <v>1603136</v>
      </c>
      <c r="E99" s="7" t="n">
        <v>1603136</v>
      </c>
    </row>
    <row r="100" spans="1:6">
      <c r="A100" s="4" t="s">
        <v>170</v>
      </c>
      <c r="C100" s="7" t="n">
        <v>1853581</v>
      </c>
      <c r="E100" s="7" t="n">
        <v>1562967</v>
      </c>
    </row>
    <row r="101" spans="1:6">
      <c r="A101" s="4" t="s">
        <v>171</v>
      </c>
      <c r="C101" s="4" t="s">
        <v>223</v>
      </c>
      <c r="D101" s="4" t="s">
        <v>58</v>
      </c>
      <c r="E101" s="4" t="s">
        <v>233</v>
      </c>
      <c r="F101" s="4" t="s">
        <v>63</v>
      </c>
    </row>
    <row r="102" spans="1:6">
      <c r="A102" t="n"/>
    </row>
    <row r="103" spans="1:6">
      <c r="A103" s="4" t="s">
        <v>58</v>
      </c>
      <c r="B103" s="4" t="s">
        <v>235</v>
      </c>
    </row>
    <row r="104" spans="1:6">
      <c r="A104" s="4" t="s">
        <v>63</v>
      </c>
      <c r="B104" s="4" t="s">
        <v>236</v>
      </c>
    </row>
    <row r="105" spans="1:6">
      <c r="A105" s="4" t="s">
        <v>219</v>
      </c>
      <c r="B105" s="4" t="s">
        <v>237</v>
      </c>
    </row>
    <row r="106" spans="1:6">
      <c r="A106" s="4" t="s">
        <v>238</v>
      </c>
      <c r="B106" s="4" t="s">
        <v>239</v>
      </c>
    </row>
    <row r="107" spans="1:6">
      <c r="A107" s="4" t="s">
        <v>240</v>
      </c>
      <c r="B107" s="4" t="s">
        <v>241</v>
      </c>
    </row>
    <row r="108" spans="1:6">
      <c r="A108" s="4" t="s">
        <v>231</v>
      </c>
      <c r="B108" s="4" t="s">
        <v>242</v>
      </c>
    </row>
  </sheetData>
  <mergeCells count="10">
    <mergeCell ref="A1:B1"/>
    <mergeCell ref="C1:D1"/>
    <mergeCell ref="E1:F1"/>
    <mergeCell ref="A102:E102"/>
    <mergeCell ref="B103:E103"/>
    <mergeCell ref="B104:E104"/>
    <mergeCell ref="B105:E105"/>
    <mergeCell ref="B106:E106"/>
    <mergeCell ref="B107:E107"/>
    <mergeCell ref="B108:E10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ASSE</vt:lpstr>
      <vt:lpstr>CONSOLIDATED STATEMENTS OF ASS3</vt:lpstr>
      <vt:lpstr>CONSOLIDATED STATEMENTS OF OPER</vt:lpstr>
      <vt:lpstr>CONSOLIDATED STATEMENT OF CHANG</vt:lpstr>
      <vt:lpstr>CONSOLIDATED STATEMENT OF CASH </vt:lpstr>
      <vt:lpstr>CONSOLIDATED SCHEDULE OF INVEST</vt:lpstr>
      <vt:lpstr>Organization and Operations of </vt:lpstr>
      <vt:lpstr>Significant Accounting Policies</vt:lpstr>
      <vt:lpstr>Investments</vt:lpstr>
      <vt:lpstr>Fair Value Measurements - Inves</vt:lpstr>
      <vt:lpstr>Related Party Agreements And Tr</vt:lpstr>
      <vt:lpstr>Members' Equity</vt:lpstr>
      <vt:lpstr>Distributions</vt:lpstr>
      <vt:lpstr>Commitments and Contingencies</vt:lpstr>
      <vt:lpstr>Financial Highlights</vt:lpstr>
      <vt:lpstr>Subsequent Events</vt:lpstr>
      <vt:lpstr>Significant Accounting Polici18</vt:lpstr>
      <vt:lpstr>Significant Accounting (Tables)</vt:lpstr>
      <vt:lpstr>Investments (Tables)</vt:lpstr>
      <vt:lpstr>Fair Value Measurements - Inv21</vt:lpstr>
      <vt:lpstr>Members' Equity (Tables)</vt:lpstr>
      <vt:lpstr>Distributions (Tables)</vt:lpstr>
      <vt:lpstr>Financial Highlights (Tables)</vt:lpstr>
      <vt:lpstr>Organization and Operations o25</vt:lpstr>
      <vt:lpstr>Significant Accounting Polici26</vt:lpstr>
      <vt:lpstr>Significant Accounting Polici27</vt:lpstr>
      <vt:lpstr>Investments (Details Narrative)</vt:lpstr>
      <vt:lpstr>Investments (Details)</vt:lpstr>
      <vt:lpstr>Investments (Details 1)</vt:lpstr>
      <vt:lpstr>Investments (Details 2)</vt:lpstr>
      <vt:lpstr>Fair Value Measurements - Inv32</vt:lpstr>
      <vt:lpstr>Fair Value Measurements - Inv33</vt:lpstr>
      <vt:lpstr>Fair Value Measurements - Inv34</vt:lpstr>
      <vt:lpstr>Fair Value Measurements - Inv35</vt:lpstr>
      <vt:lpstr>Related Party Agreements And 36</vt:lpstr>
      <vt:lpstr>Members' Equity (Details )</vt:lpstr>
      <vt:lpstr>Members' Equity (Details 1)</vt:lpstr>
      <vt:lpstr>Members' Equity (Details Narrat</vt:lpstr>
      <vt:lpstr>Distributions (Details)</vt:lpstr>
      <vt:lpstr>Distributions (Details 1)</vt:lpstr>
      <vt:lpstr>Distributions (Details Narrativ</vt:lpstr>
      <vt:lpstr>Commitments and Contingencies (</vt:lpstr>
      <vt:lpstr>Financial Highlights (Details)</vt:lpstr>
      <vt:lpstr>Financial Highlights (Details 1</vt:lpstr>
      <vt:lpstr>Financial Highlights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11:00Z</dcterms:created>
  <dcterms:modified xmlns:dcterms="http://purl.org/dc/terms/" xmlns:xsi="http://www.w3.org/2001/XMLSchema-instance" xsi:type="dcterms:W3CDTF">2016-08-12T12:11:00Z</dcterms:modified>
  <dc:title xmlns:dc="http://purl.org/dc/elements/1.1/">Untitled</dc:title>
  <dc:description xmlns:dc="http://purl.org/dc/elements/1.1/"/>
  <dc:subject xmlns:dc="http://purl.org/dc/elements/1.1/"/>
  <cp:keywords/>
  <cp:category/>
</cp:coreProperties>
</file>